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Company and Summ" sheetId="8" state="visible" r:id="rId8"/>
    <sheet xmlns:r="http://schemas.openxmlformats.org/officeDocument/2006/relationships" name="Sale of Wireless Operations" sheetId="9" state="visible" r:id="rId9"/>
    <sheet xmlns:r="http://schemas.openxmlformats.org/officeDocument/2006/relationships" name="Joint Venture" sheetId="10" state="visible" r:id="rId10"/>
    <sheet xmlns:r="http://schemas.openxmlformats.org/officeDocument/2006/relationships" name="Accounts Receivable" sheetId="11" state="visible" r:id="rId11"/>
    <sheet xmlns:r="http://schemas.openxmlformats.org/officeDocument/2006/relationships" name="Current Liabilities" sheetId="12" state="visible" r:id="rId12"/>
    <sheet xmlns:r="http://schemas.openxmlformats.org/officeDocument/2006/relationships" name="Equity Method Investment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sset Retirement Obligations" sheetId="17" state="visible" r:id="rId17"/>
    <sheet xmlns:r="http://schemas.openxmlformats.org/officeDocument/2006/relationships" name="Long-Term Obligations" sheetId="18" state="visible" r:id="rId18"/>
    <sheet xmlns:r="http://schemas.openxmlformats.org/officeDocument/2006/relationships" name="Other Long-Term Liabilities" sheetId="19" state="visible" r:id="rId19"/>
    <sheet xmlns:r="http://schemas.openxmlformats.org/officeDocument/2006/relationships" name="Accumulated Other Comprehensive"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Supplemental Cash Flow Informat" sheetId="25" state="visible" r:id="rId25"/>
    <sheet xmlns:r="http://schemas.openxmlformats.org/officeDocument/2006/relationships" name="Business Segments" sheetId="26" state="visible" r:id="rId26"/>
    <sheet xmlns:r="http://schemas.openxmlformats.org/officeDocument/2006/relationships" name="Commitments and Contingencies"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Description of Company and Su30" sheetId="30" state="visible" r:id="rId30"/>
    <sheet xmlns:r="http://schemas.openxmlformats.org/officeDocument/2006/relationships" name="Sale of Wireless Operations (Ta" sheetId="31" state="visible" r:id="rId31"/>
    <sheet xmlns:r="http://schemas.openxmlformats.org/officeDocument/2006/relationships" name="Joint Venture (Tables)" sheetId="32" state="visible" r:id="rId32"/>
    <sheet xmlns:r="http://schemas.openxmlformats.org/officeDocument/2006/relationships" name="Accounts Receivable (Tables)" sheetId="33" state="visible" r:id="rId33"/>
    <sheet xmlns:r="http://schemas.openxmlformats.org/officeDocument/2006/relationships" name="Current Liabilities (Tables)" sheetId="34" state="visible" r:id="rId34"/>
    <sheet xmlns:r="http://schemas.openxmlformats.org/officeDocument/2006/relationships" name="Equity Method Investments (Tabl" sheetId="35" state="visible" r:id="rId35"/>
    <sheet xmlns:r="http://schemas.openxmlformats.org/officeDocument/2006/relationships" name="Fair Value Measurements (Tables" sheetId="36" state="visible" r:id="rId36"/>
    <sheet xmlns:r="http://schemas.openxmlformats.org/officeDocument/2006/relationships" name="Property, Plant and Equipment (" sheetId="37" state="visible" r:id="rId37"/>
    <sheet xmlns:r="http://schemas.openxmlformats.org/officeDocument/2006/relationships" name="Asset Retirement Obligations (T" sheetId="38" state="visible" r:id="rId38"/>
    <sheet xmlns:r="http://schemas.openxmlformats.org/officeDocument/2006/relationships" name="Long-Term Obligations (Tables)" sheetId="39" state="visible" r:id="rId39"/>
    <sheet xmlns:r="http://schemas.openxmlformats.org/officeDocument/2006/relationships" name="Other Long-Term Liabilities (Ta" sheetId="40" state="visible" r:id="rId40"/>
    <sheet xmlns:r="http://schemas.openxmlformats.org/officeDocument/2006/relationships" name="Accumulated Other Comprehensi41" sheetId="41" state="visible" r:id="rId41"/>
    <sheet xmlns:r="http://schemas.openxmlformats.org/officeDocument/2006/relationships" name="Retirement Plans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tock Incentive Plans (Tables)" sheetId="45" state="visible" r:id="rId45"/>
    <sheet xmlns:r="http://schemas.openxmlformats.org/officeDocument/2006/relationships" name="Supplemental Cash Flow Inform46" sheetId="46" state="visible" r:id="rId46"/>
    <sheet xmlns:r="http://schemas.openxmlformats.org/officeDocument/2006/relationships" name="Business Segments (Tables)" sheetId="47" state="visible" r:id="rId47"/>
    <sheet xmlns:r="http://schemas.openxmlformats.org/officeDocument/2006/relationships" name="Selected Quarterly Financial 48" sheetId="48" state="visible" r:id="rId48"/>
    <sheet xmlns:r="http://schemas.openxmlformats.org/officeDocument/2006/relationships" name="Description of Company and Su49" sheetId="49" state="visible" r:id="rId49"/>
    <sheet xmlns:r="http://schemas.openxmlformats.org/officeDocument/2006/relationships" name="Sale of Wireless Operations - A" sheetId="50" state="visible" r:id="rId50"/>
    <sheet xmlns:r="http://schemas.openxmlformats.org/officeDocument/2006/relationships" name="Sale of Wireless Operations - C" sheetId="51" state="visible" r:id="rId51"/>
    <sheet xmlns:r="http://schemas.openxmlformats.org/officeDocument/2006/relationships" name="Sale of Wireless Operations - S" sheetId="52" state="visible" r:id="rId52"/>
    <sheet xmlns:r="http://schemas.openxmlformats.org/officeDocument/2006/relationships" name="Joint Venture - Additional Info" sheetId="53" state="visible" r:id="rId53"/>
    <sheet xmlns:r="http://schemas.openxmlformats.org/officeDocument/2006/relationships" name="Joint Venture - Schedule of Cer" sheetId="54" state="visible" r:id="rId54"/>
    <sheet xmlns:r="http://schemas.openxmlformats.org/officeDocument/2006/relationships" name="Joint Venture - Schedule of C55" sheetId="55" state="visible" r:id="rId55"/>
    <sheet xmlns:r="http://schemas.openxmlformats.org/officeDocument/2006/relationships" name="Accounts Receivable - Schedule " sheetId="56" state="visible" r:id="rId56"/>
    <sheet xmlns:r="http://schemas.openxmlformats.org/officeDocument/2006/relationships" name="Accounts Receivable - Schedul57" sheetId="57" state="visible" r:id="rId57"/>
    <sheet xmlns:r="http://schemas.openxmlformats.org/officeDocument/2006/relationships" name="Current Liabilities - Schedule " sheetId="58" state="visible" r:id="rId58"/>
    <sheet xmlns:r="http://schemas.openxmlformats.org/officeDocument/2006/relationships" name="Current Liabilities - Schedul59" sheetId="59" state="visible" r:id="rId59"/>
    <sheet xmlns:r="http://schemas.openxmlformats.org/officeDocument/2006/relationships" name="Equity Method Investments - Add" sheetId="60" state="visible" r:id="rId60"/>
    <sheet xmlns:r="http://schemas.openxmlformats.org/officeDocument/2006/relationships" name="Equity Method Investments - Fai" sheetId="61" state="visible" r:id="rId61"/>
    <sheet xmlns:r="http://schemas.openxmlformats.org/officeDocument/2006/relationships" name="Equity Method Investments - Goo" sheetId="62" state="visible" r:id="rId62"/>
    <sheet xmlns:r="http://schemas.openxmlformats.org/officeDocument/2006/relationships" name="Equity Method Investments - Com" sheetId="63" state="visible" r:id="rId63"/>
    <sheet xmlns:r="http://schemas.openxmlformats.org/officeDocument/2006/relationships" name="Equity Method Investments - Sum" sheetId="64" state="visible" r:id="rId64"/>
    <sheet xmlns:r="http://schemas.openxmlformats.org/officeDocument/2006/relationships" name="Fair Value Measurements - Addit" sheetId="65" state="visible" r:id="rId65"/>
    <sheet xmlns:r="http://schemas.openxmlformats.org/officeDocument/2006/relationships" name="Fair Value Measurements - Liabi" sheetId="66" state="visible" r:id="rId66"/>
    <sheet xmlns:r="http://schemas.openxmlformats.org/officeDocument/2006/relationships" name="Fair Value Measurements - Sched" sheetId="67" state="visible" r:id="rId67"/>
    <sheet xmlns:r="http://schemas.openxmlformats.org/officeDocument/2006/relationships" name="Fair Value Measurements - Sch68" sheetId="68" state="visible" r:id="rId68"/>
    <sheet xmlns:r="http://schemas.openxmlformats.org/officeDocument/2006/relationships" name="Fair Value Measurements - Sch69" sheetId="69" state="visible" r:id="rId69"/>
    <sheet xmlns:r="http://schemas.openxmlformats.org/officeDocument/2006/relationships" name="Fair Value Measurements - Sch70" sheetId="70" state="visible" r:id="rId70"/>
    <sheet xmlns:r="http://schemas.openxmlformats.org/officeDocument/2006/relationships" name="Fair Value Measurements - Sch71" sheetId="71" state="visible" r:id="rId71"/>
    <sheet xmlns:r="http://schemas.openxmlformats.org/officeDocument/2006/relationships" name="Fair Value Measurements - Sch72"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Goodwill and Other Intangible79" sheetId="79" state="visible" r:id="rId79"/>
    <sheet xmlns:r="http://schemas.openxmlformats.org/officeDocument/2006/relationships" name="Asset Retirement Obligations - " sheetId="80" state="visible" r:id="rId80"/>
    <sheet xmlns:r="http://schemas.openxmlformats.org/officeDocument/2006/relationships" name="Long-Term Obligations - Additio" sheetId="81" state="visible" r:id="rId81"/>
    <sheet xmlns:r="http://schemas.openxmlformats.org/officeDocument/2006/relationships" name="Long-Term Obligations - Schedul" sheetId="82" state="visible" r:id="rId82"/>
    <sheet xmlns:r="http://schemas.openxmlformats.org/officeDocument/2006/relationships" name="Long-Term Obligations - Sched83" sheetId="83" state="visible" r:id="rId83"/>
    <sheet xmlns:r="http://schemas.openxmlformats.org/officeDocument/2006/relationships" name="Long-Term Obligations - Sched84" sheetId="84" state="visible" r:id="rId84"/>
    <sheet xmlns:r="http://schemas.openxmlformats.org/officeDocument/2006/relationships" name="Long Term Obligations - 2015 Se" sheetId="85" state="visible" r:id="rId85"/>
    <sheet xmlns:r="http://schemas.openxmlformats.org/officeDocument/2006/relationships" name="Long Term Obligations - 6.25% C" sheetId="86" state="visible" r:id="rId86"/>
    <sheet xmlns:r="http://schemas.openxmlformats.org/officeDocument/2006/relationships" name="Long-Term Obligations - Sched87" sheetId="87" state="visible" r:id="rId87"/>
    <sheet xmlns:r="http://schemas.openxmlformats.org/officeDocument/2006/relationships" name="Long-Term Obligations - Sched88" sheetId="88" state="visible" r:id="rId88"/>
    <sheet xmlns:r="http://schemas.openxmlformats.org/officeDocument/2006/relationships" name="Long Term Obligations - Capital" sheetId="89" state="visible" r:id="rId89"/>
    <sheet xmlns:r="http://schemas.openxmlformats.org/officeDocument/2006/relationships" name="Long Term Obligations - Debt Is" sheetId="90" state="visible" r:id="rId90"/>
    <sheet xmlns:r="http://schemas.openxmlformats.org/officeDocument/2006/relationships" name="Long Term Obligations - Debt Di" sheetId="91" state="visible" r:id="rId91"/>
    <sheet xmlns:r="http://schemas.openxmlformats.org/officeDocument/2006/relationships" name="Other Long-Term Liabilities - S" sheetId="92" state="visible" r:id="rId92"/>
    <sheet xmlns:r="http://schemas.openxmlformats.org/officeDocument/2006/relationships" name="Other Long-Term Liabilities - A"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Retirement Plans - Additional I" sheetId="97" state="visible" r:id="rId97"/>
    <sheet xmlns:r="http://schemas.openxmlformats.org/officeDocument/2006/relationships" name="Retirement Plans - Additional98" sheetId="98" state="visible" r:id="rId98"/>
    <sheet xmlns:r="http://schemas.openxmlformats.org/officeDocument/2006/relationships" name="Retirement Plans - Funded Statu" sheetId="99" state="visible" r:id="rId99"/>
    <sheet xmlns:r="http://schemas.openxmlformats.org/officeDocument/2006/relationships" name="Retirement Plans - Summary of N" sheetId="100" state="visible" r:id="rId100"/>
    <sheet xmlns:r="http://schemas.openxmlformats.org/officeDocument/2006/relationships" name="Retirement Plans - Loss Recogni" sheetId="101" state="visible" r:id="rId101"/>
    <sheet xmlns:r="http://schemas.openxmlformats.org/officeDocument/2006/relationships" name="Retirement Plans - Assumptions " sheetId="102" state="visible" r:id="rId102"/>
    <sheet xmlns:r="http://schemas.openxmlformats.org/officeDocument/2006/relationships" name="Retirement Plans - Asset Alloca" sheetId="103" state="visible" r:id="rId103"/>
    <sheet xmlns:r="http://schemas.openxmlformats.org/officeDocument/2006/relationships" name="Retirement Plans - Plan's Asset" sheetId="104" state="visible" r:id="rId104"/>
    <sheet xmlns:r="http://schemas.openxmlformats.org/officeDocument/2006/relationships" name="Retirement Plans - Schedule of " sheetId="105" state="visible" r:id="rId105"/>
    <sheet xmlns:r="http://schemas.openxmlformats.org/officeDocument/2006/relationships" name="Retirement Plans - Summary of B" sheetId="106" state="visible" r:id="rId106"/>
    <sheet xmlns:r="http://schemas.openxmlformats.org/officeDocument/2006/relationships" name="Earnings Per Share - Additional" sheetId="107" state="visible" r:id="rId107"/>
    <sheet xmlns:r="http://schemas.openxmlformats.org/officeDocument/2006/relationships" name="Earnings Per Share - Calculatio" sheetId="108" state="visible" r:id="rId108"/>
    <sheet xmlns:r="http://schemas.openxmlformats.org/officeDocument/2006/relationships" name="Earnings Per Share - Calcula109" sheetId="109" state="visible" r:id="rId109"/>
    <sheet xmlns:r="http://schemas.openxmlformats.org/officeDocument/2006/relationships" name="Income Taxes - Schedule of Cons" sheetId="110" state="visible" r:id="rId110"/>
    <sheet xmlns:r="http://schemas.openxmlformats.org/officeDocument/2006/relationships" name="Income Taxes - Schedule of Inco" sheetId="111" state="visible" r:id="rId111"/>
    <sheet xmlns:r="http://schemas.openxmlformats.org/officeDocument/2006/relationships" name="Income Taxes - Additional Infor" sheetId="112" state="visible" r:id="rId112"/>
    <sheet xmlns:r="http://schemas.openxmlformats.org/officeDocument/2006/relationships" name="Income Taxes - Summary of Recon" sheetId="113" state="visible" r:id="rId113"/>
    <sheet xmlns:r="http://schemas.openxmlformats.org/officeDocument/2006/relationships" name="Income Taxes - Summary of Incom" sheetId="114" state="visible" r:id="rId114"/>
    <sheet xmlns:r="http://schemas.openxmlformats.org/officeDocument/2006/relationships" name="Income Taxes - Significant Comp" sheetId="115" state="visible" r:id="rId115"/>
    <sheet xmlns:r="http://schemas.openxmlformats.org/officeDocument/2006/relationships" name="Stock Incentive Plans - Additio" sheetId="116" state="visible" r:id="rId116"/>
    <sheet xmlns:r="http://schemas.openxmlformats.org/officeDocument/2006/relationships" name="Stock Incentive Plans - Summary" sheetId="117" state="visible" r:id="rId117"/>
    <sheet xmlns:r="http://schemas.openxmlformats.org/officeDocument/2006/relationships" name="Stock Incentive Plans - Summ118" sheetId="118" state="visible" r:id="rId118"/>
    <sheet xmlns:r="http://schemas.openxmlformats.org/officeDocument/2006/relationships" name="Stock Incentive Plans - Summ119" sheetId="119" state="visible" r:id="rId119"/>
    <sheet xmlns:r="http://schemas.openxmlformats.org/officeDocument/2006/relationships" name="Stock Incentive Plans - Share-B" sheetId="120" state="visible" r:id="rId120"/>
    <sheet xmlns:r="http://schemas.openxmlformats.org/officeDocument/2006/relationships" name="Supplemental Cash Flow Infor121" sheetId="121" state="visible" r:id="rId121"/>
    <sheet xmlns:r="http://schemas.openxmlformats.org/officeDocument/2006/relationships" name="Business Segments - Additional " sheetId="122" state="visible" r:id="rId122"/>
    <sheet xmlns:r="http://schemas.openxmlformats.org/officeDocument/2006/relationships" name="Business Segments - Service and" sheetId="123" state="visible" r:id="rId123"/>
    <sheet xmlns:r="http://schemas.openxmlformats.org/officeDocument/2006/relationships" name="Commitments and Contingencies -" sheetId="124" state="visible" r:id="rId124"/>
    <sheet xmlns:r="http://schemas.openxmlformats.org/officeDocument/2006/relationships" name="Selected Quarterly Financial125" sheetId="125" state="visible" r:id="rId125"/>
    <sheet xmlns:r="http://schemas.openxmlformats.org/officeDocument/2006/relationships" name="Selected Quarterly Financial126" sheetId="126" state="visible" r:id="rId126"/>
    <sheet xmlns:r="http://schemas.openxmlformats.org/officeDocument/2006/relationships" name="Subsequent Events - Additional " sheetId="127" state="visible" r:id="rId127"/>
  </sheets>
  <definedNames/>
  <calcPr calcId="124519" fullCalcOnLoad="1"/>
</workbook>
</file>

<file path=xl/sharedStrings.xml><?xml version="1.0" encoding="utf-8"?>
<sst xmlns="http://schemas.openxmlformats.org/spreadsheetml/2006/main" uniqueCount="1237">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LSK</t>
  </si>
  <si>
    <t>Entity Registrant Name</t>
  </si>
  <si>
    <t>ALASKA COMMUNICATIONS SYSTEMS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01 par value; 145,000 authorized; 51,477 and 50,530 issued and outstanding at December 31, 2016 and 2015, respectively</t>
  </si>
  <si>
    <t>Additional paid in capital</t>
  </si>
  <si>
    <t>Retained earnings (accumulated deficit)</t>
  </si>
  <si>
    <t>Accumulated other comprehensive loss</t>
  </si>
  <si>
    <t>Total Alaska Communications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Loss) - USD ($) shares in Thousands, $ in Thousands</t>
  </si>
  <si>
    <t>Dec. 31, 2014</t>
  </si>
  <si>
    <t>Operating revenues:</t>
  </si>
  <si>
    <t>Operating revenues, non-affiliates</t>
  </si>
  <si>
    <t>Operating revenues, affiliates</t>
  </si>
  <si>
    <t>Total operating revenues</t>
  </si>
  <si>
    <t>Operating expenses:</t>
  </si>
  <si>
    <t>Cost of services and sales (excluding depreciation and amortization), non-affiliates</t>
  </si>
  <si>
    <t>Cost of services and sales (excluding depreciation and amortization), affiliates</t>
  </si>
  <si>
    <t>Selling, general and administrative</t>
  </si>
  <si>
    <t>Depreciation and amortization</t>
  </si>
  <si>
    <t>Loss (gain) on disposal of assets, net</t>
  </si>
  <si>
    <t>Loss on impairment of goodwill</t>
  </si>
  <si>
    <t>Earnings from equity method investments</t>
  </si>
  <si>
    <t>Total operating expenses</t>
  </si>
  <si>
    <t>Operating income</t>
  </si>
  <si>
    <t>Other income and (expense):</t>
  </si>
  <si>
    <t>Interest expense</t>
  </si>
  <si>
    <t>Loss on extinguishment of debt</t>
  </si>
  <si>
    <t>Interest income</t>
  </si>
  <si>
    <t>Total other income and (expense)</t>
  </si>
  <si>
    <t>Income (loss) before income tax (expense) benefit</t>
  </si>
  <si>
    <t>Income tax (expense) benefit</t>
  </si>
  <si>
    <t>Net income (loss)</t>
  </si>
  <si>
    <t>Less net loss attributable to noncontrolling interest</t>
  </si>
  <si>
    <t>Net income (loss) attributable to Alaska Communications</t>
  </si>
  <si>
    <t>Other comprehensive income (loss):</t>
  </si>
  <si>
    <t>Minimum pension liability adjustment</t>
  </si>
  <si>
    <t>Income tax effect</t>
  </si>
  <si>
    <t>Amortization of defined benefit plan loss</t>
  </si>
  <si>
    <t>Interest rate swap marked to fair value</t>
  </si>
  <si>
    <t>Reclassification of loss on interest rate swaps</t>
  </si>
  <si>
    <t>Total other comprehensive (loss) income</t>
  </si>
  <si>
    <t>Total comprehensive income (loss)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t>
  </si>
  <si>
    <t>Diluted</t>
  </si>
  <si>
    <t>Weighted average shares outstanding:</t>
  </si>
  <si>
    <t>Consolidated Statements of Stockholders' Equity (Deficit) - USD ($) shares in Thousands, $ in Thousands</t>
  </si>
  <si>
    <t>Total</t>
  </si>
  <si>
    <t>Common Stock [Member]</t>
  </si>
  <si>
    <t>Additional Paid in Capital [Member]</t>
  </si>
  <si>
    <t>Retained Earnings (Accumulated Deficit) [Member]</t>
  </si>
  <si>
    <t>Accumulated Other Comprehensive Income (Loss) [Member]</t>
  </si>
  <si>
    <t>Noncontrolling Interests [Member]</t>
  </si>
  <si>
    <t>Beginning Balance at Dec. 31, 2013</t>
  </si>
  <si>
    <t>Beginning Balance, Shares at Dec. 31, 2013</t>
  </si>
  <si>
    <t>Total comprehensive (loss) income</t>
  </si>
  <si>
    <t>Stock compensation</t>
  </si>
  <si>
    <t>Surrender of shares to cover minimum withholding taxes on stock-based compensation</t>
  </si>
  <si>
    <t>Issuance of common stock, pursuant to stock plans, $.01 par</t>
  </si>
  <si>
    <t>Issuance of common stock, pursuant to stock plans, $.01 par, Shares</t>
  </si>
  <si>
    <t>Ending Balance at Dec. 31, 2014</t>
  </si>
  <si>
    <t>Ending Balance, Shares at Dec. 31, 2014</t>
  </si>
  <si>
    <t>Excess tax benefit from share-based payments</t>
  </si>
  <si>
    <t>Contributions from noncontrolling interest</t>
  </si>
  <si>
    <t>Ending Balance at Dec. 31, 2015</t>
  </si>
  <si>
    <t>Ending Balance, Shares at Dec. 31, 2015</t>
  </si>
  <si>
    <t>Extinguishment of convertible note options</t>
  </si>
  <si>
    <t>Excess tax expense from share-based payments</t>
  </si>
  <si>
    <t>Ending Balance at Dec. 31, 2016</t>
  </si>
  <si>
    <t>Ending Balance, Shares at Dec. 31, 2016</t>
  </si>
  <si>
    <t>Consolidated Statements of Stockholders' Equity (Deficit) (Parenthetical) - $ / shares</t>
  </si>
  <si>
    <t>Statement of Stockholders' Equity [Abstract]</t>
  </si>
  <si>
    <t>Consolidated Statements of Cash Flows - USD ($) $ in Thousands</t>
  </si>
  <si>
    <t>Cash Flows from Operating Activities:</t>
  </si>
  <si>
    <t>Adjustments to reconcile net income (loss) to net cash provided by operating activities:</t>
  </si>
  <si>
    <t>Gain on wireless sale</t>
  </si>
  <si>
    <t>Loss on the disposal of assets</t>
  </si>
  <si>
    <t>Gain on ineffective hedge adjustment</t>
  </si>
  <si>
    <t>Amortization of debt issuance costs and debt discount</t>
  </si>
  <si>
    <t>Amortization of ineffective hedge</t>
  </si>
  <si>
    <t>Amortization of deferred capacity revenue</t>
  </si>
  <si>
    <t>Stock-based compensation</t>
  </si>
  <si>
    <t>Deferred income tax expense (benefit)</t>
  </si>
  <si>
    <t>Charge for uncollectible accounts</t>
  </si>
  <si>
    <t>Cash distribution from equity method investments</t>
  </si>
  <si>
    <t>Other non-cash expense, net</t>
  </si>
  <si>
    <t>Income taxes payable</t>
  </si>
  <si>
    <t>Changes in operating assets and liabilities</t>
  </si>
  <si>
    <t>Net cash provided by operating activities</t>
  </si>
  <si>
    <t>Cash Flows from Investing Activities:</t>
  </si>
  <si>
    <t>Capital expenditures</t>
  </si>
  <si>
    <t>Capitalized interest</t>
  </si>
  <si>
    <t>Change in unsettled capital expenditures</t>
  </si>
  <si>
    <t>Cash received in the acquisition of a business</t>
  </si>
  <si>
    <t>Proceeds on wireless sale</t>
  </si>
  <si>
    <t>Proceeds on sale of assets</t>
  </si>
  <si>
    <t>Return of capital from equity investment</t>
  </si>
  <si>
    <t>Net change in restricted cash</t>
  </si>
  <si>
    <t>Net cash (used) provided by investing activities</t>
  </si>
  <si>
    <t>Cash Flows from Financing Activities:</t>
  </si>
  <si>
    <t>Repayments of long-term debt</t>
  </si>
  <si>
    <t>Proceeds from the issuance of long-term debt</t>
  </si>
  <si>
    <t>Debt issuance costs</t>
  </si>
  <si>
    <t>Cash paid for debt extinguishment</t>
  </si>
  <si>
    <t>Cash paid in acquisition of business</t>
  </si>
  <si>
    <t>Cash proceeds from noncontrolling interest</t>
  </si>
  <si>
    <t>Payment of withholding taxes on stock-based compensation</t>
  </si>
  <si>
    <t>Excess tax (expense) benefit from share-based payments</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Income taxes paid, net</t>
  </si>
  <si>
    <t>Description of Company and Summary of Significant Accounting Policies</t>
  </si>
  <si>
    <t>Accounting Policies [Abstract]</t>
  </si>
  <si>
    <t>1. DESCRIPTION OF COMPANY AND SUMMARY
OF SIGNIFICANT ACCOUNTING POLICIES
Alaska Communications Systems Group, Inc. (“we”,
“our “, “us”, the “Company”,
“ACS” or “Alaska Communications”), a
Delaware corporation, through its operating subsidiaries, provides
integrated communication services and managed information
technology (“IT”) services to business, wholesale and
consumer customers in the state of Alaska and beyond using its
statewide and interstate telecommunications network.
The accompanying consolidated financial statements are as of
December 31, 2016 and 2015 and for the years ended
December 31, 2016, 2015 and 2014. They represent the
consolidated financial position, results of operations and cash
flows of Alaska Communications and the following wholly-owned
subsidiaries:
• Alaska Communications Systems
Holdings, Inc. (“ACS Holdings”)
• ACS of Alaska, LLC
(“ACSAK”)
• ACS of the Northland, LLC
(“ACSN”)
• ACS of Fairbanks, LLC
(“ACSF”)
• ACS of Anchorage, LLC
(“ACSA”)
• ACS Wireless, Inc.
(“ACSW”)
• ACS Long Distance, LLC
(“ACSLD”)
• ACS Internet, LLC
(“ACSI”)
• ACS Messaging, Inc.
(“ACSM”)
• ACS Cable Systems, LLC
(“ACSC”)
• Crest Communications Corporation
• WCI Cable, Inc.
• WCI Hillsboro, LLC
• Alaska Northstar Communications,
LLC
• WCI Lightpoint, LLC
• WorldNet Communications, Inc.
• Alaska Fiber Star, LLC
• TekMate, LLC
(“TekMate”)
In addition to the wholly-owned subsidiaries, the Company has a
fifty percent interest in ACS-Quintillion Joint Venture one-third one-third Sale of
Wireless Operations”
A summary of significant accounting policies followed by the
Company is set forth below.
Basis of Presentation
The consolidated financial statements and notes include all
accounts and subsidiaries of the Company in which it maintains a
controlling financial interest. Intercompany accounts and
transaction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construction of fixed assets). Only upon settlement of the
intercompany transaction with a third party is the deferral of the
intercompany profit recognized by the Company.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More
volatile capital markets, uncertainty on interest rates, and the
continuation of low crude oil pricing have combined to increase the
uncertainty in such estimates and assumptions. As future events and
their effects cannot be determined with precision, actual results
may differ significantly from those estimates. Changes in those
estimates will be reflected in the financial statements of future
periods.
Cash and Cash Equivalents
For purposes of the Consolidated Balance Sheets and Consolidated
Statements of Cash Flows, the Company generally considers all
highly liquid investments with a maturity at acquisition of three
months or less to be cash equivalents.
Restricted Cash
Restricted cash as of December 31, 2016 consists of $1,917
held in certificates of deposits as required under the terms of
certain contracts to which the Company is a party. When the
restrictions are lifted, the Company will transfer these funds into
its operating accounts.
Trade Accounts Receivable and Bad Debt Reserves
Trade accounts receivable are recorded at the invoiced amount and
do not bear interest. Amounts collected on trade accounts
receivable are included in net cash provided by operating
activities in the Consolidated Statements of Cash Flows. The
Company does not have any off-balance
Materials and Supplies
Materials and supplies are carried in inventory at the lower of
moving average cost or market. Cash flows related to the sale of
inventory are included in operating activities in the
Company’s Consolidated Statements of Cash Flows.
Exit Obligations
In connection with the decision to sell its wireless operations,
the Company incurred certain costs associated with the wind-down of
its retail wireless operations that met the criteria for reporting
as exit obligations. These costs were incurred in the fourth
quarter of 2014 through 2015, and settlement of the liabilities was
completed in 2016. The accounting policies for these costs were as
follows:
• Employee termination costs associated
with reductions in retail stores, contact center, and other support
organizations, and termination costs associated with synergies and
future cost reductions resulting from the Company becoming a more
focused broadband and managed IT services company were accrued
equal to the payout amount, undiscounted due to the short duration,
and amortized over the remaining required service period. These
termination benefits included costs accounted for under both
Accounting Standards Codification (“ASC”) 420,
“Exit or Disposal Costs Obligations” (“ASC
420”) and ASC 712, “Compensation – Nonretirement
Postemployment Benefits” (“ASC 712”).
• Contract termination costs were
accrued for retail store leases and a software contract where we
incurred a charge to terminate the contract prior to their stated
maturity. These costs were measured equal to the actual cost to
terminate the contract and were recognized at the date the contract
was terminated.
• For retail store leases that were
vacated, the costs were measured equal to the fair value of the
remaining lease payments and recognized when the Company had ceased
to use the property.
• Costs associated with marking
wireless handset and accessory inventory held for sale to fair
value were expensed in the fourth quarter of 2014 and are included
in “Cost of services and sales (excluding depreciation and
amortization), non-affiliates”
• Other associated costs that met the
criteria of an exit activity were accrued when incurred.
Propert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gain or
loss recognized. Non-telephone
The Company is the lessee of equipment and buildings under capital
leases expiring in various years through 2033. The assets and
liabilities under capital leases are initially recorded at the
lower of the present value of the minimum lease payments or the
fair value of the assets at the inception of the lease. The assets
are amortized over the shorter of their related lease terms or the
estimated productive lives. Amortization of assets under capital
leases is included in depreciation and amortization expense.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s outstanding debt.
Asset Retirement O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
Indefeasible Rights of Use
Indefeasible rights of use (“IRU”) consist of
agreements between the Company and a third party whereby one party
grants access to a portion of its fiber network to the other party,
or receives access to a portion of the fiber network of the other
party. The access may consist of individually specified fibers or a
specified number of fibers on the network. Certain of the
Company’s IRU agreements consist of like kind exchanges for
which the value of the access given up is determined to be equal to
the value of the access received. Cash may or may not be exchanged
depending on the terms of the agreement. For IRU agreements in
which an equal amount of cash is received and paid and the
transaction is determined to not have commercial substance, revenue
and expense is not recognized in connection with the cash
exchanged. For IRU agreements that are not like kind exchanges and
for which the Company receives or pays cash, revenue and expense
are recognized over the term of the agreement.
Non-operating
The Company periodically evaluates the fair value of its
non-current non-operating non-operating non-operating
Variable Interest Entities
The Company’s ownership interest in ACS-Quintillion Joint Venture
Equity Method of Accounting
Investments in entities where the Company is able to exercise
significant influence, but not control, are accounted for by the
equity method. Under this method, equity investments are carried at
acquisition cost, increased by the Company’s proportionate
share of the investee’s comprehensive income, and decreased
by the investee’s comprehensive losses up to our proportional
ownership interest and cash distributions. The Company evaluates
its investments in equity method investments for impairment
whenever events or changes in circumstances indicate that the
carrying amount may not be recoverable. At December 31, 2016
and 2015, the Company had no equity method investments.
Deferred Capacity Revenue
Deferred capacity liabilities are established for usage rights on
the Company’s network provided to third parties. They are
established at fair value and amortized to revenue on a straight
line basis over the contractual life of the relevant contract.
These liabilities include a deferred capacity revenue liability for
future services to be provided to General Communications, Inc.
(“GCI”) which is amortized over the contract life of up
to 30 years.
Goodwill
The carrying value of the Company’s goodwill, net of
accumulated impairment, was zero at December 31, 2016 and
2015. See Note 9 “ Goodwill and Other Intangible more-likely-than-not more-likely-than-not two-step
Long-lived Asset Impairment
Long-lived long-lived long-lived third-party
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
Preferred Stock
The Company has 5,000 shares of $0.01 par value preferred stock
authorized, none of which were issued or outstanding at
December 31, 2016 and 2015.
Revenue Recognition
Substantially all recurring non-usage Non-recurring
Concentrations of Risk
Cash is maintained with several financial institutions. Deposits
held with banks may exceed the amount of insurance provided on such
deposits and the Company enters into arrangements to collateralize
these amounts with securities of the underlying financial
institutions. Generally, these deposits may be redeemed upon
demand. The Company has not experienced any losses on such
deposits.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6, approximately 56% of the
Company’s employees are represented by the International
Brotherhood of Electrical Workers, Local 1547 (“IBEW”).
The Master Collective Bargaining Agreement (“CBA”)
between the Company and the IBEW expired on December 31, 2016.
As of the date of this report, negotiations for a new agreement are
continuing, and the parties will operate under the terms of the
prior agreement until a new contract is in place. The CBA provides
the terms and conditions of employment for all IBEW represented
employees working for the Company in the state of Alaska and has
significant economic impacts on the Company as it relates to wage
and benefit costs and work rules that affect our ability to provide
superior service to our customers. The Company considered relations
with the IBEW to be stable in 2016; however, any deterioration in
the relationship with the IBEW would have a negative impact on the
Company’s operations.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during the past three years has resulted in the State of
Alaska reducing its spending, which is having a dampening impact on
the overall state economy, including declining employment levels in
2016. Other important factors influencing the Alaskan economy
include the level of tourism, government spending, and the movement
of United States military personnel. Any further deterioration in
these factors, particularly over a sustained period of time, would
likely have a negative impact on the Company’s
performance.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6, 9% of the Company’s total revenues were derived from
high cost support.
Additionally, the Company considers the vulnerabilities of its
network and IT systems to various cyber threats. While the Company
has implemented several mitigating policies, technological
safeguards and some insurance coverage, it is not possible to
prevent every possible threat to its network and IT systems from
deliberate cyber related attacks.
Advertising Costs
The Company expenses advertising costs as incurred. Advertising
expense totaled $3,460, $4,065 and $4,741 in 2016, 2015 and 2014,
respectively and is included in “Selling, general and
administrative expense” in the Company’s Consolidated
Statements of Comprehensive Income (Loss).
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not “more-likely-than-not”
Taxes Collected from Customers and Remitted to Government
Authorities
The Company excludes taxes collected from customers and payable to
government authorities from revenue. Taxes payable to government
authorities are presented as a liability on the Consolidated
Balance Sheets.
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non-common
Derivative Financial Instruments
The Company does not enter into derivative contracts for
speculative purposes. The Company recognizes all asset or liability
derivatives at fair value. The accounting for changes in fair value
is contingent on the intended use of the derivative and its
designation as a hedge. Derivatives that are not hedges are
adjusted to fair value through earnings. If a derivative is a
hedge, depending on the nature of the hedge, changes in fair value
either offset the change in fair value of the hedged assets,
liabilities or firm commitments through earnings, or are recognized
in “Other comprehensive income (loss)” until the hedged
transaction is recognized in earnings. On the date a derivative
contract is entered into, the Company designates the derivative as
either a fair value or cash flow hedge. The Company formally
assesses, both at the hedge’s inception and on an
on-going
Dividend Policy
The Company’s dividend policy is set by the Company’s
Board of Directors and is subject to the terms of its 2015 Senior
Credit Facilities and the continued current and future performance
and liquidity needs of the Company. Dividends on the
Company’s common stock are not cumulative to the extent they
are declared. The Board has not authorized the payment of a
dividend since 2012, and has not updated its dividend policy.
Effective in the first quarter of 2017, the Company’s
dividend policy is subject to the terms of its new senior credit
facility. See Note 22 “ Subsequent Events
Share-based Payments
Restricted Stock Units (“RSUs”)
The Company determines the fair value of RSUs based on the number
of shares granted and the quoted closing market price of the
Company’s common stock on the date of grant, discounted for
estimated dividend payments that do not accrue to the employee
during the vesting period. Compensation expense is recognized over
the vesting period and adjustments are charged or credited to
expense. RSUs are granted under the Company’s 2011 Incentive
Award Plan.
Performance Share Units (“PSUs”)
The Company measures the fair value of each new PSU at the grant
date. Adjustments each reporting period are based on changes to the
expected achievement of the performance goals or if the PSUs
otherwise vest, expire, or are determined by the Compensation
Committee of the Company’s Board of Directors to be unlikely
to vest prior to expiration. Adjustments are charged or credited to
expense. Compensation expense is recorded over the expected
performance period. PSUs are granted under the Company’s 2011
Incentive Award Plan.
Employee Stock Purchase Plan (“ESPP”)
The Company makes payroll deductions of from 1% to 15% of
compensation from employees who elect to participate in the ESPP. A
liability accretes during the 6-month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
Pension Benefits
Multi-employer Defined Benefit P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termined for, or allocated separately to, the individual
employer.
Defined Benefit Plan
The ACS Retirement Plan, which is the Company’s
sole single-employer defined benefit plan and covers a
limited number of employees previously employed by a predecessor to
one of our subsidiaries, is frozen. The Company recognizes the
under-funded status of this plan as a liability on its
balance sheet and recognizes changes in the funded status
in the year in which the changes occur. The ACS Retirement
Plan’s accumulated benefit obligation is the actuarial
present value, as of the Company’s December 31
measurement date, of all benefits attributed by the pension
benefit formula. The amount of benefits to be paid depends on
a number of future events incorporated into the
pension benefit formula, including estimates of the
average life of employees or survivors and average years of
service rendered. It is measured based on assumptions
concerning future interest rates and future employee
compensation levels. Unrecognized prior service credits and costs
and net actuarial gains and losses are recognized as a component of
other comprehensive income (loss), net of tax.
Defined Contribution Plan
The Company provides a 401(k) retirement savings plan covering
substantially all of it employees. Discretionary company-matching
contributions are determined by the Board of Directors.
Earnings per Share
The Company computes earnings per share based on the weighted
number of shares of common stock and dilutive potential common
share equivalents outstanding. This includes all issued and
outstanding share-based payments.
Recently Adopted Accounting Pronouncements
In the first quarter of 2016, the Company adopted Accountings
Standards Update (“ASU”) No. 2015-05, Intangibles – Goodwill and Other –
Internal-Use 350-40), 2015-05”). 2015-05, 2015-05
Accounting Pronouncements Issued Not Yet Adopted
In May 2014, the Financial Accounting Standards Board
(“FASB”) issued ASU No. 2014-09, Revenue
from Contracts with Customers (Topic 606) 2014-09”). 2014-09 2014-09 No. 2016-10, Revenue from Contracts with Customers (Topic 606),
Identifying Performance Obligations and Licensing 2016-10”). No. 2016-12, Revenue
from Contracts with Customers (Topic 606), Narrow-Scope
Improvements and Practical Expedients 2016-12”). No. 2016-20, Revenue from Contracts with Customers (Topic 606),
Technical Corrections and Improvements 2016-20”). 2016-10, 2016-12 2016-20 2014-09 2014-09
In February 2016, the FASB issued ASU No. 2016-02, Leases
(Topic 842) 2016-02”). 2016-02 right-of-use right-of-use right-of-use right-of-use 2016-02 2016-02 2016-02
In March 2016, the FASB issued ASU No. 2016-09, Compensation – Stock Compensation (Topic 718),
Improvements to Employee Share-Based Payment Accounting 2016-09”). 2016-09 2016-09 2016-09
In August 2016, the FASB issued ASU No. 2016-15, Statement
of Cash Flows (Topic 230), Classification of Certain Cash
Receipts and Cash Payments 2016-15”). zero-coupon 2016-15 2016-15
In November 2016, the FASB issued ASU No. 2016-18, Statement
of Cash Flows (Topic 230), Restricted Cash 2016-18”). beginning-of-period end-of-period 2016-18 2016-18</t>
  </si>
  <si>
    <t>Sale of Wireless Operations</t>
  </si>
  <si>
    <t>Discontinued Operations and Disposal Groups [Abstract]</t>
  </si>
  <si>
    <t>2. SALE OF WIRELESS
OPERATIONS
On December 4, 2014, the Company entered into a Purchase and
Sale Agreement to sell to GCI, ACSW’s interest in the Alaska
Wireless Network (“AWN”) and substantially all the
assets and subscribers used primarily in the wireless business of
Alaska Communications and its affiliates (the “Acquired
Assets”) (the “Wireless Sale”).
The Acquired Assets included, without limitation, all the equity
interests of AWN owned or held by ACSW, substantially all of Alaska
Communication’s wireless subscriber assets, including
subscriber contracts, and certain network assets at predetermined
demarcation points to the cell site locations, including certain
fiber strands and associated cell site electronics and microwave
facilities and associated electronics. This transaction also
includes a capacity agreement with GCI whereby Alaska
Communications provides certain capacity from the predetermined
demarcation points to a central switch location and, if required,
to points outside of Alaska.
The transaction was completed on February 2, 2015, subject to
resolution of potential additional purchase price adjustments.
After final resolution in the third quarter of 2015 (as described
below) of adjustments for certain working capital assets and
liabilities, minimum subscriber levels, preferred distributions and
other adjustments totaling $14,840, cash proceeds on the sale were
$285,160, of which $240,472 was used to pay down the
Company’s 2010 Senior Secured Credit Facility (“2010
Senior Credit Facility”). The Company recorded a gain before
income tax of $48,232 in the year ended December 31, 2015.
The two companies entered into a service transition plan in which
Alaska Communications continued to provide certain retail and back
office services to its previous wireless customers for an interim
period, which was completed on April 17, 2015. This
arrangement did not cover the full cost of providing the service.
The fair value of these services was $4,769 and was reported as
operating revenue. The fair value of the services exceeded the
consideration received for this service by approximately $522. The
$522 loss was included in the calculation of the gain on the
sale.
In May 2015, the Company received a cash payment from GCI of $1,680
for timely completion of a transition support agreement. The
services provided by the Company in connection with this agreement
were not consistent with services rendered in the normal course of
business. Accordingly, this amount was included in cash proceeds
and gain on the sale.
On August 4, 2015, the Company and GCI entered into an
agreement to resolve all outstanding issues between the parties
associated with the Wireless Sale including finalization of the
purchase price adjustments. In the third quarter of 2015, $7,092 of
$9,000 cash placed in escrow at closing pending resolution of
potential additional purchase price adjustments was disbursed to
the Company and $1,680 was disbursed to GCI. The gain on and
proceeds from the Wireless Sale described above include the $7,092
received from escrow in the third quarter of 2015. The remaining
$228 of cash placed in escrow was disbursed to the Company upon
timely completion of certain backhaul orders during the fourth
quarter of 2015. These backhaul orders consisted of services
rendered by the Company in the normal course of business, and the
resulting margin was consistent with that typically generated from
such services. Accordingly, the $228 was recorded as revenue.
The following table provides the calculation of the gain: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
In addition to the major elements discussed above, Alaska
Communications and its controlled affiliates are restricted from
operating a wireless network or providing wireless products or
services in Alaska for a period of four years after closing, except
for: (a) fixed wireless replacement, (b) WiFi, (c)
wireless backhaul and transport, (d) cell site leases and
(e) acting as a wireless internet service provider.
As part of the transaction, the Company initiated a plan to sell
certain assets associated with realigning operations. These assets
included certain handset inventory, which was sold, and retail
store leases which were actively marketed for sale to third
parties. Upon completion of the service transition plan, the
Company accelerated its plan to achieve cost savings related to the
wind-down of the wireless business and from the synergies derived
from becoming a more focused broadband and managed IT services
company. Exit from all retail store locations and the achievement
of key cost savings were completed in 2015.
The Company considered the sale of assets to GCI under the guidance
of ASC 205-20,
Although they did not meet the criteria for classification as
held-for-sale,
• The equity method investment in AWN,
valued at $250,192, was sold to GCI on February 2, 2015.
• The remaining Deferred AWN capacity
revenue, which was created during the AWN transaction in 2013 and
was being amortized over the 20-year
• On February 2, 2015, the
Company’s 2010 Senior Credit Facility was amended resulting
in $240,472 in principal payments and the write-off Long-term Obligations.
• Current deferred tax assets of
$84,233 representing Federal and state net operating loss carry
forwards and state alternative minimum tax credit carry forwards,
and non-current
In connection with its decision to sell its wireless operations,
the Company incurred a number of transaction related and wind-down
costs throughout 2015. In addition, costs were incurred in
connection with plans associated with synergies and future cost
reductions resulting from the Company becoming a more focused
broadband and managed IT services company. The costs incurred for
wind-down and synergy activities include those associated with
workforce reductions, termination of retail store and other
contracts, and other associated obligations that meet the criteria
for reporting as exit obligations under ASC 420, “Exit or
Disposal Cost Obligations” (“ASC 420”). The
Company also incurred costs associated with termination benefits
accounted for under ASC 712, “Compensation –
Nonretirement Postemployment Benefits” (“ASC
712”). Significant wind-down costs included contract
termination costs associated with retail store leases. These
obligations included costs associated with the disposal of capital
lease assets and liabilities and costs to vacate operating leases
which had a remaining term of approximately 11 years and a
remaining contract value of $2,797 at February 2, 2015. Exit
from these leases was complete as of December 31, 2015.
Transaction costs included legal, debt amendment, accounting and
other costs necessary to consummate the transaction. The Company
incurred costs totaling $13,272 in 2015 associated with the
transaction and wind-down activities. These costs included exit
costs of $10,745 presented in the table below and transaction and
certain transition costs totaling $2,527. Of the $13,272, $4,893
was recorded to “Cost of services and sales (excluding
depreciation and amortization), non-affiliates”
The following table summarizes the Company’s obligations for
exit activities, including costs accounted for under both ASC 420
and ASC 712, as of and for the years ended December 31, 2016,
2015 and 2014:
Labor Contract Other Total
Balance at December 31, 2013 $
— $
— $
— $
—
Charged to expense 490
— 634 1,124
Paid and/or settled
—
— (634 ) (634 )
Balance at December 31, 2014 490
—
— 490
Charged to expense 6,485 3,966 294 10,745
Paid and/or settled (5,752 ) (3,966 ) (294 ) (10,012 )
Balance at December 31, 2015 1,223
—
— 1,223
Credited to expense (93 )
—
— (93 )
Paid and/or settled (1,130 )
—
— (1,130 )
Balance at December 31, 2016 $
— $
— $
— $
—
The exit liability is included in “Accounts payable, accrued
and other current liabilities” on the Company’s
Consolidated Balance Sheet.</t>
  </si>
  <si>
    <t>Joint Venture</t>
  </si>
  <si>
    <t>Text Block [Abstract]</t>
  </si>
  <si>
    <t>3. JOINT VENTURE
In the second quarter of 2015, the Company entered into a series of
transactions including the acquisition of a fiber optic network on
the North Slope of Alaska and the establishment of a joint venture
with QHL. The network enables commercially-available, high-speed
connectivity where only high-cost microwave and satellite
communications was previously available. Through the Alaska
Communications and QHL joint venture, this network has been made
available to other telecom carriers in the market. The transactions
described below were all entered into concurrently on April 2,
2015 and in contemplation of each of the other transactions.
Acquisition of Fiber Optic Network
The Company, through its wholly-owned subsidiary ACS Cable Systems,
LLC, acquired a fiber optic cable system (including conduit,
licenses, permits and right-of-ways)
Transactions with QHL
The Company sold certain fiber strands from the Fiber Optic System
to QHL for $5,300, $2,650 of which was paid by QHL at closing and
the balance of which was paid on March 31, 2016. The Company
and QHL also exchanged 30 year IRU agreements.
Formation of Joint Venture
On April 2, 2015, the Company, through its wholly-owned
subsidiary ACS Cable Systems, LLC, entered into a joint venture
agreement with QHL to form ACS-Quintillion in-field
The Company determined that the Joint Venture is a Variable
Interest Entity as defined in ASC 810, “Consolidation.”
The Company consolidates the financial results of the Joint Venture
based on its determination that, the 50 percent voting
interest of each party notwithstanding, for accounting purposes it
holds a controlling financial interest in, and is the primary
beneficiary of, the Joint Venture. This determination was based on
(i) the Company’s expected future utilization of certain
assets of the Joint Venture in the operation of the Company’s
business; (ii) the Company’ engineering, design,
installation, service and maintenance expertise in the telecom
industry and its existing relationships and presence in the Alaska
telecom market are expected to be significant factors in the
successful operation of the Joint Venture; and (iii) the
Company’s role as Joint Venture manager and its right to a
management fee equal to a percentage of the Joint Venture’s
collected gross revenue. There was no gain or loss recognized by
the Company on the initial consolidation of the Joint Venture. The
Company has accounted for and reported QHL’s 50 percent
ownership interest in the Joint Venture as a noncontrolling
interest.
The table below provides certain financial information about the
Joint Venture included on the Company’s consolidated balance
sheet at December 31, 2016 and 2015. Cash may be utilized only
to settle obligations of the Joint Venture. Because the Joint
Venture is an LLC, its creditors do not have recourse to the
general credit of the Company. Property, plant and equipment, net,
at December 31, 2016 reflects a $461 reduction associated with
the capacity granted to the Company in connection with the
amendment to the operating agreement discussed above.
2016 2015
Cash $ 67 $ 359
Property, plant and equipment, net of accumulated depreciation of
$112 and $26 $ 2,029 $ 2,278
The operating results and cash flows of the Joint Venture in the
years 2016 and 2015 were not material to the Company’s
consolidated financial results.</t>
  </si>
  <si>
    <t>Accounts Receivable</t>
  </si>
  <si>
    <t>Receivables [Abstract]</t>
  </si>
  <si>
    <t>4. ACCOUNTS RECEIVABLE
Accounts receivable, net, consists of the following at
December 31, 2016 and 2015:
2016 2015
Retail customers $ 17,511 $ 16,986
Wholesale carriers 4,293 3,391
Other 4,373 6,541
26,177 26,918
Less: allowance for doubtful accounts (1,115 ) (1,693 )
Accounts receivable, net $ 25,062 $ 25,225
Allowance for doubtful accounts consists of the following at
December 31, 2016, 2015 and 2014.
2016 2015 2014
Balance at January 1 $ 1,693 $ 2,338 $ 6,193
Provision for uncollectible accounts 378 1,258 3,329
Charged to other accounts (13 ) 8 (2 )
Deductions (943 ) (1,911 ) (7,182 )
Balance at December 31 $ 1,115 $ 1,693 $ 2,338</t>
  </si>
  <si>
    <t>Current Liabilities</t>
  </si>
  <si>
    <t>Payables and Accruals [Abstract]</t>
  </si>
  <si>
    <t>5. CURRENT LIABILITIES
Accounts payable, accrued and other current liabilities consist of
the following at December 31, 2016 and 2015:
2016 2015
Accrued payroll, benefits, and related liabilities $ 14,395 $ 17,362
Accounts payable - trade 13,782 16,057
Note payable, non-interest
— 5,500
Deferred capacity and other revenue 4,502 4,292
Other 5,501 8,064
$ 38,180 $ 51,275
Advance billings and customer deposits consist of the following at
December 31, 2016 and 2015:
2016 2015
Advance billings $ 4,136 $ 4,482
Customer deposits 31 31
$ 4,167 $ 4,513</t>
  </si>
  <si>
    <t>Equity Method Investments</t>
  </si>
  <si>
    <t>Equity Method Investments and Joint Ventures [Abstract]</t>
  </si>
  <si>
    <t>6. EQUITY METHOD INVESTMENTS
The Company had no equity method investments at December 31,
2016 and 2015. See Note 2 “ Sale of Wireless
Operations
TekMate
On August 31, 2010, the Company acquired a 49% interest in
TekMate for $2,060. On January 31, 2014, the Company purchased
the remaining 51% interest in TekMate for $1,573, of which $894 was
paid in 2014 and $679 was paid in 2015.
The Company accounted for the purchase of the remaining 51%
interest in TekMate at fair value using the acquisition method. On
January 31, 2014, the Company ceased to report TekMate as an
equity method investment and consolidated its operations into
Alaska Communications Systems Group, Inc.
The following table represents the fair value of the assets
acquired and liabilities assumed on January 31, 2014:
Current assets $ 1,020
Non-current $ 370
Current liabilities $ 467
Non-current $ 247
Equity $ 676
Goodwill on the acquisition, which is 100% deductible for tax
purposes, was as follows:
Consideration provided (including fair value of contingent
consideration) $ 1,181
Fair value of equity method investment 831
Total consideration 2,012
Fair value of assets acquired 1,390
Fair value of liabilities assumed (714 )
Total net assets 676
Goodwill $ 1,336
In the fourth quarter of 2014, the Company determined that its
goodwill, including that recorded in connection with the
acquisition of TekMate, was fully impaired and recorded an
impairment charge totaling $5,986. See Note 9 “ Goodwill
and Other Intangible Assets
In the period January 1, 2014 to January 31, 2014
TekMate’s net income was $12 and it made cash distributions
of $33 to the Company. At January 31, 2014, undistributed
earnings of TekMate were $0.
Pro forma financial information has been omitted because the
acquisition was not material to the Company’s historical
consolidated financial statements.
AWN FORMATION
On February 2, 2015, the Company sold its one-third Sale of Wireless Operations
On July 22, 2013, the Company and GCI completed the
transactions contemplated by the June 4, 2012 Asset Purchase
and Contribution Agreement for the purpose of combining their
wireless networks into AWN.
Pursuant to the Contribution Agreement, Alaska Communications sold
certain wireless assets to GCI for a cash payment of $100,000. GCI
then contributed these assets, together with GCI’s wireless
assets, to AWN in exchange for a two-thirds one-third
At the closing, the parties entered into the First Amended and
Restated Operating Agreement of The Alaska Wireless Network, LLC
(the “Operating Agreement”) and other related
agreements which governed the ongoing relationship among the
parties. Under the terms of the Operating Agreement, AWN was
managed by its majority owner, GCI, subject to certain protective
rights retained by the Company and representation of one of three
seats on AWN’s Board. Accordingly, Alaska Communications had
the ability to exercise significant influence over AWN and
accounted for its investment under the equity method in accordance
with ASC 323, “Investments – Equity Method and
Joint Ventures.”
The Operating Agreement provided that Alaska Communications was
entitled to a cumulative preferred cash distribution of up to
$12,500 of Adjusted Free Cash Flow, as defined in the agreement, in
each of the first eight quarters after closing and $11,250 in each
of the eight quarters thereafter (Alaska Communications’
preference period).
A national valuation firm was engaged by the parties to assist in
the determination of the fair value of AWN including the preferred
distribution and the allocation of the purchase price to the assets
and liabilities. This valuation was completed in the second quarter
of 2014 and assigned a valuation to the AWN Equity Investment of
$266,000 and to the Deferred AWN Capacity Revenue of $64,627. The
carrying value of the AWN Equity Investment and Deferred AWN
Capacity Revenue at December 31, 2014 were $252,067 and
$59,964, respectively.
The “ Deferred AWN capacity revenue” 20-year
In the second quarter of 2014, the Company received the final
valuation report and as a result trued up the value of its capacity
contribution to AWN and its pre-tax
The following table represents the calculation of the gain:
Consideration received:
Investment $ 266,000
Cash 100,000
Total consideration received 366,000
Consideration provided:
Net intangible and tangible assets 90,500
Deferred AWN capacity revenue 64,627
Total consideration provided 155,127
Gain on disposal of assets $ 210,873
In the period January 1 through February 2, 2015, the
Company’s share of AWN’s adjusted free cash flow was
$764 which was received in the first quarter of 2015. In the year
ended December 31, 2014, the Company’s share of
AWN’s adjusted free cash flow was $50,000, of which $45,833
was received during the period and $4,167 was paid within the
subsequent 12-day 12-day
Summarized financial information for AWN is as follows:
Twelve January 1 Twelve
Operating revenues $
— $ 21,457 $ 252,864
Gross profit $
— $ 15,745 $ 179,243
Operating income $
— $ 9,757 $ 113,772
Net income $
— $ 9,722 $ 113,404
Adjusted free cash flow (1) $
— $ 10,805 $ 106,937
(1) Adjusted free cash flow is defined in
the Operating Agreement.
AWN was organized as a limited liability corporation and was a
flow-through entity for income tax purposes.</t>
  </si>
  <si>
    <t>Fair Value Measurements</t>
  </si>
  <si>
    <t>Fair Value Disclosures [Abstract]</t>
  </si>
  <si>
    <t>7. FAIR VALUE MEASUREMENTS
The Company has developed valuation techniques based upon
observable and unobservable inputs to calculate the fair value of
non-current
• Level 1-
• Level 2-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air values of cash equivalents, restricted cash, other
short-term monetary assets and liabilities and capital leases
approximate carrying values due to their nature. The fair value of
the Company’s 6.25% Convertible Notes due 2018 (“6.25%
Notes”) Notes of $91,729 at December 31, 2016, was
estimated based on quoted market prices for identical instruments
on dates different from the market trade date value (Level 2). The
carrying value of the 6.25% Notes at December 31, 2016 was
$91,729. The carrying values of the Company’s 2015 Senior
Credit Facilities and other long-term obligations of $90,075 at
December 31, 2016 approximate fair value primarily as a result
of the stated interest rates of the 2015 Senior Credit Facilities
approximating current market rates (Level 2).
Fair Value Measurements on a Recurring Basis
The following table presents the liabilities measured at fair value
on a recurring basis as of December 31, 2016 and 2015 at each
hierarchical level. There were no transfers into or out of Levels 1
and 2 during 2016.
December 31, 2016 December 31, 2015
Total Level 1 Level 2 Level 3 Total Level 1 Level 2 Level 3
Other long-term liabilities:
Interest rate swaps $ 100 $
— $ 100 $
— $ 79 $
— $ 79 $
—
Derivative Financial Instruments
The Company currently uses interest rate swaps to manage variable
interest rate risk. At low LIBOR rates, payments under the swaps
increase the Company’s cash interest expense.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
As a component of the Company’s cash flow hedging strategy
and to comply with the terms of the 2015 Senior Credit Facilities,
on November 27, 2015, the Company entered into a pay-fixed, Accumulated Other Comprehensive
Loss
The Company’s new senior credit facility entered into on
March 13, 2017, also requires hedging a portion of the
variable rate interest payments under the agreement. The new credit
agreement is not expected to impact the effectiveness of the
interest rate swap described above. See Note 22 “Subsequent
Events.”
In connection with the Company’s 2010 Senior Credit Facility,
swaps in the notional amounts of $115,500 and $77,000 with interest
rates of 7.220% and 7.225%, inclusive of a 4.75% LIBOR spread,
began on June 30, 2012 and expired on September 30, 2015.
On December 4, 2014, upon the announcement of the sale of its
wireless operations, $240,472 of the Company’s 2010 Senior
Credit Facility was expected to be repaid. Hedge accounting
treatment on the interest rate swap in the notional amount of
$115,500 was discontinued because it became “possible”
that the interest payments on which the swap were intended to hedge
would not occur. At February 2, 2015, 95.5% or $110,268 of the
$115,500 swap was deemed ineffective and, therefore, changes in
fair value through the swap’s expiration on
September 30, 2015 were recorded to interest expense. Through
December 31, 2015, $820 was credited to interest expense for
the ineffective portion of these swaps.
The following table presents the notional amount, fair value and
balance sheet classification of the Company’s derivative
financial instruments designated as cash flow hedges as of
December 31, 2016 and 2015:
Balance Sheet Location Notional Fair
At December 31, 2016:
Interest rate swaps Other long-term liabilities $ 42,750 $ 100
At December 31, 2015:
Interest rate swaps Other long-term liabilities $ 44,827 $ 79
The following table presents gains and losses before income taxes
on the Company’s interest rate swaps designated as cash flow
hedges for the years ending December 31, 2016, 2015 and
2014.
2016 2015 2014
(Loss) gain recognized in accumulated other comprehensive loss $ (170 ) $ 600 $ 1,543
Loss reclassified from accumulated other comprehensive loss $ (106 ) $ (1,970 ) $ (1,613 )
Gain recognized in interest expense (ineffective portion and amount
excluded from effectiveness testing) $
— $ 737 $
—
The following table presents a reconciliation of the carrying value
of the Company’s interest rate swaps, which are included in
“Other long-term liabilities, net of current portion”
on the balance sheet, as of and for the years ending
December 31, 2016 and 2015:
2016 2015
Balance at January 1 $ 79 $ 1,416
Reclassified from other long-term liabilities to accumulated other
comprehensive loss 170 (600 )
Change in fair value credited to interest expense (149 ) (737 )
Balance at December 31 $ 100 $ 79
Fair Value Measurements on a Non-Recurring
Deferred Capacity Revenue
As discussed in Note 2 “ Sale of Wireless
Operations,”
The following table describes the valuation techniques used to
measure the fair value of the service obligation at
February 2, 2015 and the significant unobservable inputs and
values for those inputs:
Description Estimated Valuation Technique Level 3 Unobservable Inputs Significant
Deferred Capacity Revenue $ 41,287 Cost/Replacement
Weighted Average Cost of Capital 11.00%
Cost trend factor 1% - 4%
Estimated % used by GCI 1% - 100%
Historical cost of underlying assets Actual cost
Other Items
As discussed in Note 3 “ Joint Venture
The following table provides the fair value and describes the
valuation techniques used to measure the fair value of the assets
and liabilities recorded by the Company as of April 2, 2015,
including those recognized through consolidation of the Joint
Venture, and the significant unobservable inputs:
Description Estimated Valuation Level 3 Unobservable Inputs
IRU Assets $ 2,304 Cost
Historical cost of underlying assets
IRU Obligations $ 4,153 Cost
Historical cost of underlying assets
The carrying value of these items at December 31, 2016 and
2015 was as follows:
2016 2015
IRU Assets $ 2,196 $ 2,278
IRU Obligations $ 4,027 $ 4,112
Other than as described below and in Note 9 “ Goodwill and
Other Intangible Assets, held-for-sale</t>
  </si>
  <si>
    <t>Property, Plant and Equipment</t>
  </si>
  <si>
    <t>Property, Plant and Equipment [Abstract]</t>
  </si>
  <si>
    <t>8. PROPERTY, PLANT AND
EQUIPMENT
Property, plant and equipment consist of the following at
December 31, 2016 and 2015:
2016 2015 Useful Lives
Land, buildings and support assets* $ 197,999 $ 198,485 3 - 42
Central office switching and transmission 383,809 381,511 4 - 12
Outside plant cable and wire facilities 734,786 722,582 16 - 50
Other 7,101 5,207 3 - 5
Construction work in progress 26,204 29,313
1,349,899 1,337,098
Less: accumulated depreciation and amortization (983,050 ) (967,776 )
Property, plant and equipment, net $ 366,849 $ 369,322
* No depreciation charges are recorded
for land.
Capitalized interest associated with construction in progress for
the years ended December 31, 2016, 2015, and 2014 was $1,077,
$1,558, and $2,810, respectively. The capitalization rate used was
based on a weighted average of the Company’s long term debt
outstanding, and for the years ended December 31, 2016, 2015,
and 2014 was 6.48%, 6.78%, and 8.28%, respectively.
The following is a summary of property, including leasehold
improvements, held under capital leases included in the above
property, plant and equipment at December 31, 2016 and
2015:
2016 2015
Land, buildings and support assets $ 14,983 $ 14,694
Less: accumulated depreciation and amortization (7,422 ) (6,674 )
Property held under capital leases, net $ 7,561 $ 8,020
Amortization of assets under capital leases included in
depreciation expense for the years ended December 31, 2016,
2015, and 2014 was $1,149, $1,316 and $1,832, respectively. Future
minimum lease payments, including interest, under these leases for
the next five years and thereafter are as follows:
2017 $ 634
2018 525
2019 310
2020 318
2021 327
Thereafter 4,508
6,622
Interest (3,297 )
$ 3,325
The Company leases various land, buildings, right-of-ways Sale of Wireless
Operations
Future minimum payments under these leases, including month to
month rentals which are probable of renewal, for the next five
years and thereafter are as follows:
2017 $ 7,634
2018 6,645
2019 5,936
2020 4,589
2021 4,241
Thereafter 21,459
$ 50,504</t>
  </si>
  <si>
    <t>Goodwill and Other Intangible Assets</t>
  </si>
  <si>
    <t>Goodwill and Intangible Assets Disclosure [Abstract]</t>
  </si>
  <si>
    <t>9. GOODWILL AND OTHER INTANGIBLE
ASSETS
Goodwill is assessed for impairment annually, or more frequently if
events or changes in circumstances indicate potential impairment.
As of December 31, 2016 and 2015, the Company’s goodwill
was fully impaired or retired.
In the third quarter of 2013, the Company performed an assessment
of its goodwill and bifurcated the balance between the business
sold to AWN and the business retained. Upon completion of the AWN
transaction the $4,200 of goodwill assigned to the business sold
was retired.
In the first quarter of 2014, the Company purchased the remaining
51% interest in TekMate and recorded $1,336 of goodwill.
In the fourth quarter of 2014 the Company conducted two assessments
of goodwill – its annual assessment and an assessment upon
the announcement of its sale of Wireless operations which
constituted a triggering event. The Company utilized reports from
third party valuation experts to determine the estimated fair value
of its reporting unit. These reports utilized many methodologies,
but primarily relied on a discounted cash flow valuation technique.
Significant estimates used in the valuation included estimates of
future cash flows, both future short-term and long-term growth
rates and the estimated cost of capital for purposes of determining
a discount factor. The Company compared the results of the
estimated fair value to other market approaches and comparable
public and private company analysis and found the estimated fair
value to be reasonable. The Company also performed a reconciliation
of its estimated fair value to its market capitalization, based on
its recent publically traded stock price. This analysis indicated a
potential impairment as the calculated value was less than the book
value. For accounting purposes, the Company utilized the fair value
indicated by market capitalization, thereby concluding that the
carrying value of its single reporting unit exceeded its fair
value. Accordingly, the Company performed step two of the goodwill
impairment analysis. After measuring the fair value of the
reporting unit’s assets and liabilities, the implied fair
value of goodwill was determined to be zero. Consequently, the
Company determined that the goodwill was fully impaired and
recorded an impairment charge of $5,986 for the year ended
December 31, 2014.
The gross carrying amount of goodwill, including that related to
the acquisition of TekMate and excluding the goodwill retired in
connection with the AWN transaction, was $35,539 at
December 31, 2016 and 2015. The accumulated impairment loss
was $35,539 at December 31, 2016 and 2015.
In connection with the AWN transaction in 2013, all of the
Company’s other intangible assets were sold or contributed to
AWN. The Company no longer holds any indefinite-lived intangible
assets.</t>
  </si>
  <si>
    <t>Asset Retirement Obligations</t>
  </si>
  <si>
    <t>Asset Retirement Obligation Disclosure [Abstract]</t>
  </si>
  <si>
    <t>10. ASSET RETIREMENT
OBLIGATIONS
The Company’s asset retirement obligation is included in
“Other long-term liabilities, net of current portion”
on the Consolidated Balance Sheet and represents the estimated
obligation related to the removal and disposal of certain property
and equipment in both leased and owned properties.
The following table provides the changes in the asset retirement
obligation:
2016 2015
Balance at January 1 $ 3,429 $ 4,055
Asset retirement obligation 159 254
Accretion expense 182 179
Settlement of obligations (62 ) (106 )
Revisions in estimated cash flows
— (953 )
Balance at December 31 $ 3,708 $ 3,429</t>
  </si>
  <si>
    <t>Long-Term Obligations</t>
  </si>
  <si>
    <t>Debt Disclosure [Abstract]</t>
  </si>
  <si>
    <t>11. LONG-TERM
On March 13, 2017, the Company entered into a new senior
credit facility. See Note 22 “ Subsequent
Events
Long-term obligations consist of the following at December 31,
2016 and 2015:
2016 2015
2015 senior secured credit facilities due 2018 $ 86,750 $ 89,750
Debt issuance costs (1,738 ) (3,406 )
6.25% convertible notes due 2018 94,000 104,000
Debt discount (2,271 ) (4,641 )
Debt issuance costs (467 ) (1,010 )
Capital leases and other long-term obligations 3,325 3,996
Total debt 179,599 188,689
Less current portion (1,973 ) (3,671 )
Long-term obligations, net of current portion $ 177,626 $ 185,018
As of December 31, 2016, the Company had no amounts
outstanding under the $10,000 revolving credit facility component
of its 2015 Senior Credit Facilities.
The aggregate maturities of long-term obligations for each of the
next five years and thereafter at December 31, 2016, are as
follows:
2017 $ 1,973
2018 179,336
2019 39
2020 52
2021 67
Thereafter 2,608
$ 184,075
2015 Senior Credit Facilities
Proceeds from the issuance of the new senior credit facility will
be used to repay in full the Company’s 2015 Senior Credit
Facility. See Note 22 “ Subsequent Events
On September 14, 2015 (the “Closing Date”), the
Company entered into a combined $100,000 of senior secured
financing, including term loans totaling $90,000 and a $10,000
revolving credit facility (the “2015 Senior Credit
Facilities”). The facilities consist of a $65,000 first lien
term loan and a $10,000 revolving credit facility (the “First
Lien Facility”) and a $25,000 second lien term loan (the
“Second Lien Facility”) (together the “2015
Senior Credit Agreements” or “Agreements”). The
Company utilized proceeds from the 2015 Senior Credit Facilities
and cash on hand to repay in full its 2010 Senior Credit Facility,
repurchase a portion of its 6.25% Notes and fund transaction fees
and expenses associated with the 2015 Senior Credit Facilities
totaling $3,907, which were deferred and will be charged to
interest expense over the terms of the Agreements. Repayment of the
2010 Senior Credit Facility, including accrued interest and fees,
totaled $81,526. The Company recorded a loss of $1,312 on the
extinguishment, including the write off of unamortized discounts
and debt issuance costs, and third-party fees. The 2010 Senior
Credit Facility was due in 2016.
The term loan component of the First Lien Facility bears interest
at LIBOR plus 4.5% per annum, with a LIBOR minimum of 1.0%. Draws
on the revolving credit component of the First Lien Facility bear
interest at LIBOR plus 4.5%, with a LIBOR minimum of 1.0% and a
commitment fee of 0.25% on the average daily unused portion. The
revolving credit component of the First Lien Facility was undrawn
as of December 31, 2016. The Second Lien Facility bears
interest at LIBOR plus 8.5% per annum, with a LIBOR minimum of
1.0%. At current LIBOR rates, the weighted interest rate on the
term loan components of the 2015 Senior Credit Facilities is
6.59%.
Unless extended as described below, quarterly principal payments on
the term loan component of the First Lien Facility were $250 in the
fourth quarter of 2015, $750 in each quarter of 2016, and $1,000 in
each quarter of 2017. The remaining principal balance, including
any amounts outstanding under the revolving credit facility, is due
in its entirety on January 2, 2018. Unless extended as
described below, the Second Lien Facility is due in its entirety on
March 3, 2018, and may be prepaid in whole or in part at the
Company’s option prior to maturity.
The First Lien Facility may be extended to June 30, 2020 and
the Second Lien Facility may be extended to September 30, 2020
if the Company (i) has refinanced or repurchased its 6.25%
Notes such that no more than $30,000 of principal amount is
outstanding (with cash available for their repayment at maturity)
and any replacement notes have a maturity date not earlier than
December 31, 2020, (ii) has achieved certain liquidity
requirements, and (iii) is otherwise compliant with the terms
of the 2015 Senior Credit Facilities. In the event the 2015 Senior
Credit Facilities are extended, the quarterly principal payments on
the term loan component of the First Lien Facility subsequent to
2017 would be $1,250 in each quarter of 2018, and $1,500 in each
quarter of 2019 and the first quarter of 2020. The remaining
principal balance, including any amounts outstanding under the
revolving credit facility, would be due in its entirety on
June 30, 2020. The Second Lien Facility would be due in its
entirety on September 30, 2020, and may be prepaid in whole or
in part at the Company’s option prior to maturity.
The obligations under the 2015 Senior Credit Facilities are secured
by perfected first and second line priority security interests in
substantially all of the Company’s and its direct and
indirect subsidiary’s tangible and intangible assets, subject
to certain agreed exceptions.
The 2015 Senior Credit Facilities contain customary
representations, warranties and covenants, including covenants
limiting the incurrence of debt and the payment of dividends.
Financial covenants (i) impose maximum net total leverage and
senior leverage to annual Consolidated EBITDA ratios, and
(ii) require a minimum annual Consolidated EBITDA to debt
service coverage obligations ratio. All terms are defined in the
Agreements. Payment of cash dividends and repurchase of the
Company’s common stock is not permitted until such time that
the Company’s net total leverage ratio is not greater than
2.75 to 1.00. As of December 31, 2016, the Company’s net
total leverage ratio was higher than 2.75 to 1.00.
The 2015 Senior Credit Facilities provide for events of default
customary for credit facilities of this type, including
non-payment
As a component of the Company’s cash flow hedging strategy
and to comply with the terms of the 2015 Senior Credit Facilities,
on November 27, 2015, the Company entered into a pay-fixed, Fair Value
Measurements
6.25% Convertible Notes due 2018
Pursuant to the 2017 Senior Credit Facility, the Company intends to
commence a tender offer for its outstanding 6.25% Notes. See Note
22 “ Subsequent Events
On May 10, 2011, the Company closed the sale of $120,000
aggregate principal amount of its 6.25% Notes to certain initial
purchasers in a private placement. The 6.25% Notes are fully and
unconditionally guaranteed (“Note Guarantees”), on a
joint and several unsecured basis, by all of the Company’s
existing subsidiaries, other than its license subsidiaries, and
certain of the Company’s future domestic subsidiaries
(“Guarantors”). The 6.25% Notes pay interest
semi-annually on May 1 and November 1 at a rate of 6.25%
per year and will mature on May 1, 2018.
The 6.25% Notes will be convertible at an initial conversion rate
of 97.2668 shares of common stock per $1,000 principal amount of
the 6.25% Notes, which is equivalent to an initial conversion price
of approximately $10.28 per share of common stock. The Company may
not redeem the 6.25% Notes prior to maturity.
Beginning on February 1, 2018, the 6.25% Notes will be
convertible by the holder at any time until 5:00 p.m., New York
City time, on the second scheduled trading-day
Prior to February 1, 2018, the holder may convert the 6.25%
Notes:
• During any fiscal quarter beginning
after June 30, 2011 following any previous fiscal quarter in
which the trading price of the Company’s common stock equals
or exceeds 130% of the conversion price of the 6.25% Notes for at
least 20 trading-days during the last 30 trading-days of the
previous fiscal quarter;
• During any five business day period
following any five trading-day trading-day
• Upon the occurrence of certain
significant corporate transactions, holders who convert their 6.25%
Notes, in connection with a change of control, may be entitled to a
make-whole premium in the form of an increase in the conversion
rate. In addition, upon a change in control, liquidation,
dissolution or delisting, the holders of the 6.25% Notes may
require the Company to repurchase for cash all or any portion of
their 6.25% Notes for 100% of the principal amount plus accrued and
unpaid interest.
As of December 31, 2016, none of the conditions allowing
holders of the 6.25% Notes to convert, or requiring the Company to
repurchase the 6.25% Notes, had been met.
Additionally, the 6.25% Notes contain events of default which, if
they occur, entitle the holders of the 6.25% Notes to declare them
to be immediately due and payable. Those events of default include:
(i) payment defaults on either the notes themselves or other
large obligations; (ii) failure to comply with the terms of
the notes; and (iii) most bankruptcy proceedings.
The 6.25% Notes are unsecured obligations, subordinated in right of
payment to the Company’s obligations under its 2015 Senior
Credit Facilities as well as certain hedging agreements within the
meaning of the Company’s 2015 Senior Credit Facilities. The
6.25% Notes also rank equally in right of payment with all of the
Company’s other existing and future senior indebtedness and
are senior in right of payment to all of the Company’s future
subordinated obligations. The Note Guarantees are subordinated in
right of payment to the Guarantors’ obligations under the
Company’s 2015 Senior Credit Facilities as well as certain
hedging agreements within the meaning of the Company’s 2015
Senior Credit Facilities.
Convertible debt instruments that may be settled in cash upon
conversion at the Company’s option, including partial cash
settlement, must be accounted for by bifurcating the liability and
equity components of the instruments in a manner that reflects the
entity’s non-convertible
The Company’s Board of Directors has authorized the issuance
of up to 4,700 common shares for the repurchase of its convertible
notes. In the third quarter of 2013, the Company delivered and
issued 698 and 1,203 common shares in exchange for the retirement
of $2,500 and $3,500, respectively, aggregate principal amount of
6.25% Notes. This Board of Directors’ authorization expired
December 31, 2013.
On January 29, 2016, the Company repurchased a portion of its
6.25% Notes in the total principal amount of $10,000 for cash
consideration of $9,750. The net cash settlement of $10,053
included accrued interest and transaction fees totaling $303. The
Company recorded a loss on extinguishment of debt of $336,
including the write off of unamortized discounts and debt issuance
costs and the payment of third-party fees, and net of the
repurchase discount of $250 and the amount attributable to the
equity component.
In the third quarter of 2015, the Company utilized proceeds from
its 2015 Senior Credit Facilities described above and cash on hand
to repurchase a portion of its 6.25% Notes in the total principal
amount of $10,000. The total cash settlement of $10,572 included
accrued interest, transaction fees and premium. The Company
recorded a loss of $938 on the extinguishment of this debt,
including the write off of unamortized discounts and debt issuance
costs, third-party fees and premium.
The following table provides selected data regarding the 6.25%
Notes as of December 31, 2016 and 2015:
2016 2015
Net carrying amount of the equity component $ 6,416 $ 7,099
Principal amount of the convertible notes $ 94,000 $ 104,000
Unamortized debt discount $ 2,271 $ 4,641
Amortization period remaining 16 months 28 months
Net carrying amount of the convertible notes $ 91,729 $ 99,359
The following table details the interest components of the 6.25%
Notes contained in the Company’s Consolidated Statements of
Comprehensive Income (Loss) for the year ended December 31,
2016 and 2015:
2016 2015
Coupon interest expense $ 5,928 $ 6,947
Amortization of the debt discount 2,370 2,601
Total included in interest expense $ 8,298 $ 9,548
Capital Leases and Other Long-term Obligations
The Company is a lessee under various capital leases and other
financing agreements totaling $3,325 and $3,996 with a weighted
average interest rate of 8.97% and 8.36% at December 31, 2016
and 2015, respectively and have maturities through 2033.
Debt Issuance Costs
The Company incurred debt issuance costs totaling $3,907 associated
with its 2015 Senior Credit Facilities which were deferred and will
be amortized to interest expense over the terms of the Agreements.
Amortization of debt issuance costs were $2,214, $3,960 and $2,460
in the years ended December 31, 2016, 2015 and 2014,
respectively. Amortization of debt issuance costs included $109 and
$2,446 classified as loss on extinguishment of debt in 2016 and
2015, respectively.
Debt Discounts
Accretion of debt discounts charged to interest expense or loss on
extinguishment of debt in 2016, 2015 and 2014, totaled $2,370,
$4,641 and $2,644, respectively. Accretion of debt discounts
included $430 and $2,041 classified as loss on extinguishment of
debt in 2016 and 2015, respectively.</t>
  </si>
  <si>
    <t>Other Long-Term Liabilities</t>
  </si>
  <si>
    <t>12. OTHER LONG-TERM
LIABILITIES
Other long-term liabilities consist of the following at
December 31, 2016 and 2015:
2016 2015
Deferred GCI capacity revenue, net of current portion $ 35,255 $ 37,338
Other deferred IRU capacity revenue, net of current portion 15,697 17,009
Other deferred revenue, net of current portion 2,202 2,224
Other 8,384 8,694
$ 61,538 $ 65,265
Amortization of deferred revenue included in the Consolidated
Statements of Comprehensive Income (Loss) was $7,010, $5,827 and
$6,531 in the years ended December 31, 2016, 2015 and 2014,
respectively.</t>
  </si>
  <si>
    <t>Accumulated Other Comprehensive (Loss) Income</t>
  </si>
  <si>
    <t>Equity [Abstract]</t>
  </si>
  <si>
    <t>13. ACCUMULATED OTHER COMPREHENSIVE
(LOSS) INCOME
The following table summarizes the activity in accumulated other
comprehensive (loss) income for the years ended December 31,
2016 and 2015:
Defined Interest Total
Balance at December 31, 2014 $ (3,639 ) $ (1,512 ) $ (5,151 )
Other comprehensive (loss) income before reclassifications (4 ) 355 351
Reclassifications from accumulated comprehensive loss to net
income 554 1,160 1,714
Net other comprehensive income 550 1,515 2,065
Balance at December 31, 2015 (3,089 ) 3 (3,086 )
Other comprehensive loss before reclassifications (176 ) (100 ) (276 )
Reclassifications from accumulated comprehensive loss to net
income 390 62 452
Net other comprehensive income (loss) 214 (38 ) 176
Balance at December 31, 2016 $ (2,875 ) $ (35 ) $ (2,910 )
The following table summarizes the reclassifications from
accumulated other comprehensive (loss) income to net income (loss)
for the years ended December 31, 2016, 2015, and 2014,
respectively:
2016 2015 2014
Amortization of defined benefit plan pension items: (1)
Amortization of loss (2) $ 662 $ 936 $ 451
Income tax effect (272 ) (382 ) (185 )
After tax 390 554 266
Amortization of loss on interest rate swap: (3)
Reclassification to interest expense 106 1,970 1,613
Income tax effect (44 ) (810 ) (663 )
After tax 62 1,160 950
Total reclassifications net of income tax $ 452 $ 1,714 $ 1,216
(1) See Note 14 “ Retirement
Plans”
(2) Included in “Selling, general
and administrative expense” on the Company’s
Consolidated Statements of Comprehensive Income (Loss).
(3) See Note 7 “ Fair Value
Measurements
The estimated amount of accumulated other comprehensive loss to be
reclassified to interest expense within the next twelve months is
$76.</t>
  </si>
  <si>
    <t>Retirement Plans</t>
  </si>
  <si>
    <t>Compensation and Retirement Disclosure [Abstract]</t>
  </si>
  <si>
    <t>14. RETIREMENT PLANS
Multi-employer Defined Benefit Plan
Pension benefits for substantially all of the Company’s
Alaska-based employees are provided through the AEPF. The Company
pays a contractual hourly amount based on employee classification
or base compensation. As a multi-employer defined benefit plan, the
accumulated benefits and plan assets are not determined for, or
allocated separately to, the individual employer.
The following table provides additional information about the AEPF
multi-employer pension plan.
Plan name
Alaska Electrical Pension Plan
Employer Identification Number 92-6005171
Pension plan number 001
Pension Protection Act zone status at the plan’s year-end:
December 31, 2016 Green
December 31, 2015 Green
Plan subject to funding improvement plan No
Plan subject to rehabilitation plan No
Employer subject to contribution surcharge No
Greater than 5%
of Total
Contributions
to the Plan
Company contributions to the plan for the year ended:
December 31, 2016 $ 7,517 Yes
December 31, 2015 $ 7,968 Yes
December 31, 2014 $ 8,626 Yes
Name and expiration date of collective bargaining agreements
requiring contributions to the plan:
Collective Bargaining Agreement Between Alaska Communications
Systems and Local Union 1547 IBEW (1) December 31, 2016
Outside Agreement Alaska Electrical Construction between Local
Union 1547 IBEW and Alaska Chapter National Electrical Contractors
Association Inc. September 30, 2017
Inside Agreement Alaska Electrical Construction between Local Union
1547 IBEW and Alaska Chapter National Electrical Contractors
Association Inc. October 31, 2019
Special Agreement Providing for the Coverage of Certain
Non-bargaining (2) December 31, 2016
(1) As of the date of this report,
negotiations for a new agreement are in process. The parties are
operating under the terms of the prior agreement until a new
contract is in place.
(2) This agreement runs concurrently with
the Collective Bargaining Agreement Between Alaska Communications
Systems Holding, Inc. and Local Union 1547 IBEW. As of the date of
this report, the parties are operating under the terms of the prior
agreement until a new contract is in place.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
Defined Contribution Plan
The Company provides a 401(k) retirement savings plan covering
substantially all of its employees. The plan allows for
discretionary contributions as determined by the Board of
Directors, subject to Internal Revenue Code limitations. The
Company made a $186, $187 and $213 matching contribution in 2016,
2015 and 2014 respectively.
Defined Benefit Plan
The Company has a separate defined benefit plan that covers certain
employees previously employed by Century Telephone Enterprise, Inc.
(“CenturyTel Plan”). This plan was transferred to the
Company in connection with the acquisition of CenturyTel’s
Alaska properties, whereby assets and liabilities of the CenturyTel
Plan were transferred to the ACS Retirement Plan
(“Plan”) on September 1, 1999. Accrued benefits
under the Plan were determined in accordance with the provisions of
the CenturyTel Plan and upon completion of the transfer, covered
employees ceased to accrue benefits under the CenturyTel Plan. On
November 1, 2000, the Plan was amended to conform early
retirement reduction factors and various other terms to those
provided by the AEPF. The Company uses the traditional unit credit
method for the determination of pension cost for financial
reporting and funding purposes and complies with the funding
requirements under the Employee Retirement Income Security Act of
1974, as amended (“ERISA”). The Company uses a
December 31 measurement date for the Plan. The Plan is not
adequately funded under ERISA at December 31, 2016. The
Company contributed $798 to the Plan in 2016, $779 in 2015 and $898
in 2014. The Company plans to contribute approximately $929 to the
Plan in 2017 and management is also estimating what additional
contributions the Company may be required to make in subsequent
years in the event the value of the Plan’s assets remain
volatile or decline.
The following is a calculation of the funded status of the ACS
Retirement Plan using beginning and ending balances for 2016 and
2015 for the projected benefit obligation and the plan assets:
2016 2015
Change in benefit obligation:
Benefit obligation at beginning of year $ 16,094 $ 17,234
Interest cost 668 666
Actuarial loss (gain) 55 (754 )
Benefits paid (1,035 ) (1,052 )
Benefit obligation at end of year 15,782 16,094
Change in plan assets:
Fair value of plan assets at beginning of year 11,202 11,570
Actual return on plan assets 428 (95 )
Employer contribution 798 779
Benefits paid (1,035 ) (1,052 )
Fair value of plan assets at end of year 11,393 11,202
Funded status $ (4,389 ) $ (4,892 )
The Plan’s projected benefit obligation equals its
accumulated benefit obligation. The 2016 and 2015 liability balance
of $4,389 and $4,892 respectively, is recorded on the Consolidated
Balance Sheets in “Other long-term liabilities.”
The following table presents the net periodic pension expense for
the Plan for 2016, 2015 and 2014:
2016 2015 2014
Interest cost $ 668 $ 666 $ 664
Expected return on plan assets (373 ) (659 ) (749 )
Amortization of loss 367 929 536
Net periodic pension expense $ 662 $ 936 $ 451
In 2017, the Company expects amortization of net gains and losses
of $732.
2016 2015
Loss recognized as a component of accumulated other comprehensive
loss: $ 4,881 $ 5,249
The assumptions used to account for the Plan as of
December 31, 2016 and 2015 are as follows:
2016 2015
Discount rate for benefit obligation 4.10 % 4.30 %
Discount rate for pension expense 4.30 % 3.97 %
Expected long-term rate of return on assets 6.53 % 6.53 %
Rate of compensation increase 0.00 % 0.00 %
The discount rate for December 31, 2016 and 2015 was
calculated using a proprietary yield curve based on above median AA
rated corporate bonds. The expected long-term rate-of-return
Based on risk and return history for capital markets along with
asset allocation risk and return projections, the following asset
allocation guidelines were developed for the Plan:
Minimum Maximum
Asset Category
Equity securities 50 % 80 %
Fixed income 20 % 50 %
Cash equivalents 0 % 5 %
The Plan’s asset allocations at December 31, 2016 and
2015 by asset category are as follows:
2016 2015
Asset Category
Equity securities* 66 % 64 %
Debt securities* 32 % 34 %
Other/Cash 2 % 2 %
* May include mutual funds comprised of
both stocks and bonds.
The fundamental investment objective of the Plan is to generate a
consistent total investment return sufficient to pay Plan benefits
to retired employees while minimizing the long-term cost to the
Company. The long-term (10 years and beyond) Plan asset growth
objective is to achieve a rate of return that exceeds the actuarial
interest assumption after fees and expenses.
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
The following table presents major categories of plan assets as of
December 31, 2016, and inputs and valuation techniques used to
measure the fair value of plan assets regarding the ACS Retirement
Plan:
Fair Value Measurement at Reporting
Date Using
Total Quoted Prices Level 1 Significant Significant
Asset Category
Money market/cash $ 211 $ 211 $
— $
—
Equity securities (Investment Funds)*
International growth 1,594 1,594
—
—
U.S. small cap 1,607 1,607
—
—
U.S. medium cap 1,489 1,489
—
—
U.S. large cap 2,832 2,832
—
—
Debt securities (Investment Funds)*
Certificate of deposits 1,847 1,847
—
—
Fixed income 1,813 1,813
—
—
$ 11,393 $ 11,393 $
— $
—
* May include mutual funds comprised of
both stocks and bonds.
The benefits expected to be paid in each of the next five years and
in the aggregate for the five fiscal years thereafter are as
follows:
2017 $ 1,084
2018 $ 1,097
2019 $ 1,085
2020 $ 1,089
2021 $ 1,093
2022-2026 $ 5,264
Post-retirement Health Benefit Plan
The Company has a separate executive post-retirement health benefit
plan. On December 31, 2016, the plan was underfunded by $192
with plan assets of $85. The net periodic post-retirement cost for
2016 and 2015 was $12 and $9, respectively.</t>
  </si>
  <si>
    <t>Earnings Per Share</t>
  </si>
  <si>
    <t>Earnings Per Share [Abstract]</t>
  </si>
  <si>
    <t>15. EARNINGS PER SHARE
Earnings per share is based on the weighted average number of
shares of common stock and dilutive potential common share
equivalents outstanding. Basic earnings per share includes no
dilution and is computed by dividing net income or loss available
to common shareholders by the weighted average number of common
shares outstanding for the period. Diluted earnings per share
reflects the potential dilution of securities that could share in
the earnings of the Company. Excluded from the calculation of
diluted earnings per share for the year ended December 31,
2016 were RSUs and PSUs totaling 4 which were out-of-the-money
While it is the Company’s intent to settle the principal
portion of its 6.25% Notes in cash, the Company used the “if
converted” method in calculating the diluted earnings per
share effect of the assumed conversion of the contingently
convertible debt through December 31, 2014. Under the
“if converted” method, the after tax effect of interest
expense related to the convertible securities is added back to net
income and the convertible debt is assumed to have been converted
into common stock at the earlier of the debt issuance date or the
beginning of the period.
Effective in 2015, the Company discontinued use of the “if
converted” method in calculating diluted earnings per share
in connection with the contingently convertible debt. The
Company’s 6.25% Notes are convertible by the holder beginning
February 1, 2018 at an initial conversion rate of 97.2668
shares of common stock per one thousand dollars principal amount of
the 6.25% Notes. This is equivalent to an initial conversion price
of approximately $10.28 per share of common stock. Given that the
Company’s current share price is well below $10.28, the
Company does not anticipate that there will be a conversion of the
6.25% Notes into equity. Effective in the first quarter of 2015,
the Company determined that it has the intent and ability to settle
the principal and interest payments on its 6.25% Notes in cash over
time. This determination was based on (i) the Company’s
improved liquidity position subsequent to the Wireless Sale,
including its performance against the financial ratios defined
under the terms of its then in effect 2010 Senior Credit Facility,
reduced levels of debt and increased availability under its
revolving credit facility; (ii) its intention to refinance its
term loan facility to provide additional borrowing flexibility; and
(iii) its expectations of future operating performance. In the
third quarter of 2015, the Company successfully completed the
aforementioned refinancing transactions which resulted in a
reduction in total borrowings and provided for maturities on the
Company’s term loan facilities in 2018 compared with 2016
under the 2010 Senior Credit Facility. See Note 11
“ Long-Term Obligations. Subsequent Events
The following table sets forth the computation of basic and diluted
earnings per share for the years ended December 31, 2016, 2015
and 2014:
2016 2015 2014
Net income (loss) attributable to Alaska Communications $ 2,386 $ 12,954 $ (2,780 )
Tax-effected NA NA
—
Net income (loss) attributable to Alaska Communications assuming
dilution $ 2,386 $ 12,954 $ (2,780 )
Weighted average common shares outstanding:
Basic shares 51,169 50,247 49,334
Effect of stock-based compensation 1,019 1,121
—
Effect of 6.25% convertible notes NA NA
—
Diluted shares 52,188 51,368 49,334
Income (loss) per share attributable to Alaska Communications:
Basic $ 0.05 $ 0.26 $ (0.06 )
Diluted $ 0.05 $ 0.25 $ (0.06 )</t>
  </si>
  <si>
    <t>Income Taxes</t>
  </si>
  <si>
    <t>Income Tax Disclosure [Abstract]</t>
  </si>
  <si>
    <t>16. INCOME TAXES
Consolidated income (loss) before income tax was as follows:
2016 2015 2014
Income (loss) before income tax $ 3,752 $ 23,085 $ (4,567 )
The income tax provision for the years ended December 31,
2016, 2015 and 2014 was comprised of the following:
2016 2015 2014
Current:
Federal income tax $ (276 ) $ 4,320 $ 217
State income tax 6 693 43
Total current (benefit) expense (270 ) 5,013 260
Deferred:
Federal, excluding operating loss carry forwards 1,680 69,774 (1,620 )
State, excluding operating loss carry forwards 228 19,725 (427 )
Change in valuation allowance (139 )
—
—
Tax benefit of operating loss carry forwards:
Federal
— (66,285 )
—
State
— (18,027 )
—
Total deferred expense (benefit) 1,769 5,187 (2,047 )
Total income tax expense (benefit) $ 1,499 $ 10,200 $ (1,787 )
The following table provides a reconciliation of income tax expense
(benefit) at the Federal statutory rate of 35% to the recorded
income tax expense (benefit) for the years ended December 31,
2016, 2015 and 2014, respectively:
2016 2015 2014
Computed federal income taxes at the statutory rate $ 1,313 $ 8,080 $ (1,598 )
Expense (benefit) in tax resulting from:
State income taxes (net of Federal benefit) 229 1,408 (278 )
Other (209 ) 263 58
Stock-based compensation 27 449 31
Change in valuation allowance 139
—
—
Total income tax expense (benefit) $ 1,499 $ 10,200 $ (1,787 )
Income tax expense (benefit) was charged to the statement of
comprehensive income (loss) and statement of stockholders’
equity (deficit) as follows:
2016 2015 2014
Statement of comprehensive income (loss):
Income (loss) before income tax $ 1,499 $ 10,200 $ (1,787 )
Other comprehensive income (loss) $ 128 $ 1,434 $ 320
Statement of stockholders’ equity (deficit):
Additional paid-in
Excess tax expense (benefit) from share-based payments $ 47 $ (733 ) $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As of
December 31, 2016 and 2015, the Company had valuation
allowances on certain state net operating loss carryforwards of
$139 and zero, respectively. As of December 31, 2016 and 2015,
the change in the valuation allowance was $139 and zero,
respectively. At December 31, 2016, it is more likely than not
that the results of future operations will generate sufficient
taxable income to realize existing deferred tax assets, other than
the state net operating loss carryforwards noted above. Therefore,
no additional valuation allowance is necessary.
Significant components of the Company’s deferred tax assets
and liabilities as of December 31, 2016 and 2015,
respectively, are as follows:
2016 2015
Deferred tax assets:
Net operating loss carry forwards $ 26,429 $ 16,863
Deferred GCI capacity revenue 15,340 22,654
Reserves and accruals 12,499 6,522
Intangibles and goodwill 1,620 1,765
Fair value on interest rate swaps 25
—
Pension liability 1,804 2,010
Allowance for doubtful accounts 458 696
Alternative minimum tax carry forward 9,380 9,668
Other 257 277
Total deferred tax assets 67,812 60,455
Valuation allowance (139 )
—
Deferred tax assets after valuation allowance 67,673 60,455
Deferred tax liabilities:
Debt issuance costs (933 ) (1,907 )
Property, plant and equipment (52,022 ) (41,886 )
Fair value on interest rate swaps
— (2 )
Total deferred tax liabilities (52,955 ) (43,795 )
Net deferred tax asset $ 14,718 $ 16,660
As of December 31, 2016, the Company has available Federal and
state alternative minimum tax credits of $8,672 and $1,089,
respectively. As of December 31, 2016, the Company has
available Federal and state net operating loss carry forwards of
$67,514 and $46,044, respectively, which have various expiration
dates beginning in 2031 through 2036.
The Company files consolidated income tax returns for Federal and
state purposes in addition to separate tax returns of certain
subsidiaries in multiple state jurisdictions. As of
December 31, 2016, the Company is not under examination by any
income tax jurisdiction. The Company is no longer subject to
examination in the United States for years prior to 2013.
The Company accounts for income tax uncertainties using a threshold
of “more-likely-than-not”</t>
  </si>
  <si>
    <t>Stock Incentive Plans</t>
  </si>
  <si>
    <t>Disclosure of Compensation Related Costs, Share-based Payments [Abstract]</t>
  </si>
  <si>
    <t>17. STOCK INCENTIVE PLANS
Under the Company’s stock incentive plan, Alaska
Communications, through the Compensation and Personnel Committee of
its Board of Directors, may grant stock options, restricted stock,
stock appreciation rights and other awards to officers, employees,
consultants, and non-employee Non-Employee
2011 Incentive Award Plan
On June 10, 2011, Alaska Communications shareholders approved
the 2011 Incentive Award Plan, which was amended and restated on
June 30, 2014 and which terminates in 2021. Following
termination, all shares granted under this plan, prior to
termination, will continue to vest under the terms of the grant
when awarded. All remaining unencumbered shares of common stock
previously allocated to the Prior Plans were transferred to the
2011 Incentive Award Plan. In addition, to the extent that any
outstanding awards under the Prior Plans are forfeited or expire or
such awards are settled in cash, such shares will again be
available for future grants under the 2011 Incentive Award Plan.
The Company grants Restricted Stock Units and Performance Stock
Units as the primary equity based incentive for executive and
certain non union-represented employees.
Restricted Stock Units, Long-term Incentive Awards and
Non-Employee
RSUs issued prior to December 31, 2010 vest ratably over
three, four or five years, RSUs issued in 2011 vest ratably over
three years, and RSUs granted in 2012 vest in one year or ratably
over three years. Long-term incentive awards (“LTIP”)
were granted to executive management annually through 2010. The
LTIP awards cliff vest in five years with accelerated vesting in
three years if cumulative three-year profitability criteria are
met. Since January 2008, the Company has maintained a policy which
requires that non-employee Non-employee
The following table summarizes the RSU, LTIP and non-employee
Number of Weighted Grant-Date Value
Nonvested at December 31, 2015 1,186 $ 1.83
Granted 925 $ 1.74
Vested (697 ) $ 1.81
Canceled or expired
— $
—
Nonvested at December 31, 2016 1,414 $ 1.79
Performance Based Units
PSUs vest ratably over three years beginning at the grant date,
subject to certain Company financial targets being met and approval
of the Compensation and Personnel Committee of the Board of
Directors.
The following table summarizes PSU activity for the year ended
December 31, 2016:
Number of Weighted Grant-Date Value
Nonvested at December 31, 2015 984 $ 1.78
Granted 803 $ 1.74
Vested (432 ) $ 1.76
Canceled or expired (21 ) $ 1.84
Nonvested at December 31, 2016 1,334 $ 1.77
Valuation Assumptions
Assumptions used for valuation of equity instruments awarded during
the years ended December 31, 2016, 2015 and 2014 are as
follows:
2016 2015 2014
Restricted stock:
Risk free rate 0 % 0 % 0.0% - 0.23 %
Quarterly dividend $
— $
—
$—
Expected, per annum, forfeiture rate 9 % 9 % 9 %
Selected Information on Equity Instruments and Share-Based
Compensation
Selected information on equity instruments and share-based
compensation under the plan for the years ended December 31,
2016, 2015 and 2014 is as follows:
Years Ended December 31,
2016 2015 2014
Total compensation cost for share-based payments $ 2,830 $ 2,008 $ 2,511
Weighted average grant-date fair value of equity instruments
granted $ 1.74 $ 1.82 $ 1.87
Total fair value of shares vested during the period $ 2,029 $ 2,615 $ 2,935
Unamortized share-based payments $ 1,562 $ 1,421 $ 1,392
Weighted average period in years to be recognized as expense 1.36 1.39 1.45
Share-based compensation expense is classified as “Selling,
general and administrative expense” in the Company’s
Consolidated Statements of Comprehensive Income (Loss).
The Company purchases, from shares authorized under the 2011
Incentive Award Plan, sufficient vested shares to cover minimum
employee payroll tax withholding requirements upon the vesting of
restricted stock. The Company expects to repurchase approximately
333 shares in 2017. This amount is based upon an estimation of the
number of shares of restricted stock awards expected to vest during
2017.
Alaska Communications Systems Group, Inc. 2012 Employee Stock
Purchase Plan
The Alaska Communications Systems Group, Inc. 2012 Employee Stock
Purchase Plan was approved by the Company’s shareholders in
June 2012 and replaced the Alaska Communications Systems Group,
Inc. 1999 Employee Stock Purchase Plan, as amended. The 2012 ESPP
will terminate upon the earlier of (i) the last exercise date
prior to the tenth anniversary of the adoption date, unless sooner
terminated in accordance with the 2012 ESPP; or (ii) the date
on which all purchase rights are exercised in connection with a
change in ownership of the Company. The terms of the 2012 ESPP are
similar to those of the 1999 ESPP. Under the terms of the 2012
ESPP, all Alaska Communications employees and all employees of
designated subsidiaries generally will be eligible to participate
in the 2012 ESPP, other than employees whose customary employment
is not more than 20 hours per week and five months in a calendar
year, or who are ineligible to participate due to restrictions
under the Internal Revenue Code. A participant in the 2012 ESPP
will be granted a purchase right to acquire shares of common stock
at six-month
The Company reserved 1,500 shares of its common stock for issuance
under the 2012 ESPP, which were also available for issuance for the
January 1, 2012 through June 30, 2012 offering period
under the 1999 ESPP. Any shares issued to employees in respect to
the January 1, 2012 through June 30, 2012 offering period
under the 1999 ESPP reduced (on a one for one basis) the aggregate
number of shares available for issuance thereafter under the 2012
ESPP. The fair value of each purchase right under the 2012 ESPP is
charged to compensation expense over the offering period to which
the right pertains, and is reflected in total compensation cost for
share-based payments in the above table. Shares purchased by
employees and the associated compensation expense under the 2012
ESPP, which is reflected in the preceding table, were not material
in the years ended December 31, 2016, 2015 and 2014.</t>
  </si>
  <si>
    <t>Supplemental Cash Flow Information</t>
  </si>
  <si>
    <t>Supplemental Cash Flow Elements [Abstract]</t>
  </si>
  <si>
    <t xml:space="preserve">18. SUPPLEMENTAL CASH FLOW
INFORMATION
The following table presents supplemental non-cash
2016 2015 2014
Supplemental Non-cash
Capital expenditures incurred but not paid at December 31 $ 3,508 $ 11,600 $ 6,678
Property acquired under capital leases $
— $ 20 $ 1,877
Additions to ARO asset $ 159 $ 254 $ 369
Accrued acquisition purchase price $
— $
— $ 291
Non-cash $
— $
— $ 956
Assets contributed to joint venture by noncontrolling interest $
— $ 922 $
—
Note receivable on sale of asset $
— $ 2,650 $
—
Nonmonetary Exchanges:
Property, plant and equipment $
— $ 710 $
—
Deferred revenue $
— $ (2,310 ) $
—
Prepaid expenses $
— $ 1,600 $
—
IRUs received $
— $ 2,765 $
—
IRUs relinquished $
— $ (2,765 ) $
— </t>
  </si>
  <si>
    <t>Business Segments</t>
  </si>
  <si>
    <t>Segment Reporting [Abstract]</t>
  </si>
  <si>
    <t>19.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
The following table presents service and product revenues from
external customers for the years ended December 31, 2016, 2015
and 2014:
2016 2015 2014
Wireline Revenue
Business and Wholesale Revenue
Business broadband $ 59,218 $ 51,058 $ 44,461
Business voice and other 27,903 28,909 28,827
Managed IT services 4,173 3,316 3,492
Equipment sales and installations 6,441 6,274 5,195
Wholesale broadband 31,581 28,126 23,216
Wholesale voice and other 7,539 8,764 9,925
Total Business and Wholesale Revenue 136,855 126,447 115,116
Consumer Revenue
Broadband 24,981 25,621 25,689
Voice and other 12,763 14,408 15,773
Total Consumer Revenue 37,744 40,029 41,462
Total Business, Wholesale, and Consumer Revenue 174,599 166,476 156,578
Regulatory Revenue
Access 32,412 33,644 35,323
High cost support 19,855 19,682 23,192
Total Regulatory Revenue 52,267 53,326 58,515
Total Wireline Revenue 226,866 219,802 215,093
Wireless &amp; AWN Related Revenue
Service revenue, equipment sales and other
— 6,300 77,054
Transition services
— 4,769
—
CETC
— 1,654 19,565
Amortization of deferred AWN capacity revenue
— 292 3,151
Total Wireless &amp; AWN Related Revenue
— 13,015 99,770
Total Operating Revenue $ 226,866 $ 232,817 $ 314,863
The Company’s revenues are derived entirely from external
customers in the United States and its long-lived assets are held
entirely in the United States.</t>
  </si>
  <si>
    <t>Commitments and Contingencies</t>
  </si>
  <si>
    <t>Commitments and Contingencies Disclosure [Abstract]</t>
  </si>
  <si>
    <t>20. COMMITMENTS AND
CONTINGENCIES
The Company enters into purchase commitments with vendors in the
ordinary course of business, including minimum purchase agreements.
The Company also has long-term purchase contracts with vendors to
support the on-going
The Company is involved in various claims, legal actions and
regulatory proceedings arising in the ordinary course of business
and has recorded a liability for estimated litigation costs of
$1,271 at December 31, 2016 against certain current claims and
legal actions. The Company also faces contingencies that are
reasonably possible to occur, however, they cannot currently be
estimated.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Selected Quarterly Financial Information</t>
  </si>
  <si>
    <t>Quarterly Financial Information Disclosure [Abstract]</t>
  </si>
  <si>
    <t>21. SELECTED QUARTERLY FINANCIAL
INFORMATION
Quarterly Financial Data
First Second Third Fourth Total
Quarter Quarter Quarter Quarter Year
2016
Operating revenues $ 56,328 $ 56,262 $ 56,483 $ 57,793 $ 226,866
Gross profit (before charge for depreciation and amortization) $ 30,200 $ 30,719 $ 31,090 $ 32,720 $ 124,729
Operating income $ 4,316 $ 4,365 $ 4,100 $ 6,728 $ 19,509
Net income $ 53 $ 283 $ 320 $ 1,597 $ 2,253
Net income attributable Alaska Communications $ 86 $ 317 $ 354 $ 1,629 $ 2,386
Net income per share attributable to Alaska Communications:
Basic $
— $ 0.01 $ 0.01 $ 0.03 $ 0.05
Diluted $
— $ 0.01 $ 0.01 $ 0.03 $ 0.05
2015
Operating revenues $ 65,786 $ 55,665 $ 54,735 $ 56,631 $ 232,817
Gross profit (before charge for depreciation and
amortization) $ 34,520 $ 25,587 $ 30,062 $ 30,525 $ 120,694
Operating income (loss) $ 39,313 $ (4,375 ) $ 8,178 $ 4,630 $ 47,746
Net income (loss) $ 16,217 $ (4,860 ) $ 1,202 $ 326 $ 12,885
Net income (loss) attributable Alaska Communications $ 16,217 $ (4,841 ) $ 1,239 $ 339 $ 12,954
Net income (loss) per share attributable to Alaska
Communications:
Basic $ 0.32 $ (0.10 ) $ 0.02 $ 0.01 $ 0.26
Diluted $ 0.32 $ (0.10 ) $ 0.02 $ 0.01 $ 0.25
Operating income (loss), net income (loss), net income (loss)
attributable to Alaska Communications and per share amounts in 2015
reflect the gain before income taxes on the Wireless Sale of
$39,719, $1,421, $7,092 and $48,232 in the first quarter, second
quarter, third quarter and total year, respectively.</t>
  </si>
  <si>
    <t>Subsequent Events</t>
  </si>
  <si>
    <t>Subsequent Events [Abstract]</t>
  </si>
  <si>
    <t>22. SUBSEQUENT EVENTS
New Senior Credit Facility
On March 13, 2017, the Company entered into a new senior
credit facility consisting of a Term A-1 A-2
The Term A-1 A-2
Principal payments on the Term A-1 A-2
Upon funding, the obligations under the 2017 Senior Credit Facility
will be secured by perfected first lien priority security interests
in substantially all of the Company’s and its direct and
indirect subsidiary’s tangible and intangible assets, subject
to certain agreed exceptions.
The 2017 Senior Credit Facility contains customary representations,
warranties and covenants, including covenants limiting the
incurrence of debt, the payment of dividends and repurchase of the
Company’s common stock.
The 2017 Senior Credit Facility provides for events of default
customary for credit facilities of this type, including non-payment
Tender Offer on 6.25% Notes
Pursuant to the 2017 Senior Credit Facility, the Company intends to
commence a tender offer for its outstanding 6.25% Convertible Notes
due 2018. The offer will commence upon the filing of Schedule TO
with the Securities and Exchange Commission. The outstanding
principal balance of the 6.25% Notes was $94,000 at
December 31, 2016.
Share Repurchase Program
On March 13, 2017, the Company announced that its Board of
Directors authorized a stock repurchase program for the Company to
repurchase up to $10,000 of its Common Stock through December 2019.
Shares repurchased under the program will be accounted for as
treasury stock.</t>
  </si>
  <si>
    <t>Description of Company and Summary of Significant Accounting Policies (Policies)</t>
  </si>
  <si>
    <t>Basis of Presentation</t>
  </si>
  <si>
    <t>Basis of Presentation
The consolidated financial statements and notes include all
accounts and subsidiaries of the Company in which it maintains a
controlling financial interest. Intercompany accounts and
transaction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construction of fixed assets). Only upon settlement of the
intercompany transaction with a third party is the deferral of the
intercompany profit recognized by the Company.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ownership interest
in the joint venture as a noncontrolling interest. See Note 3
“ Joint Venture</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More
volatile capital markets, uncertainty on interest rates, and the
continuation of low crude oil pricing have combined to increase the
uncertainty in such estimates and assumptions. As future events and
their effects cannot be determined with precision, actual results
may differ significantly from those estimates. Changes in those
estimates will be reflected in the financial statements of future
periods.</t>
  </si>
  <si>
    <t>Cash and Cash Equivalents</t>
  </si>
  <si>
    <t>Cash and Cash Equivalents
For purposes of the Consolidated Balance Sheets and Consolidated
Statements of Cash Flows, the Company generally considers all
highly liquid investments with a maturity at acquisition of three
months or less to be cash equivalents.</t>
  </si>
  <si>
    <t>Restricted Cash</t>
  </si>
  <si>
    <t>Restricted Cash
Restricted cash as of December 31, 2016 consists of $1,917
held in certificates of deposits as required under the terms of
certain contracts to which the Company is a party. When the
restrictions are lifted, the Company will transfer these funds into
its operating accounts.</t>
  </si>
  <si>
    <t>Trade Accounts Receivable and Bad Debt Reserves</t>
  </si>
  <si>
    <t>Trade Accounts Receivable and Bad Debt Reserves
Trade accounts receivable are recorded at the invoiced amount and
do not bear interest. Amounts collected on trade accounts
receivable are included in net cash provided by operating
activities in the Consolidated Statements of Cash Flows. The
Company does not have any off-balance</t>
  </si>
  <si>
    <t>Materials and Supplies</t>
  </si>
  <si>
    <t>Materials and Supplies
Materials and supplies are carried in inventory at the lower of
moving average cost or market. Cash flows related to the sale of
inventory are included in operating activities in the
Company’s Consolidated Statements of Cash Flows.</t>
  </si>
  <si>
    <t>Exit Obligations</t>
  </si>
  <si>
    <t>Exit Obligations
In connection with the decision to sell its wireless operations,
the Company incurred certain costs associated with the wind-down of
its retail wireless operations that met the criteria for reporting
as exit obligations. These costs were incurred in the fourth
quarter of 2014 through 2015, and settlement of the liabilities was
completed in 2016. The accounting policies for these costs were as
follows:
• Employee termination costs associated
with reductions in retail stores, contact center, and other support
organizations, and termination costs associated with synergies and
future cost reductions resulting from the Company becoming a more
focused broadband and managed IT services company were accrued
equal to the payout amount, undiscounted due to the short duration,
and amortized over the remaining required service period. These
termination benefits included costs accounted for under both
Accounting Standards Codification (“ASC”) 420,
“Exit or Disposal Costs Obligations” (“ASC
420”) and ASC 712, “Compensation – Nonretirement
Postemployment Benefits” (“ASC 712”).
• Contract termination costs were
accrued for retail store leases and a software contract where we
incurred a charge to terminate the contract prior to their stated
maturity. These costs were measured equal to the actual cost to
terminate the contract and were recognized at the date the contract
was terminated.
• For retail store leases that were
vacated, the costs were measured equal to the fair value of the
remaining lease payments and recognized when the Company had ceased
to use the property.
• Costs associated with marking
wireless handset and accessory inventory held for sale to fair
value were expensed in the fourth quarter of 2014 and are included
in “Cost of services and sales (excluding depreciation and
amortization), non-affiliates”
• Other associated costs that met the
criteria of an exit activity were accrued when incurred.</t>
  </si>
  <si>
    <t>Propert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gain or
loss recognized. Non-telephone
The Company is the lessee of equipment and buildings under capital
leases expiring in various years through 2033. The assets and
liabilities under capital leases are initially recorded at the
lower of the present value of the minimum lease payments or the
fair value of the assets at the inception of the lease. The assets
are amortized over the shorter of their related lease terms or the
estimated productive lives. Amortization of assets under capital
leases is included in depreciation and amortization expense.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s outstanding debt.</t>
  </si>
  <si>
    <t>Asset Retirement O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t>
  </si>
  <si>
    <t>Indefeasible Rights of Use</t>
  </si>
  <si>
    <t>Indefeasible Rights of Use
Indefeasible rights of use (“IRU”) consist of
agreements between the Company and a third party whereby one party
grants access to a portion of its fiber network to the other party,
or receives access to a portion of the fiber network of the other
party. The access may consist of individually specified fibers or a
specified number of fibers on the network. Certain of the
Company’s IRU agreements consist of like kind exchanges for
which the value of the access given up is determined to be equal to
the value of the access received. Cash may or may not be exchanged
depending on the terms of the agreement. For IRU agreements in
which an equal amount of cash is received and paid and the
transaction is determined to not have commercial substance, revenue
and expense is not recognized in connection with the cash
exchanged. For IRU agreements that are not like kind exchanges and
for which the Company receives or pays cash, revenue and expense
are recognized over the term of the agreement.</t>
  </si>
  <si>
    <t>Non-operating Assets</t>
  </si>
  <si>
    <t>Non-operating
The Company periodically evaluates the fair value of its
non-current non-operating non-operating non-operating</t>
  </si>
  <si>
    <t>Variable Interest Entities</t>
  </si>
  <si>
    <t>Variable Interest Entities
The Company’s ownership interest in ACS-Quintillion Joint Venture</t>
  </si>
  <si>
    <t>Equity Method of Accounting</t>
  </si>
  <si>
    <t>Equity Method of Accounting
Investments in entities where the Company is able to exercise
significant influence, but not control, are accounted for by the
equity method. Under this method, equity investments are carried at
acquisition cost, increased by the Company’s proportionate
share of the investee’s comprehensive income, and decreased
by the investee’s comprehensive losses up to our proportional
ownership interest and cash distributions. The Company evaluates
its investments in equity method investments for impairment
whenever events or changes in circumstances indicate that the
carrying amount may not be recoverable. At December 31, 2016
and 2015, the Company had no equity method investments.</t>
  </si>
  <si>
    <t>Deferred Capacity Revenue</t>
  </si>
  <si>
    <t>Deferred Capacity Revenue
Deferred capacity liabilities are established for usage rights on
the Company’s network provided to third parties. They are
established at fair value and amortized to revenue on a straight
line basis over the contractual life of the relevant contract.
These liabilities include a deferred capacity revenue liability for
future services to be provided to General Communications, Inc.
(“GCI”) which is amortized over the contract life of up
to 30 years.</t>
  </si>
  <si>
    <t>Goodwill</t>
  </si>
  <si>
    <t>Goodwill
The carrying value of the Company’s goodwill, net of
accumulated impairment, was zero at December 31, 2016 and
2015. See Note 9 “ Goodwill and Other Intangible more-likely-than-not more-likely-than-not two-step</t>
  </si>
  <si>
    <t>Long-lived Asset Impairment</t>
  </si>
  <si>
    <t>Long-lived Asset Impairment
Long-lived long-lived long-lived third-party</t>
  </si>
  <si>
    <t>Debt Issuance Costs and Discounts</t>
  </si>
  <si>
    <t>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t>
  </si>
  <si>
    <t>Preferred Stock</t>
  </si>
  <si>
    <t>Preferred Stock
The Company has 5,000 shares of $0.01 par value preferred stock
authorized, none of which were issued or outstanding at
December 31, 2016 and 2015.</t>
  </si>
  <si>
    <t>Revenue Recognition</t>
  </si>
  <si>
    <t>Revenue Recognition
Substantially all recurring non-usage Non-recurring</t>
  </si>
  <si>
    <t>Concentrations of Risk</t>
  </si>
  <si>
    <t>Concentrations of Risk
Cash is maintained with several financial institutions. Deposits
held with banks may exceed the amount of insurance provided on such
deposits and the Company enters into arrangements to collateralize
these amounts with securities of the underlying financial
institutions. Generally, these deposits may be redeemed upon
demand. The Company has not experienced any losses on such
deposits.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6, approximately 56% of the
Company’s employees are represented by the International
Brotherhood of Electrical Workers, Local 1547 (“IBEW”).
The Master Collective Bargaining Agreement (“CBA”)
between the Company and the IBEW expired on December 31, 2016.
As of the date of this report, negotiations for a new agreement are
continuing, and the parties will operate under the terms of the
prior agreement until a new contract is in place. The CBA provides
the terms and conditions of employment for all IBEW represented
employees working for the Company in the state of Alaska and has
significant economic impacts on the Company as it relates to wage
and benefit costs and work rules that affect our ability to provide
superior service to our customers. The Company considered relations
with the IBEW to be stable in 2016; however, any deterioration in
the relationship with the IBEW would have a negative impact on the
Company’s operations.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during the past three years has resulted in the State of
Alaska reducing its spending, which is having a dampening impact on
the overall state economy, including declining employment levels in
2016. Other important factors influencing the Alaskan economy
include the level of tourism, government spending, and the movement
of United States military personnel. Any further deterioration in
these factors, particularly over a sustained period of time, would
likely have a negative impact on the Company’s
performance.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6, 9% of the Company’s total revenues were derived from
high cost support.
Additionally, the Company considers the vulnerabilities of its
network and IT systems to various cyber threats. While the Company
has implemented several mitigating policies, technological
safeguards and some insurance coverage, it is not possible to
prevent every possible threat to its network and IT systems from
deliberate cyber related attacks.</t>
  </si>
  <si>
    <t>Advertising Costs</t>
  </si>
  <si>
    <t>Advertising Costs
The Company expenses advertising costs as incurred. Advertising
expense totaled $3,460, $4,065 and $4,741 in 2016, 2015 and 2014,
respectively and is included in “Selling, general and
administrative expense” in the Company’s Consolidated
Statements of Comprehensive Income (Loss).</t>
  </si>
  <si>
    <t>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not “more-likely-than-not”</t>
  </si>
  <si>
    <t>Taxes Collected from Customers and Remitted to Government Authorities</t>
  </si>
  <si>
    <t>Taxes Collected from Customers and Remitted to Government
Authorities
The Company excludes taxes collected from customers and payable to
government authorities from revenue. Taxes payable to government
authorities are presented as a liability on the Consolidated
Balance Sheets.</t>
  </si>
  <si>
    <t>Regulatory Accounting and Regulation</t>
  </si>
  <si>
    <t>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non-common</t>
  </si>
  <si>
    <t>Derivative Financial Instruments</t>
  </si>
  <si>
    <t>Derivative Financial Instruments
The Company does not enter into derivative contracts for
speculative purposes. The Company recognizes all asset or liability
derivatives at fair value. The accounting for changes in fair value
is contingent on the intended use of the derivative and its
designation as a hedge. Derivatives that are not hedges are
adjusted to fair value through earnings. If a derivative is a
hedge, depending on the nature of the hedge, changes in fair value
either offset the change in fair value of the hedged assets,
liabilities or firm commitments through earnings, or are recognized
in “Other comprehensive income (loss)” until the hedged
transaction is recognized in earnings. On the date a derivative
contract is entered into, the Company designates the derivative as
either a fair value or cash flow hedge. The Company formally
assesses, both at the hedge’s inception and on an
on-going</t>
  </si>
  <si>
    <t>Dividend Policy</t>
  </si>
  <si>
    <t>Dividend Policy
The Company’s dividend policy is set by the Company’s
Board of Directors and is subject to the terms of its 2015 Senior
Credit Facilities and the continued current and future performance
and liquidity needs of the Company. Dividends on the
Company’s common stock are not cumulative to the extent they
are declared. The Board has not authorized the payment of a
dividend since 2012, and has not updated its dividend policy.
Effective in the first quarter of 2017, the Company’s
dividend policy is subject to the terms of its new senior credit
facility. See Note 22 “ Subsequent Events</t>
  </si>
  <si>
    <t>Share-based Payments</t>
  </si>
  <si>
    <t>Share-based Payments
Restricted Stock Units (“RSUs”)
The Company determines the fair value of RSUs based on the number
of shares granted and the quoted closing market price of the
Company’s common stock on the date of grant, discounted for
estimated dividend payments that do not accrue to the employee
during the vesting period. Compensation expense is recognized over
the vesting period and adjustments are charged or credited to
expense. RSUs are granted under the Company’s 2011 Incentive
Award Plan.
Performance Share Units (“PSUs”)
The Company measures the fair value of each new PSU at the grant
date. Adjustments each reporting period are based on changes to the
expected achievement of the performance goals or if the PSUs
otherwise vest, expire, or are determined by the Compensation
Committee of the Company’s Board of Directors to be unlikely
to vest prior to expiration. Adjustments are charged or credited to
expense. Compensation expense is recorded over the expected
performance period. PSUs are granted under the Company’s 2011
Incentive Award Plan.
Employee Stock Purchase Plan (“ESPP”)
The Company makes payroll deductions of from 1% to 15% of
compensation from employees who elect to participate in the ESPP. A
liability accretes during the 6-month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Benefits</t>
  </si>
  <si>
    <t>Pension Benefits
Multi-employer Defined Benefit P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termined for, or allocated separately to, the individual
employer.
Defined Benefit Plan
The ACS Retirement Plan, which is the Company’s
sole single-employer defined benefit plan and covers a
limited number of employees previously employed by a predecessor to
one of our subsidiaries, is frozen. The Company recognizes the
under-funded status of this plan as a liability on its
balance sheet and recognizes changes in the funded status
in the year in which the changes occur. The ACS Retirement
Plan’s accumulated benefit obligation is the actuarial
present value, as of the Company’s December 31
measurement date, of all benefits attributed by the pension
benefit formula. The amount of benefits to be paid depends on
a number of future events incorporated into the
pension benefit formula, including estimates of the
average life of employees or survivors and average years of
service rendered. It is measured based on assumptions
concerning future interest rates and future employee
compensation levels. Unrecognized prior service credits and costs
and net actuarial gains and losses are recognized as a component of
other comprehensive income (loss), net of tax.
Defined Contribution Plan
The Company provides a 401(k) retirement savings plan covering
substantially all of it employees. Discretionary company-matching
contributions are determined by the Board of Directors.</t>
  </si>
  <si>
    <t>Earnings per Share</t>
  </si>
  <si>
    <t>Earnings per Share
The Company computes earnings per share based on the weighted
number of shares of common stock and dilutive potential common
share equivalents outstanding. This includes all issued and
outstanding share-based payments.</t>
  </si>
  <si>
    <t>Recently Adopted Accounting Pronouncements</t>
  </si>
  <si>
    <t>Recently Adopted Accounting Pronouncements
In the first quarter of 2016, the Company adopted Accountings
Standards Update (“ASU”) No. 2015-05, Intangibles – Goodwill and Other –
Internal-Use 350-40), 2015-05”). 2015-05, 2015-05</t>
  </si>
  <si>
    <t>Accounting Pronouncements Issued Not Yet Adopted</t>
  </si>
  <si>
    <t>Accounting Pronouncements Issued Not Yet Adopted
In May 2014, the Financial Accounting Standards Board
(“FASB”) issued ASU No. 2014-09, Revenue
from Contracts with Customers (Topic 606) 2014-09”). 2014-09 2014-09 No. 2016-10, Revenue from Contracts with Customers (Topic 606),
Identifying Performance Obligations and Licensing 2016-10”). No. 2016-12, Revenue
from Contracts with Customers (Topic 606), Narrow-Scope
Improvements and Practical Expedients 2016-12”). No. 2016-20, Revenue from Contracts with Customers (Topic 606),
Technical Corrections and Improvements 2016-20”). 2016-10, 2016-12 2016-20 2014-09 2014-09
In February 2016, the FASB issued ASU No. 2016-02, Leases
(Topic 842) 2016-02”). 2016-02 right-of-use right-of-use right-of-use right-of-use 2016-02 2016-02 2016-02
In March 2016, the FASB issued ASU No. 2016-09, Compensation – Stock Compensation (Topic 718),
Improvements to Employee Share-Based Payment Accounting 2016-09”). 2016-09 2016-09 2016-09
In August 2016, the FASB issued ASU No. 2016-15, Statement
of Cash Flows (Topic 230), Classification of Certain Cash
Receipts and Cash Payments 2016-15”). zero-coupon 2016-15 2016-15
In November 2016, the FASB issued ASU No. 2016-18, Statement
of Cash Flows (Topic 230), Restricted Cash 2016-18”). beginning-of-period end-of-period 2016-18 2016-18</t>
  </si>
  <si>
    <t>The Company has developed valuation techniques based upon
observable and unobservable inputs to calculate the fair value of
non-current
• Level 1-
• Level 2-
• Level 3-</t>
  </si>
  <si>
    <t>Sale of Wireless Operations (Tables)</t>
  </si>
  <si>
    <t>Components of Gain on Sale of Assets</t>
  </si>
  <si>
    <t>The following table represents the calculation of the gain:
Consideration received:
Investment $ 266,000
Cash 100,000
Total consideration received 366,000
Consideration provided:
Net intangible and tangible assets 90,500
Deferred AWN capacity revenue 64,627
Total consideration provided 155,127
Gain on disposal of assets $ 210,873</t>
  </si>
  <si>
    <t>Schedule of Company's Obligations for Exit Activities</t>
  </si>
  <si>
    <t>The following table summarizes the Company’s obligations for
exit activities, including costs accounted for under both ASC 420
and ASC 712, as of and for the years ended December 31, 2016,
2015 and 2014:
Labor Contract Other Total
Balance at December 31, 2013 $
— $
— $
— $
—
Charged to expense 490
— 634 1,124
Paid and/or settled
—
— (634 ) (634 )
Balance at December 31, 2014 490
—
— 490
Charged to expense 6,485 3,966 294 10,745
Paid and/or settled (5,752 ) (3,966 ) (294 ) (10,012 )
Balance at December 31, 2015 1,223
—
— 1,223
Credited to expense (93 )
—
— (93 )
Paid and/or settled (1,130 )
—
— (1,130 )
Balance at December 31, 2016 $
— $
— $
— $
—</t>
  </si>
  <si>
    <t>Sale of Wireless Operations [Member]</t>
  </si>
  <si>
    <t>The following table provides the calculation of the gain: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t>
  </si>
  <si>
    <t>Joint Venture (Tables)</t>
  </si>
  <si>
    <t>Schedule of Certain Financial Information about Joint Venture Included on Company's Consolidated Balance Sheet</t>
  </si>
  <si>
    <t xml:space="preserve">The table below provides certain financial information about the
Joint Venture included on the Company’s consolidated balance
sheet at December 31, 2016 and 2015. Cash may be utilized only
to settle obligations of the Joint Venture. Because the Joint
Venture is an LLC, its creditors do not have recourse to the
general credit of the Company. Property, plant and equipment, net,
at December 31, 2016 reflects a $461 reduction associated with
the capacity granted to the Company in connection with the
amendment to the operating agreement discussed above.
2016 2015
Cash $ 67 $ 359
Property, plant and equipment, net of accumulated depreciation of
$112 and $26 $ 2,029 $ 2,278 </t>
  </si>
  <si>
    <t>Accounts Receivable (Tables)</t>
  </si>
  <si>
    <t>Allowance for Doubtful Accounts [Member]</t>
  </si>
  <si>
    <t>Schedule of Accounts Receivable and Allowance for Doubtful Accounts</t>
  </si>
  <si>
    <t>Allowance for doubtful accounts consists of the following at
December 31, 2016, 2015 and 2014.
2016 2015 2014
Balance at January 1 $ 1,693 $ 2,338 $ 6,193
Provision for uncollectible accounts 378 1,258 3,329
Charged to other accounts (13 ) 8 (2 )
Deductions (943 ) (1,911 ) (7,182 )
Balance at December 31 $ 1,115 $ 1,693 $ 2,338</t>
  </si>
  <si>
    <t>Non-affiliates [Member]</t>
  </si>
  <si>
    <t>Accounts receivable, net, consists of the following at
December 31, 2016 and 2015:
2016 2015
Retail customers $ 17,511 $ 16,986
Wholesale carriers 4,293 3,391
Other 4,373 6,541
26,177 26,918
Less: allowance for doubtful accounts (1,115 ) (1,693 )
Accounts receivable, net $ 25,062 $ 25,225</t>
  </si>
  <si>
    <t>Current Liabilities (Tables)</t>
  </si>
  <si>
    <t>Schedule of Accounts Payable, Accrued and Other Current Liabilities</t>
  </si>
  <si>
    <t>Accounts payable, accrued and other current liabilities consist of
the following at December 31, 2016 and 2015:
2016 2015
Accrued payroll, benefits, and related liabilities $ 14,395 $ 17,362
Accounts payable - trade 13,782 16,057
Note payable, non-interest
— 5,500
Deferred capacity and other revenue 4,502 4,292
Other 5,501 8,064
$ 38,180 $ 51,275</t>
  </si>
  <si>
    <t>Schedule of Advance Billings and Customer Deposits</t>
  </si>
  <si>
    <t>Advance billings and customer deposits consist of the following at
December 31, 2016 and 2015:
2016 2015
Advance billings $ 4,136 $ 4,482
Customer deposits 31 31
$ 4,167 $ 4,513</t>
  </si>
  <si>
    <t>Equity Method Investments (Tables)</t>
  </si>
  <si>
    <t>Fair Value of the Assets Acquired and Liabilities Assumed</t>
  </si>
  <si>
    <t xml:space="preserve">The following table represents the fair value of the assets
acquired and liabilities assumed on January 31, 2014:
Current assets $ 1,020
Non-current $ 370
Current liabilities $ 467
Non-current $ 247
Equity $ 676 </t>
  </si>
  <si>
    <t>Goodwill on the Acquisition</t>
  </si>
  <si>
    <t>Goodwill on the acquisition, which is 100% deductible for tax
purposes, was as follows:
Consideration provided (including fair value of contingent
consideration) $ 1,181
Fair value of equity method investment 831
Total consideration 2,012
Fair value of assets acquired 1,390
Fair value of liabilities assumed (714 )
Total net assets 676
Goodwill $ 1,336</t>
  </si>
  <si>
    <t>Summarized Financial Information</t>
  </si>
  <si>
    <t>Summarized financial information for AWN is as follows:
Twelve January 1 Twelve
Operating revenues $
— $ 21,457 $ 252,864
Gross profit $
— $ 15,745 $ 179,243
Operating income $
— $ 9,757 $ 113,772
Net income $
— $ 9,722 $ 113,404
Adjusted free cash flow (1) $
— $ 10,805 $ 106,937
(1) Adjusted free cash flow is defined in
the Operating Agreement.</t>
  </si>
  <si>
    <t>Fair Value Measurements (Tables)</t>
  </si>
  <si>
    <t>Liabilities Measured at Fair Value on Recurring Basis</t>
  </si>
  <si>
    <t xml:space="preserve">The following table presents the liabilities measured at fair value
on a recurring basis as of December 31, 2016 and 2015 at each
hierarchical level. There were no transfers into or out of Levels 1
and 2 during 2016.
December 31, 2016 December 31, 2015
Total Level 1 Level 2 Level 3 Total Level 1 Level 2 Level 3
Other long-term liabilities:
Interest rate swaps $ 100 $
— $ 100 $
— $ 79 $
— $ 79 $
— </t>
  </si>
  <si>
    <t>Schedule of Derivative Financial Instruments Designated as Cash Flow Hedges</t>
  </si>
  <si>
    <t xml:space="preserve">The following table presents the notional amount, fair value and
balance sheet classification of the Company’s derivative
financial instruments designated as cash flow hedges as of
December 31, 2016 and 2015:
Balance Sheet Location Notional Fair
At December 31, 2016:
Interest rate swaps Other long-term liabilities $ 42,750 $ 100
At December 31, 2015:
Interest rate swaps Other long-term liabilities $ 44,827 $ 79 </t>
  </si>
  <si>
    <t>Schedule of Gains and Losses Before Income Taxes Recognized on Interest Rate Swaps Designated as Cash Flow Hedges</t>
  </si>
  <si>
    <t xml:space="preserve">The following table presents gains and losses before income taxes
on the Company’s interest rate swaps designated as cash flow
hedges for the years ending December 31, 2016, 2015 and
2014.
2016 2015 2014
(Loss) gain recognized in accumulated other comprehensive loss $ (170 ) $ 600 $ 1,543
Loss reclassified from accumulated other comprehensive loss $ (106 ) $ (1,970 ) $ (1,613 )
Gain recognized in interest expense (ineffective portion and amount
excluded from effectiveness testing) $
— $ 737 $
— </t>
  </si>
  <si>
    <t>Schedule of Reconciliation of Carrying Value of Company's Interest Rate Swaps</t>
  </si>
  <si>
    <t>The following table presents a reconciliation of the carrying value
of the Company’s interest rate swaps, which are included in
“Other long-term liabilities, net of current portion”
on the balance sheet, as of and for the years ending
December 31, 2016 and 2015:
2016 2015
Balance at January 1 $ 79 $ 1,416
Reclassified from other long-term liabilities to accumulated other
comprehensive loss 170 (600 )
Change in fair value credited to interest expense (149 ) (737 )
Balance at December 31 $ 100 $ 79</t>
  </si>
  <si>
    <t>Schedule of Valuation Techniques to Measure Fair Value of Service Obligation and Significant Unobservable Inputs and Values</t>
  </si>
  <si>
    <t>The following table describes the valuation techniques used to
measure the fair value of the service obligation at
February 2, 2015 and the significant unobservable inputs and
values for those inputs:
Description Estimated Valuation Technique Level 3 Unobservable Inputs Significant
Deferred Capacity Revenue $ 41,287 Cost/Replacement
Weighted Average Cost of Capital 11.00%
Cost trend factor 1% - 4%
Estimated % used by GCI 1% - 100%
Historical cost of underlying assets Actual cost</t>
  </si>
  <si>
    <t>Schedule of Valuation Techniques to Measure Fair Value of Assets and Liabilities</t>
  </si>
  <si>
    <t xml:space="preserve">The following table provides the fair value and describes the
valuation techniques used to measure the fair value of the assets
and liabilities recorded by the Company as of April 2, 2015,
including those recognized through consolidation of the Joint
Venture, and the significant unobservable inputs:
Description Estimated Valuation Level 3 Unobservable Inputs
IRU Assets $ 2,304 Cost
Historical cost of underlying assets
IRU Obligations $ 4,153 Cost
Historical cost of underlying assets </t>
  </si>
  <si>
    <t>Schedule of Carrying Value of Assets and Liabilities</t>
  </si>
  <si>
    <t xml:space="preserve">The carrying value of these items at December 31, 2016 and
2015 was as follows:
2016 2015
IRU Assets $ 2,196 $ 2,278
IRU Obligations $ 4,027 $ 4,112 </t>
  </si>
  <si>
    <t>Property, Plant and Equipment (Tables)</t>
  </si>
  <si>
    <t>Schedule of Property, Plant and Equipment</t>
  </si>
  <si>
    <t>Property, plant and equipment consist of the following at
December 31, 2016 and 2015:
2016 2015 Useful Lives
Land, buildings and support assets* $ 197,999 $ 198,485 3 - 42
Central office switching and transmission 383,809 381,511 4 - 12
Outside plant cable and wire facilities 734,786 722,582 16 - 50
Other 7,101 5,207 3 - 5
Construction work in progress 26,204 29,313
1,349,899 1,337,098
Less: accumulated depreciation and amortization (983,050 ) (967,776 )
Property, plant and equipment, net $ 366,849 $ 369,322
* No depreciation charges are recorded
for land.</t>
  </si>
  <si>
    <t>Summary of Property, Including Leasehold Improvements, Held under Capital Leases</t>
  </si>
  <si>
    <t>The following is a summary of property, including leasehold
improvements, held under capital leases included in the above
property, plant and equipment at December 31, 2016 and
2015:
2016 2015
Land, buildings and support assets $ 14,983 $ 14,694
Less: accumulated depreciation and amortization (7,422 ) (6,674 )
Property held under capital leases, net $ 7,561 $ 8,020</t>
  </si>
  <si>
    <t>Future Minimum Lease Payments, Including Interest for Next Five Years</t>
  </si>
  <si>
    <t>Future minimum lease payments, including interest, under these
leases for the next five years and thereafter are as follows:
2017 $ 634
2018 525
2019 310
2020 318
2021 327
Thereafter 4,508
6,622
Interest (3,297 )
$ 3,325</t>
  </si>
  <si>
    <t>Summary of Future Minimum Payments Under Leases</t>
  </si>
  <si>
    <t>Future minimum payments under these leases, including month to
month rentals which are probable of renewal, for the next five
years and thereafter are as follows:
2017 $ 7,634
2018 6,645
2019 5,936
2020 4,589
2021 4,241
Thereafter 21,459
$ 50,504</t>
  </si>
  <si>
    <t>Asset Retirement Obligations (Tables)</t>
  </si>
  <si>
    <t>Schedule of Changes in Asset Retirement Obligation</t>
  </si>
  <si>
    <t>The following table provides the changes in the asset retirement
obligation:
2016 2015
Balance at January 1 $ 3,429 $ 4,055
Asset retirement obligation 159 254
Accretion expense 182 179
Settlement of obligations (62 ) (106 )
Revisions in estimated cash flows
— (953 )
Balance at December 31 $ 3,708 $ 3,429</t>
  </si>
  <si>
    <t>Long-Term Obligations (Tables)</t>
  </si>
  <si>
    <t>Schedule of Long-term Obligations</t>
  </si>
  <si>
    <t>Long-term obligations consist of the following at December 31,
2016 and 2015:
2016 2015
2015 senior secured credit facilities due 2018 $ 86,750 $ 89,750
Debt issuance costs (1,738 ) (3,406 )
6.25% convertible notes due 2018 94,000 104,000
Debt discount (2,271 ) (4,641 )
Debt issuance costs (467 ) (1,010 )
Capital leases and other long-term obligations 3,325 3,996
Total debt 179,599 188,689
Less current portion (1,973 ) (3,671 )
Long-term obligations, net of current portion $ 177,626 $ 185,018</t>
  </si>
  <si>
    <t>Schedule of Aggregate Maturities of Long-term Obligations</t>
  </si>
  <si>
    <t>The aggregate maturities of long-term obligations for each of the
next five years and thereafter at December 31, 2016, are as
follows:
2017 $ 1,973
2018 179,336
2019 39
2020 52
2021 67
Thereafter 2,608
$ 184,075</t>
  </si>
  <si>
    <t>6.25% Convertible Notes [Member]</t>
  </si>
  <si>
    <t xml:space="preserve">The following table provides selected data regarding the 6.25%
Notes as of December 31, 2016 and 2015:
2016 2015
Net carrying amount of the equity component $ 6,416 $ 7,099
Principal amount of the convertible notes $ 94,000 $ 104,000
Unamortized debt discount $ 2,271 $ 4,641
Amortization period remaining 16 months 28 months
Net carrying amount of the convertible notes $ 91,729 $ 99,359 </t>
  </si>
  <si>
    <t>Schedule of Interest Components of 6.25% Notes Contained in Company's "Consolidated Statements of Comprehensive (Loss) Income"</t>
  </si>
  <si>
    <t>The following table details the interest components of the 6.25%
Notes contained in the Company’s Consolidated Statements of
Comprehensive Income (Loss) for the year ended December 31,
2016 and 2015:
2016 2015
Coupon interest expense $ 5,928 $ 6,947
Amortization of the debt discount 2,370 2,601
Total included in interest expense $ 8,298 $ 9,548</t>
  </si>
  <si>
    <t>Other Long-Term Liabilities (Tables)</t>
  </si>
  <si>
    <t>Summary of Other Long-Term Liabilities</t>
  </si>
  <si>
    <t>Other long-term liabilities consist of the following at
December 31, 2016 and 2015:
2016 2015
Deferred GCI capacity revenue, net of current portion $ 35,255 $ 37,338
Other deferred IRU capacity revenue, net of current portion 15,697 17,009
Other deferred revenue, net of current portion 2,202 2,224
Other 8,384 8,694
$ 61,538 $ 65,265</t>
  </si>
  <si>
    <t>Accumulated Other Comprehensive (Loss) Income (Tables)</t>
  </si>
  <si>
    <t>Summary of Activity in Accumulated Other Comprehensive (Loss) Income</t>
  </si>
  <si>
    <t>The following table summarizes the activity in accumulated other
comprehensive (loss) income for the years ended December 31,
2016 and 2015:
Defined Interest Total
Balance at December 31, 2014 $ (3,639 ) $ (1,512 ) $ (5,151 )
Other comprehensive (loss) income before reclassifications (4 ) 355 351
Reclassifications from accumulated comprehensive loss to net
income 554 1,160 1,714
Net other comprehensive income 550 1,515 2,065
Balance at December 31, 2015 (3,089 ) 3 (3,086 )
Other comprehensive loss before reclassifications (176 ) (100 ) (276 )
Reclassifications from accumulated comprehensive loss to net
income 390 62 452
Net other comprehensive income (loss) 214 (38 ) 176
Balance at December 31, 2016 $ (2,875 ) $ (35 ) $ (2,910 )</t>
  </si>
  <si>
    <t>Summary of Reclassifications from Accumulated Other Comprehensive (Loss) Income to Net Income (Loss)</t>
  </si>
  <si>
    <t>The following table summarizes the reclassifications from
accumulated other comprehensive (loss) income to net income (loss)
for the years ended December 31, 2016, 2015, and 2014,
respectively:
2016 2015 2014
Amortization of defined benefit plan pension items: (1)
Amortization of loss (2) $ 662 $ 936 $ 451
Income tax effect (272 ) (382 ) (185 )
After tax 390 554 266
Amortization of loss on interest rate swap: (3)
Reclassification to interest expense 106 1,970 1,613
Income tax effect (44 ) (810 ) (663 )
After tax 62 1,160 950
Total reclassifications net of income tax $ 452 $ 1,714 $ 1,216
(1) See Note 14 “ Retirement
Plans”
(2) Included in “Selling, general
and administrative expense” on the Company’s
Consolidated Statements of Comprehensive Income (Loss).
(3) See Note 7 “ Fair Value
Measurements</t>
  </si>
  <si>
    <t>Retirement Plans (Tables)</t>
  </si>
  <si>
    <t>Additional Information about AEPF Multi-Employer Pension Plan</t>
  </si>
  <si>
    <t>The following table provides additional information about the AEPF
multi-employer pension plan.
Plan name
Alaska Electrical Pension Plan
Employer Identification Number 92-6005171
Pension plan number 001
Pension Protection Act zone status at the plan’s year-end:
December 31, 2016 Green
December 31, 2015 Green
Plan subject to funding improvement plan No
Plan subject to rehabilitation plan No
Employer subject to contribution surcharge No
Greater than 5%
of Total
Contributions
to the Plan
Company contributions to the plan for the year ended:
December 31, 2016 $ 7,517 Yes
December 31, 2015 $ 7,968 Yes
December 31, 2014 $ 8,626 Yes
Name and expiration date of collective bargaining agreements
requiring contributions to the plan:
Collective Bargaining Agreement Between Alaska Communications
Systems and Local Union 1547 IBEW (1) December 31, 2016
Outside Agreement Alaska Electrical Construction between Local
Union 1547 IBEW and Alaska Chapter National Electrical Contractors
Association Inc. September 30, 2017
Inside Agreement Alaska Electrical Construction between Local Union
1547 IBEW and Alaska Chapter National Electrical Contractors
Association Inc. October 31, 2019
Special Agreement Providing for the Coverage of Certain
Non-bargaining (2) December 31, 2016
(1) As of the date of this report,
negotiations for a new agreement are in process. The parties are
operating under the terms of the prior agreement until a new
contract is in place.
(2) This agreement runs concurrently with
the Collective Bargaining Agreement Between Alaska Communications
Systems Holding, Inc. and Local Union 1547 IBEW. As of the date of
this report, the parties are operating under the terms of the prior
agreement until a new contract is in place.</t>
  </si>
  <si>
    <t>Funded Status of ACS Retirement Plan Using Beginning and Ending Balances for Projected Benefit Obligation and Plan Assets</t>
  </si>
  <si>
    <t>The following is a calculation of the funded status of the ACS
Retirement Plan using beginning and ending balances for 2016 and
2015 for the projected benefit obligation and the plan assets:
2016 2015
Change in benefit obligation:
Benefit obligation at beginning of year $ 16,094 $ 17,234
Interest cost 668 666
Actuarial loss (gain) 55 (754 )
Benefits paid (1,035 ) (1,052 )
Benefit obligation at end of year 15,782 16,094
Change in plan assets:
Fair value of plan assets at beginning of year 11,202 11,570
Actual return on plan assets 428 (95 )
Employer contribution 798 779
Benefits paid (1,035 ) (1,052 )
Fair value of plan assets at end of year 11,393 11,202
Funded status $ (4,389 ) $ (4,892 )</t>
  </si>
  <si>
    <t>Summary of Net Periodic Pension Expense for ACS Retirement Plan</t>
  </si>
  <si>
    <t>The following table presents the net periodic pension expense for
the Plan for 2016, 2015 and 2014:
2016 2015 2014
Interest cost $ 668 $ 666 $ 664
Expected return on plan assets (373 ) (659 ) (749 )
Amortization of loss 367 929 536
Net periodic pension expense $ 662 $ 936 $ 451</t>
  </si>
  <si>
    <t>Loss Recognized As Component of Accumulated Other Comprehensive Loss</t>
  </si>
  <si>
    <t xml:space="preserve">2016 2015
Loss recognized as a component of accumulated other comprehensive
loss: $ 4,881 $ 5,249 </t>
  </si>
  <si>
    <t>Assumptions Used to Account for Plan</t>
  </si>
  <si>
    <t xml:space="preserve">The assumptions used to account for the Plan as of
December 31, 2016 and 2015 are as follows:
2016 2015
Discount rate for benefit obligation 4.10 % 4.30 %
Discount rate for pension expense 4.30 % 3.97 %
Expected long-term rate of return on assets 6.53 % 6.53 %
Rate of compensation increase 0.00 % 0.00 % </t>
  </si>
  <si>
    <t>Asset Allocation Guidelines for Plan</t>
  </si>
  <si>
    <t xml:space="preserve">Based on risk and return history for capital markets along with
asset allocation risk and return projections, the following asset
allocation guidelines were developed for the Plan:
Minimum Maximum
Asset Category
Equity securities 50 % 80 %
Fixed income 20 % 50 %
Cash equivalents 0 % 5 % </t>
  </si>
  <si>
    <t>Plan's Asset Allocations by Asset Category</t>
  </si>
  <si>
    <t>The Plan’s asset allocations at December 31, 2016 and
2015 by asset category are as follows:
2016 2015
Asset Category
Equity securities* 66 % 64 %
Debt securities* 32 % 34 %
Other/Cash 2 % 2 %
* May include mutual funds comprised of
both stocks and bonds.</t>
  </si>
  <si>
    <t>Schedule of Measuring Fair Value of Plan Assets Regarding ACS Retirement Plan</t>
  </si>
  <si>
    <t>The following table presents major categories of plan assets as of
December 31, 2016, and inputs and valuation techniques used to
measure the fair value of plan assets regarding the ACS Retirement
Plan:
Fair Value Measurement at Reporting
Date Using
Total Quoted Prices Level 1 Significant Significant
Asset Category
Money market/cash $ 211 $ 211 $
— $
—
Equity securities (Investment Funds)*
International growth 1,594 1,594
—
—
U.S. small cap 1,607 1,607
—
—
U.S. medium cap 1,489 1,489
—
—
U.S. large cap 2,832 2,832
—
—
Debt securities (Investment Funds)*
Certificate of deposits 1,847 1,847
—
—
Fixed income 1,813 1,813
—
—
$ 11,393 $ 11,393 $
— $
—
* May include mutual funds comprised of
both stocks and bonds.</t>
  </si>
  <si>
    <t>Summary of Benefits Expected to be Paid for Plan</t>
  </si>
  <si>
    <t xml:space="preserve">The benefits expected to be paid in each of the next five years and
in the aggregate for the five fiscal years thereafter are as
follows:
2017 $ 1,084
2018 $ 1,097
2019 $ 1,085
2020 $ 1,089
2021 $ 1,093
2022-2026 $ 5,264 </t>
  </si>
  <si>
    <t>Earnings Per Share (Tables)</t>
  </si>
  <si>
    <t>Calculation of Basic and Diluted Earnings Per Share</t>
  </si>
  <si>
    <t>The following table sets forth the computation of basic and diluted
earnings per share for the years ended December 31, 2016, 2015
and 2014:
2016 2015 2014
Net income (loss) attributable to Alaska Communications $ 2,386 $ 12,954 $ (2,780 )
Tax-effected NA NA
—
Net income (loss) attributable to Alaska Communications assuming
dilution $ 2,386 $ 12,954 $ (2,780 )
Weighted average common shares outstanding:
Basic shares 51,169 50,247 49,334
Effect of stock-based compensation 1,019 1,121
—
Effect of 6.25% convertible notes NA NA
—
Diluted shares 52,188 51,368 49,334
Income (loss) per share attributable to Alaska Communications:
Basic $ 0.05 $ 0.26 $ (0.06 )
Diluted $ 0.05 $ 0.25 $ (0.06 )</t>
  </si>
  <si>
    <t>Income Taxes (Tables)</t>
  </si>
  <si>
    <t>Schedule of Consolidated Income (Loss) Before Income Tax</t>
  </si>
  <si>
    <t xml:space="preserve">Consolidated income (loss) before income tax was as follows:
2016 2015 2014
Income (loss) before income tax $ 3,752 $ 23,085 $ (4,567 ) </t>
  </si>
  <si>
    <t>Schedule of Income Tax Provision</t>
  </si>
  <si>
    <t>The income tax provision for the years ended December 31,
2016, 2015 and 2014 was comprised of the following:
2016 2015 2014
Current:
Federal income tax $ (276 ) $ 4,320 $ 217
State income tax 6 693 43
Total current (benefit) expense (270 ) 5,013 260
Deferred:
Federal, excluding operating loss carry forwards 1,680 69,774 (1,620 )
State, excluding operating loss carry forwards 228 19,725 (427 )
Change in valuation allowance (139 )
—
—
Tax benefit of operating loss carry forwards:
Federal
— (66,285 )
—
State
— (18,027 )
—
Total deferred expense (benefit) 1,769 5,187 (2,047 )
Total income tax expense (benefit) $ 1,499 $ 10,200 $ (1,787 )</t>
  </si>
  <si>
    <t>Summary of Reconciliation of Income Tax Expense (Benefit) at Federal Statutory Rate to Recorded Income Tax Expense (Benefit)</t>
  </si>
  <si>
    <t>The following table provides a reconciliation of income tax expense
(benefit) at the Federal statutory rate of 35% to the recorded
income tax expense (benefit) for the years ended December 31,
2016, 2015 and 2014, respectively:
2016 2015 2014
Computed federal income taxes at the statutory rate $ 1,313 $ 8,080 $ (1,598 )
Expense (benefit) in tax resulting from:
State income taxes (net of Federal benefit) 229 1,408 (278 )
Other (209 ) 263 58
Stock-based compensation 27 449 31
Change in valuation allowance 139
—
—
Total income tax expense (benefit) $ 1,499 $ 10,200 $ (1,787 )</t>
  </si>
  <si>
    <t>Summary of Income Tax Expense (Benefit) Charged to Statement of Comprehensive Income (Loss) and Statement of Stockholders' Equity (Deficit)</t>
  </si>
  <si>
    <t xml:space="preserve">Income tax expense (benefit) was charged to the statement of
comprehensive income (loss) and statement of stockholders’
equity (deficit) as follows:
2016 2015 2014
Statement of comprehensive income (loss):
Income (loss) before income tax $ 1,499 $ 10,200 $ (1,787 )
Other comprehensive income (loss) $ 128 $ 1,434 $ 320
Statement of stockholders’ equity (deficit):
Additional paid-in
Excess tax expense (benefit) from share-based payments $ 47 $ (733 ) $
— </t>
  </si>
  <si>
    <t>Significant Components of Company's Deferred Tax Assets and Liabilities</t>
  </si>
  <si>
    <t>Significant components of the Company’s deferred tax assets
and liabilities as of December 31, 2016 and 2015,
respectively, are as follows:
2016 2015
Deferred tax assets:
Net operating loss carry forwards $ 26,429 $ 16,863
Deferred GCI capacity revenue 15,340 22,654
Reserves and accruals 12,499 6,522
Intangibles and goodwill 1,620 1,765
Fair value on interest rate swaps 25
—
Pension liability 1,804 2,010
Allowance for doubtful accounts 458 696
Alternative minimum tax carry forward 9,380 9,668
Other 257 277
Total deferred tax assets 67,812 60,455
Valuation allowance (139 )
—
Deferred tax assets after valuation allowance 67,673 60,455
Deferred tax liabilities:
Debt issuance costs (933 ) (1,907 )
Property, plant and equipment (52,022 ) (41,886 )
Fair value on interest rate swaps
— (2 )
Total deferred tax liabilities (52,955 ) (43,795 )
Net deferred tax asset $ 14,718 $ 16,660</t>
  </si>
  <si>
    <t>Stock Incentive Plans (Tables)</t>
  </si>
  <si>
    <t>Summary of Activity for Restricted Stock Units, Long-Term Incentive Awards and Non-Employee Director Stock Compensation</t>
  </si>
  <si>
    <t>The following table summarizes the RSU, LTIP and non-employee
Number of Weighted Grant-Date Value
Nonvested at December 31, 2015 1,186 $ 1.83
Granted 925 $ 1.74
Vested (697 ) $ 1.81
Canceled or expired
— $
—
Nonvested at December 31, 2016 1,414 $ 1.79</t>
  </si>
  <si>
    <t>Summary of Activity for Performance Share Units</t>
  </si>
  <si>
    <t>The following table summarizes PSU activity for the year ended
December 31, 2016:
Number of Weighted Grant-Date Value
Nonvested at December 31, 2015 984 $ 1.78
Granted 803 $ 1.74
Vested (432 ) $ 1.76
Canceled or expired (21 ) $ 1.84
Nonvested at December 31, 2016 1,334 $ 1.77</t>
  </si>
  <si>
    <t>Summary of Assumptions Used for Valuation of Equity Instruments Granted</t>
  </si>
  <si>
    <t xml:space="preserve">Assumptions used for valuation of equity instruments awarded during
the years ended December 31, 2016, 2015 and 2014 are as
follows:
2016 2015 2014
Restricted stock:
Risk free rate 0 % 0 % 0.0% - 0.23 %
Quarterly dividend $
— $
—
$—
Expected, per annum, forfeiture rate 9 % 9 % 9 % </t>
  </si>
  <si>
    <t>Share-Based Compensation</t>
  </si>
  <si>
    <t xml:space="preserve">Selected information on equity instruments and share-based
compensation under the plan for the years ended December 31,
2016, 2015 and 2014 is as follows:
Years Ended December 31,
2016 2015 2014
Total compensation cost for share-based payments $ 2,830 $ 2,008 $ 2,511
Weighted average grant-date fair value of equity instruments
granted $ 1.74 $ 1.82 $ 1.87
Total fair value of shares vested during the period $ 2,029 $ 2,615 $ 2,935
Unamortized share-based payments $ 1,562 $ 1,421 $ 1,392
Weighted average period in years to be recognized as expense 1.36 1.39 1.45 </t>
  </si>
  <si>
    <t>Supplemental Cash Flow Information (Tables)</t>
  </si>
  <si>
    <t>Schedule of Supplemental Non-Cash Transaction and Nonmonetary Exchange Information</t>
  </si>
  <si>
    <t xml:space="preserve">The following table presents supplemental non-cash
2016 2015 2014
Supplemental Non-cash
Capital expenditures incurred but not paid at December 31 $ 3,508 $ 11,600 $ 6,678
Property acquired under capital leases $
— $ 20 $ 1,877
Additions to ARO asset $ 159 $ 254 $ 369
Accrued acquisition purchase price $
— $
— $ 291
Non-cash $
— $
— $ 956
Assets contributed to joint venture by noncontrolling interest $
— $ 922 $
—
Note receivable on sale of asset $
— $ 2,650 $
—
Nonmonetary Exchanges:
Property, plant and equipment $
— $ 710 $
—
Deferred revenue $
— $ (2,310 ) $
—
Prepaid expenses $
— $ 1,600 $
—
IRUs received $
— $ 2,765 $
—
IRUs relinquished $
— $ (2,765 ) $
— </t>
  </si>
  <si>
    <t>Business Segments (Tables)</t>
  </si>
  <si>
    <t>Service and Product Revenues from External Customers</t>
  </si>
  <si>
    <t>The following table presents service and product revenues from
external customers for the years ended December 31, 2016, 2015
and 2014:
2016 2015 2014
Wireline Revenue
Business and Wholesale Revenue
Business broadband $ 59,218 $ 51,058 $ 44,461
Business voice and other 27,903 28,909 28,827
Managed IT services 4,173 3,316 3,492
Equipment sales and installations 6,441 6,274 5,195
Wholesale broadband 31,581 28,126 23,216
Wholesale voice and other 7,539 8,764 9,925
Total Business and Wholesale Revenue 136,855 126,447 115,116
Consumer Revenue
Broadband 24,981 25,621 25,689
Voice and other 12,763 14,408 15,773
Total Consumer Revenue 37,744 40,029 41,462
Total Business, Wholesale, and Consumer Revenue 174,599 166,476 156,578
Regulatory Revenue
Access 32,412 33,644 35,323
High cost support 19,855 19,682 23,192
Total Regulatory Revenue 52,267 53,326 58,515
Total Wireline Revenue 226,866 219,802 215,093
Wireless &amp; AWN Related Revenue
Service revenue, equipment sales and other
— 6,300 77,054
Transition services
— 4,769
—
CETC
— 1,654 19,565
Amortization of deferred AWN capacity revenue
— 292 3,151
Total Wireless &amp; AWN Related Revenue
— 13,015 99,770
Total Operating Revenue $ 226,866 $ 232,817 $ 314,863</t>
  </si>
  <si>
    <t>Selected Quarterly Financial Information (Tables)</t>
  </si>
  <si>
    <t>Summary of Quarterly Financial Data</t>
  </si>
  <si>
    <t xml:space="preserve">Quarterly Financial Data
First Second Third Fourth Total
Quarter Quarter Quarter Quarter Year
2016
Operating revenues $ 56,328 $ 56,262 $ 56,483 $ 57,793 $ 226,866
Gross profit (before charge for depreciation and amortization) $ 30,200 $ 30,719 $ 31,090 $ 32,720 $ 124,729
Operating income $ 4,316 $ 4,365 $ 4,100 $ 6,728 $ 19,509
Net income $ 53 $ 283 $ 320 $ 1,597 $ 2,253
Net income attributable Alaska Communications $ 86 $ 317 $ 354 $ 1,629 $ 2,386
Net income per share attributable to Alaska Communications:
Basic $
— $ 0.01 $ 0.01 $ 0.03 $ 0.05
Diluted $
— $ 0.01 $ 0.01 $ 0.03 $ 0.05
2015
Operating revenues $ 65,786 $ 55,665 $ 54,735 $ 56,631 $ 232,817
Gross profit (before charge for depreciation and
amortization) $ 34,520 $ 25,587 $ 30,062 $ 30,525 $ 120,694
Operating income (loss) $ 39,313 $ (4,375 ) $ 8,178 $ 4,630 $ 47,746
Net income (loss) $ 16,217 $ (4,860 ) $ 1,202 $ 326 $ 12,885
Net income (loss) attributable Alaska Communications $ 16,217 $ (4,841 ) $ 1,239 $ 339 $ 12,954
Net income (loss) per share attributable to Alaska
Communications:
Basic $ 0.32 $ (0.10 ) $ 0.02 $ 0.01 $ 0.26
Diluted $ 0.32 $ (0.10 ) $ 0.02 $ 0.01 $ 0.25 </t>
  </si>
  <si>
    <t>Description of Company and Summary of Significant Accounting Policies - Additional Information (Detail) - USD ($)</t>
  </si>
  <si>
    <t>Apr. 02, 2015</t>
  </si>
  <si>
    <t>Feb. 02, 2015</t>
  </si>
  <si>
    <t>Mar. 31, 2016</t>
  </si>
  <si>
    <t>Feb. 01, 2015</t>
  </si>
  <si>
    <t>Significant Accounting Policies [Line Items]</t>
  </si>
  <si>
    <t>Percentage of ownership interest sold in wireless operation</t>
  </si>
  <si>
    <t>33.33%</t>
  </si>
  <si>
    <t>Percentage ownership interest in joint venture</t>
  </si>
  <si>
    <t>50.00%</t>
  </si>
  <si>
    <t>Equipment and buildings under capital leases expiration period</t>
  </si>
  <si>
    <t>Equity method investments</t>
  </si>
  <si>
    <t>Goodwill, net of accumulated impairment</t>
  </si>
  <si>
    <t>Preferred stock, shares authorized</t>
  </si>
  <si>
    <t>Preferred stock, par value</t>
  </si>
  <si>
    <t>Preferred stock, shares issued</t>
  </si>
  <si>
    <t>Preferred stock, shares outstanding</t>
  </si>
  <si>
    <t>Company total expense for advertisement</t>
  </si>
  <si>
    <t>Periodic payroll deduction minimum for acquisition of common stock</t>
  </si>
  <si>
    <t>1.00%</t>
  </si>
  <si>
    <t>Periodic payroll deduction maximum for acquisition of common stock</t>
  </si>
  <si>
    <t>15.00%</t>
  </si>
  <si>
    <t>GCI [Member]</t>
  </si>
  <si>
    <t>Remaining contract life</t>
  </si>
  <si>
    <t>30 years</t>
  </si>
  <si>
    <t>Unionized Employees IBEW [Member]</t>
  </si>
  <si>
    <t>Percentage of concentration</t>
  </si>
  <si>
    <t>56.00%</t>
  </si>
  <si>
    <t>Minimum [Member]</t>
  </si>
  <si>
    <t>Depreciation of property</t>
  </si>
  <si>
    <t>3 years</t>
  </si>
  <si>
    <t>Maximum [Member]</t>
  </si>
  <si>
    <t>50 years</t>
  </si>
  <si>
    <t>Revenue [Member] | High Cost Support [Member]</t>
  </si>
  <si>
    <t>9.00%</t>
  </si>
  <si>
    <t>Certificate of Deposits [Member]</t>
  </si>
  <si>
    <t>Noncontrolling Interests [Member] | Quintillion Holdings, LLC [Member]</t>
  </si>
  <si>
    <t>Alaska Wireless Network, LLC [Member]</t>
  </si>
  <si>
    <t>Percentage ownership interest in equity method investment</t>
  </si>
  <si>
    <t>20 years</t>
  </si>
  <si>
    <t>ACS Cable Systems LLC and Quintillion Holdings, LLC Joint Venture [Member]</t>
  </si>
  <si>
    <t>Sale of Wireless Operations - Additional Information (Detail)</t>
  </si>
  <si>
    <t>Feb. 02, 2015USD ($)</t>
  </si>
  <si>
    <t>May 31, 2015USD ($)</t>
  </si>
  <si>
    <t>Dec. 31, 2015USD ($)</t>
  </si>
  <si>
    <t>Sep. 30, 2015USD ($)</t>
  </si>
  <si>
    <t>Jun. 30, 2015USD ($)</t>
  </si>
  <si>
    <t>Mar. 31, 2015USD ($)</t>
  </si>
  <si>
    <t>Dec. 31, 2016USD ($)Reporting_UnitSegments</t>
  </si>
  <si>
    <t>Dec. 31, 2014USD ($)</t>
  </si>
  <si>
    <t>Jun. 30, 2014USD ($)</t>
  </si>
  <si>
    <t>Income Statement, Balance Sheet and Additional Disclosures by Disposal Groups, Including Discontinued Operations [Line Items]</t>
  </si>
  <si>
    <t>Cash proceeds from sale of one or more of its affiliates</t>
  </si>
  <si>
    <t>Gain on disposal of assets</t>
  </si>
  <si>
    <t>Adjustments for working capital assets and liabilities, minimum subscriber levels and preferred distributions</t>
  </si>
  <si>
    <t>Estimated amount of fair value of services</t>
  </si>
  <si>
    <t>Estimated amount of loss on sale</t>
  </si>
  <si>
    <t>Escrow disbursement released related to sale of wireless operations</t>
  </si>
  <si>
    <t>Cash held in escrow</t>
  </si>
  <si>
    <t>Revenues</t>
  </si>
  <si>
    <t>Number of operating segment | Segments</t>
  </si>
  <si>
    <t>Number of reporting unit | Reporting_Unit</t>
  </si>
  <si>
    <t>Deferred AWN capacity revenue</t>
  </si>
  <si>
    <t>Estimated fair value services</t>
  </si>
  <si>
    <t>Federal and state net operating loss and state alternative minimum tax credits carry forwards</t>
  </si>
  <si>
    <t>Non current deferred tax liabilities related to investment in AWN</t>
  </si>
  <si>
    <t>Operating leases remaining terms</t>
  </si>
  <si>
    <t>11 years</t>
  </si>
  <si>
    <t>Operating lease remaining contract value</t>
  </si>
  <si>
    <t>Transaction related costs</t>
  </si>
  <si>
    <t>Exit costs</t>
  </si>
  <si>
    <t>Transaction and certain transition costs</t>
  </si>
  <si>
    <t>Cost of services and sales, non-affiliates</t>
  </si>
  <si>
    <t>Cash payment received for completion of transition support service</t>
  </si>
  <si>
    <t>2010 Senior Credit Facility Term Loan Due 2016 [Member]</t>
  </si>
  <si>
    <t>Long term debt repayment of principal amount</t>
  </si>
  <si>
    <t>Debt discount</t>
  </si>
  <si>
    <t>Wireless Operations [Member]</t>
  </si>
  <si>
    <t>Sale of Wireless Operations - Components of Gain on Sale of Assets (Detail) - USD ($) $ in Thousands</t>
  </si>
  <si>
    <t>Sep. 30, 2015</t>
  </si>
  <si>
    <t>Jun. 30, 2015</t>
  </si>
  <si>
    <t>Mar. 31, 2015</t>
  </si>
  <si>
    <t>Consideration:</t>
  </si>
  <si>
    <t>Cash</t>
  </si>
  <si>
    <t>Total consideration</t>
  </si>
  <si>
    <t>Carrying value of assets and liabilities sold:</t>
  </si>
  <si>
    <t>Assets and liabilities, net</t>
  </si>
  <si>
    <t>Net change in deferred capacity revenue</t>
  </si>
  <si>
    <t>Total carrying value of assets and liabilities sold</t>
  </si>
  <si>
    <t>Principal payment on 2010 Senior Credit Facility</t>
  </si>
  <si>
    <t>Equity investment</t>
  </si>
  <si>
    <t>Sale of Wireless Operations - Schedule of Company's Obligations for Exit Activities (Detail) - USD ($) $ in Thousands</t>
  </si>
  <si>
    <t>Restructuring Cost and Reserve [Line Items]</t>
  </si>
  <si>
    <t>Beginning balance</t>
  </si>
  <si>
    <t>Charged to expense</t>
  </si>
  <si>
    <t>Paid and/or settled</t>
  </si>
  <si>
    <t>Ending balance</t>
  </si>
  <si>
    <t>Labor Obligations [Member]</t>
  </si>
  <si>
    <t>Contract Terminations [Member]</t>
  </si>
  <si>
    <t>Other Associated Obligations [Member]</t>
  </si>
  <si>
    <t>Joint Venture - Additional Information (Detail) - USD ($)</t>
  </si>
  <si>
    <t>Apr. 07, 2016</t>
  </si>
  <si>
    <t>Investment [Line Items]</t>
  </si>
  <si>
    <t>Additional Contribution to Joint Venture</t>
  </si>
  <si>
    <t>Voting interest in joint venture</t>
  </si>
  <si>
    <t>Gain or loss recorded on initial consolidation of Joint Venture</t>
  </si>
  <si>
    <t>Carrying Values [Member]</t>
  </si>
  <si>
    <t>Reduction in carrying value of Property, plant and equipment, net</t>
  </si>
  <si>
    <t>IRU [Member]</t>
  </si>
  <si>
    <t>Contribution to Joint Venture</t>
  </si>
  <si>
    <t>Cash Contribution to Joint Venture</t>
  </si>
  <si>
    <t>Quintillion Holdings, LLC [Member]</t>
  </si>
  <si>
    <t>Term of indefeasible right of use</t>
  </si>
  <si>
    <t>Sale price of fiber strands</t>
  </si>
  <si>
    <t>Payment received in connection with sale of 46 fiber strands from the Fiber Optic System at closing date</t>
  </si>
  <si>
    <t>Quintillion Holdings, LLC [Member] | IRU [Member]</t>
  </si>
  <si>
    <t>ACS [Member] | IRU [Member]</t>
  </si>
  <si>
    <t>ACS Cable Systems LLC and Quintillion Holdings, LLC Joint Venture [Member] | Quintillion Holdings, LLC [Member]</t>
  </si>
  <si>
    <t>Fiber Optic Network [Member]</t>
  </si>
  <si>
    <t>Purchase price of fiber strand optic cable</t>
  </si>
  <si>
    <t>Purchase price paid at closing</t>
  </si>
  <si>
    <t>Term of fibers indefeasible right of use sold to CPAI</t>
  </si>
  <si>
    <t>The Company, through its wholly-owned subsidiary ACS Cable Systems, LLC, acquired a fiber optic cable system (including conduit, licenses, permits and right-of-ways) running from the Kuparuk Operating Center to the Trans-Alaska Pipeline System Pump Station #1 (the "Fiber Optic System").</t>
  </si>
  <si>
    <t>Sale price of indefeasible right of use of fibers to CPAI</t>
  </si>
  <si>
    <t>Joint Venture - Schedule of Certain Financial Information about Joint Venture Included on Company's Consolidated Balance Sheet (Detail) - USD ($) $ in Thousands</t>
  </si>
  <si>
    <t>Property, plant and equipment, net of accumulated depreciation of $112 and $26</t>
  </si>
  <si>
    <t>Joint Venture - Schedule of Certain Financial Information about Joint Venture Included on Company's Consolidated Balance Sheet (Parenthetical) (Detail) - USD ($) $ in Thousands</t>
  </si>
  <si>
    <t>Accumulated depreciation of Property, plant and equipment, net</t>
  </si>
  <si>
    <t>Accounts Receivable - Schedule of Accounts Receivable, Net (Detail) - USD ($) $ in Thousands</t>
  </si>
  <si>
    <t>Accounts, Notes, Loans and Financing Receivable [Line Items]</t>
  </si>
  <si>
    <t>Accounts Receivable [Member]</t>
  </si>
  <si>
    <t>Accounts receivable, non-affiliates, gross</t>
  </si>
  <si>
    <t>Less: allowance for doubtful accounts</t>
  </si>
  <si>
    <t>Accounts Receivable [Member] | Retail Customers [Member]</t>
  </si>
  <si>
    <t>Accounts Receivable [Member] | Wholesale Carriers [Member]</t>
  </si>
  <si>
    <t>Accounts Receivable [Member] | Other [Member]</t>
  </si>
  <si>
    <t>Accounts Receivable - Schedule of Allowance for Doubtful Accounts (Detail) - USD ($) $ in Thousands</t>
  </si>
  <si>
    <t>Provision for uncollectible accounts</t>
  </si>
  <si>
    <t>Beginning Balance</t>
  </si>
  <si>
    <t>Charged to other accounts</t>
  </si>
  <si>
    <t>Deductions</t>
  </si>
  <si>
    <t>Ending Balance</t>
  </si>
  <si>
    <t>Current Liabilities - Schedule of Accounts Payable, Accrued and Other Current Liabilities (Detail) - USD ($) $ in Thousands</t>
  </si>
  <si>
    <t>Accrued payroll, benefits, and related liabilities</t>
  </si>
  <si>
    <t>Accounts payable - trade</t>
  </si>
  <si>
    <t>Note payable, non-interest bearing, due 2016</t>
  </si>
  <si>
    <t>Deferred capacity and other revenue</t>
  </si>
  <si>
    <t>Other</t>
  </si>
  <si>
    <t>Total accounts payable, accrued and other current liabilities</t>
  </si>
  <si>
    <t>Current Liabilities - Schedule of Advance Billings and Customer Deposits (Detail) - USD ($) $ in Thousands</t>
  </si>
  <si>
    <t>Advance billings</t>
  </si>
  <si>
    <t>Customer deposits</t>
  </si>
  <si>
    <t>Equity Method Investments - Additional Information (Detail) - USD ($)</t>
  </si>
  <si>
    <t>Jan. 31, 2014</t>
  </si>
  <si>
    <t>Dec. 31, 2013</t>
  </si>
  <si>
    <t>Jun. 30, 2014</t>
  </si>
  <si>
    <t>Mar. 31, 2014</t>
  </si>
  <si>
    <t>Aug. 31, 2010</t>
  </si>
  <si>
    <t>Schedule of Equity Method Investments [Line Items]</t>
  </si>
  <si>
    <t>Percentage ownership interest in equity method investment in TekMate, LLC</t>
  </si>
  <si>
    <t>51.00%</t>
  </si>
  <si>
    <t>Percentage of goodwill on acquisition, deductible for tax purposes</t>
  </si>
  <si>
    <t>100.00%</t>
  </si>
  <si>
    <t>Goodwill impairment charge</t>
  </si>
  <si>
    <t>Equity earnings</t>
  </si>
  <si>
    <t>Deferred revenue expected recognition period</t>
  </si>
  <si>
    <t>Amortization of deferred AWN capacity revenue</t>
  </si>
  <si>
    <t>Gain on sale of assets</t>
  </si>
  <si>
    <t>TekMate, LLC [Member]</t>
  </si>
  <si>
    <t>49.00%</t>
  </si>
  <si>
    <t>Business purchase date</t>
  </si>
  <si>
    <t>Aug. 31,
		2010</t>
  </si>
  <si>
    <t>Purchase of equity investment</t>
  </si>
  <si>
    <t>Consideration payable for acquisition</t>
  </si>
  <si>
    <t>Consideration paid in cash</t>
  </si>
  <si>
    <t>Cash distributions</t>
  </si>
  <si>
    <t>Undistributed earnings</t>
  </si>
  <si>
    <t>Percentage ownership owned by subsidiaries in AWN</t>
  </si>
  <si>
    <t>66.67%</t>
  </si>
  <si>
    <t>Representation of GCI on AWN's Board</t>
  </si>
  <si>
    <t>Representation of one of three seats on AWN's Board.</t>
  </si>
  <si>
    <t>Operating Agreement, cumulative annual distribution in each of first eight quarters</t>
  </si>
  <si>
    <t>Operating Agreement, cumulative annual distribution in second eight quarters</t>
  </si>
  <si>
    <t>Estimated fair value</t>
  </si>
  <si>
    <t>Interest in equity method investee's adjusted free cash flow</t>
  </si>
  <si>
    <t>Alaska Wireless Network, LLC [Member] | ACS Member [Member]</t>
  </si>
  <si>
    <t>Equity Method Investments - Fair Value of the Assets Acquired and Liabilities Assumed (Detail) - TekMate, LLC [Member] $ in Thousands</t>
  </si>
  <si>
    <t>Jan. 31, 2014USD ($)</t>
  </si>
  <si>
    <t>Business Acquisition [Line Items]</t>
  </si>
  <si>
    <t>Current assets</t>
  </si>
  <si>
    <t>Non-current assets</t>
  </si>
  <si>
    <t>Current liabilities</t>
  </si>
  <si>
    <t>Non-current liabilities</t>
  </si>
  <si>
    <t>Equity</t>
  </si>
  <si>
    <t>Equity Method Investments - Goodwill on the Acquisition (Detail) - USD ($) $ in Thousands</t>
  </si>
  <si>
    <t>Consideration provided (including fair value of contingent consideration)</t>
  </si>
  <si>
    <t>Fair value of equity method investment</t>
  </si>
  <si>
    <t>Fair value of assets acquired</t>
  </si>
  <si>
    <t>Fair value of liabilities assumed</t>
  </si>
  <si>
    <t>Total net assets</t>
  </si>
  <si>
    <t>Equity Method Investments - Components of Gain on Sale of Assets (Detail) - USD ($) $ in Thousands</t>
  </si>
  <si>
    <t>3 Months Ended</t>
  </si>
  <si>
    <t>Consideration received:</t>
  </si>
  <si>
    <t>Total consideration received</t>
  </si>
  <si>
    <t>Consideration provided:</t>
  </si>
  <si>
    <t>Investment</t>
  </si>
  <si>
    <t>Net intangible and tangible assets</t>
  </si>
  <si>
    <t>Total consideration provided</t>
  </si>
  <si>
    <t>Equity Method Investments - Summarized Financial Information (Detail) - Alaska Wireless Network, LLC [Member] - USD ($) $ in Thousands</t>
  </si>
  <si>
    <t>Operating revenues</t>
  </si>
  <si>
    <t>Gross profit</t>
  </si>
  <si>
    <t>Net income</t>
  </si>
  <si>
    <t>Adjusted free cash flow</t>
  </si>
  <si>
    <t>Fair Value Measurements - Additional Information (Detail) - USD ($)</t>
  </si>
  <si>
    <t>Nov. 27, 2015</t>
  </si>
  <si>
    <t>Jan. 29, 2016</t>
  </si>
  <si>
    <t>Fair Value, Assets and Liabilities Measured on Recurring and Nonrecurring Basis [Line Items]</t>
  </si>
  <si>
    <t>Interest rate of convertible notes</t>
  </si>
  <si>
    <t>6.25%</t>
  </si>
  <si>
    <t>Long-term obligations</t>
  </si>
  <si>
    <t>LIBOR spread</t>
  </si>
  <si>
    <t>4.75%</t>
  </si>
  <si>
    <t>Commencing swap date</t>
  </si>
  <si>
    <t>Jun. 30,
		2012</t>
  </si>
  <si>
    <t>Expiration Date</t>
  </si>
  <si>
    <t>Sep. 30,
		2015</t>
  </si>
  <si>
    <t>Change in fair value credited to interest expense</t>
  </si>
  <si>
    <t>Notional amounts of floating-to-fixed interest rate swaps, one</t>
  </si>
  <si>
    <t>Notional amounts of floating-to-fixed interest rate swaps, two</t>
  </si>
  <si>
    <t>Interest rate of floating-to-fixed interest rate swaps, one</t>
  </si>
  <si>
    <t>7.22%</t>
  </si>
  <si>
    <t>Interest rate of floating-to-fixed interest rate swaps, two</t>
  </si>
  <si>
    <t>7.225%</t>
  </si>
  <si>
    <t>Notional amounts of floating-to-fixed interest rate swaps, over-hedged</t>
  </si>
  <si>
    <t>Notional amounts of floating-to-fixed interest rate swaps, over-hedged percentage</t>
  </si>
  <si>
    <t>95.50%</t>
  </si>
  <si>
    <t>Estimated Fair Value</t>
  </si>
  <si>
    <t>Service obligation</t>
  </si>
  <si>
    <t>Impairment charge of long-lived assets recognized</t>
  </si>
  <si>
    <t>Inventory held for sale adjustment</t>
  </si>
  <si>
    <t>Estimated Value [Member] | Level 2 [Member]</t>
  </si>
  <si>
    <t>Fair value of long-term obligations</t>
  </si>
  <si>
    <t>Amount of Senior Credit Facility to be paid related to sale</t>
  </si>
  <si>
    <t>2015 Senior Credit Facilities [Member]</t>
  </si>
  <si>
    <t>6.25% Convertible Notes Due 2018 [Member]</t>
  </si>
  <si>
    <t>2015 Senior Secured Credit Facilities Due 2018 [Member]</t>
  </si>
  <si>
    <t>Notional amounts of floating-to-fixed interest rate swaps</t>
  </si>
  <si>
    <t>Interest rate of floating-to-fixed interest rate swaps</t>
  </si>
  <si>
    <t>5.833%</t>
  </si>
  <si>
    <t>4.50%</t>
  </si>
  <si>
    <t>Dec. 18,
		2015</t>
  </si>
  <si>
    <t>Dec. 31,
		2017</t>
  </si>
  <si>
    <t>Amortized to revenue contract lives</t>
  </si>
  <si>
    <t>10 years</t>
  </si>
  <si>
    <t>Fair Value Measurements - Liabilities Measured at Fair Value on Recurring Basis (Detail) - Interest Rate Swaps [Member] - USD ($) $ in Thousands</t>
  </si>
  <si>
    <t>Other long-term liabilities</t>
  </si>
  <si>
    <t>Level 2 [Member]</t>
  </si>
  <si>
    <t>Fair Value Measurements - Schedule of Derivative Financial Instruments Designated as Cash Flow Hedges (Detail) - Interest Rate Swaps [Member] - USD ($)</t>
  </si>
  <si>
    <t>Derivatives, Fair Value [Line Items]</t>
  </si>
  <si>
    <t>Fair Value</t>
  </si>
  <si>
    <t>Designated as Hedging Instrument [Member] | Other Long-Term Liabilities [Member]</t>
  </si>
  <si>
    <t>Notional Amount</t>
  </si>
  <si>
    <t>Fair Value Measurements - Schedule of Gains and Losses Before Income Taxes Recognized on Interest Rate Swaps Designated as Cash Flow Hedges (Detail) - Interest Rate Swaps [Member] - Cash Flow Hedging [Member] - USD ($) $ in Thousands</t>
  </si>
  <si>
    <t>Derivative Instruments, Gain (Loss) [Line Items]</t>
  </si>
  <si>
    <t>(Loss) gain recognized in accumulated other comprehensive loss</t>
  </si>
  <si>
    <t>Interest Expense [Member]</t>
  </si>
  <si>
    <t>Loss reclassified from accumulated other comprehensive loss</t>
  </si>
  <si>
    <t>Gain recognized in interest expense (ineffective portion and amount excluded from effectiveness testing)</t>
  </si>
  <si>
    <t>Fair Value Measurements - Schedule of Reconciliation of Carrying Value of Company's Interest Rate Swaps (Detail) - USD ($) $ in Thousands</t>
  </si>
  <si>
    <t>Derivative Instruments and Hedging Activities Disclosures [Line Items]</t>
  </si>
  <si>
    <t>Interest Rate Swaps [Member]</t>
  </si>
  <si>
    <t>Reclassified from other long-term liabilities to accumulated other comprehensive loss</t>
  </si>
  <si>
    <t>Fair Value Measurements - Schedule of Valuation Techniques to Measure Fair Value of Service Obligation and Significant Unobservable Inputs and Values (Detail) $ in Thousands</t>
  </si>
  <si>
    <t>Fair Value Measurements, Recurring and Nonrecurring, Valuation Techniques [Line Items]</t>
  </si>
  <si>
    <t>Level 3 [Member] | Deferred Capacity Revenue [Member] | Cost/Replacement Value and Discounted Cash Flow [Member] | Weighted Average Cost of Capital [Member]</t>
  </si>
  <si>
    <t>Valuation Technique</t>
  </si>
  <si>
    <t>Cost/Replacement Value and Discounted Cash Flow</t>
  </si>
  <si>
    <t>Significant Input Values, rate</t>
  </si>
  <si>
    <t>11.00%</t>
  </si>
  <si>
    <t>Level 3 [Member] | Deferred Capacity Revenue [Member] | Cost/Replacement Value and Discounted Cash Flow [Member] | Cost trend factor [Member] | Minimum [Member]</t>
  </si>
  <si>
    <t>Level 3 [Member] | Deferred Capacity Revenue [Member] | Cost/Replacement Value and Discounted Cash Flow [Member] | Cost trend factor [Member] | Maximum [Member]</t>
  </si>
  <si>
    <t>4.00%</t>
  </si>
  <si>
    <t>Level 3 [Member] | Deferred Capacity Revenue [Member] | Cost/Replacement Value and Discounted Cash Flow [Member] | Estimated % used by GCI [Member] | Minimum [Member]</t>
  </si>
  <si>
    <t>Level 3 [Member] | Deferred Capacity Revenue [Member] | Cost/Replacement Value and Discounted Cash Flow [Member] | Estimated % used by GCI [Member] | Maximum [Member]</t>
  </si>
  <si>
    <t>Level 3 [Member] | Deferred Capacity Revenue [Member] | Cost/Replacement Value and Discounted Cash Flow [Member] | Historical cost of underlying assets [Member]</t>
  </si>
  <si>
    <t>Significant Input Values, description</t>
  </si>
  <si>
    <t>Actual cost</t>
  </si>
  <si>
    <t>Fair Value Measurements - Schedule of Valuation Techniques to Measure Fair Value of Assets and Liabilities (Detail) - Level 3 [Member] - Valuation Technique Replacement Value [Member] - Historical cost of underlying assets [Member] $ in Thousands</t>
  </si>
  <si>
    <t>Apr. 02, 2015USD ($)</t>
  </si>
  <si>
    <t>Estimated Value [Member]</t>
  </si>
  <si>
    <t>IRU Assets</t>
  </si>
  <si>
    <t>IRU Obligations</t>
  </si>
  <si>
    <t>IRU Obligations [Member]</t>
  </si>
  <si>
    <t>Cost</t>
  </si>
  <si>
    <t>IRU Assets [Member]</t>
  </si>
  <si>
    <t>Fair Value Measurements - Schedule of Carrying Value of Assets and Liabilities (Detail) - Carrying Values [Member] - USD ($) $ in Thousands</t>
  </si>
  <si>
    <t>Property, Plant and Equipment - Schedule of Property, Plant and Equipment (Detail) - USD ($)</t>
  </si>
  <si>
    <t>Property, Plant and Equipment [Line Items]</t>
  </si>
  <si>
    <t>Property, plant and equipment, gross</t>
  </si>
  <si>
    <t>Property, plant and equipment, Useful Lives</t>
  </si>
  <si>
    <t>Land, Buildings and Support Assets [Member]</t>
  </si>
  <si>
    <t>Land, Buildings and Support Assets [Member] | Minimum [Member]</t>
  </si>
  <si>
    <t>Land, Buildings and Support Assets [Member] | Maximum [Member]</t>
  </si>
  <si>
    <t>42 years</t>
  </si>
  <si>
    <t>Central Office Switching and Transmission [Member]</t>
  </si>
  <si>
    <t>Central Office Switching and Transmission [Member] | Minimum [Member]</t>
  </si>
  <si>
    <t>4 years</t>
  </si>
  <si>
    <t>Central Office Switching and Transmission [Member] | Maximum [Member]</t>
  </si>
  <si>
    <t>12 years</t>
  </si>
  <si>
    <t>Outside Plant Cable and Wire Facilities [Member]</t>
  </si>
  <si>
    <t>Outside Plant Cable and Wire Facilities [Member] | Minimum [Member]</t>
  </si>
  <si>
    <t>16 years</t>
  </si>
  <si>
    <t>Outside Plant Cable and Wire Facilities [Member] | Maximum [Member]</t>
  </si>
  <si>
    <t>Other [Member]</t>
  </si>
  <si>
    <t>Other [Member] | Minimum [Member]</t>
  </si>
  <si>
    <t>Other [Member] | Maximum [Member]</t>
  </si>
  <si>
    <t>5 years</t>
  </si>
  <si>
    <t>Construction Work in Progress [Member]</t>
  </si>
  <si>
    <t>Property, Plant and Equipment - Schedule of Property, Plant and Equipment (Parenthetical) (Detail) - USD ($)</t>
  </si>
  <si>
    <t>Depreciation charges</t>
  </si>
  <si>
    <t>Property, Plant and Equipment - Additional Information (Detail) - USD ($) $ in Thousands</t>
  </si>
  <si>
    <t>Amortization of assets under capital leases included in depreciation expense</t>
  </si>
  <si>
    <t>Rental expense under operating leases</t>
  </si>
  <si>
    <t>Termination charges</t>
  </si>
  <si>
    <t>Capitalized interest, rate</t>
  </si>
  <si>
    <t>6.48%</t>
  </si>
  <si>
    <t>6.78%</t>
  </si>
  <si>
    <t>8.28%</t>
  </si>
  <si>
    <t>Property, Plant and Equipment - Summary of Property, Including Leasehold Improvements, Held under Capital Leases (Detail) - USD ($) $ in Thousands</t>
  </si>
  <si>
    <t>Land, buildings and support assets</t>
  </si>
  <si>
    <t>Property held under capital leases, net</t>
  </si>
  <si>
    <t>Property, Plant and Equipment - Future Minimum Lease Payments, Including Interest for Next Five Years (Detail) $ in Thousands</t>
  </si>
  <si>
    <t>Dec. 31, 2016USD ($)</t>
  </si>
  <si>
    <t>Capital Leases, Future Minimum Payments Receivable, Fiscal Year Maturity [Abstract]</t>
  </si>
  <si>
    <t>Thereafter</t>
  </si>
  <si>
    <t>Future minimum payments, including interest</t>
  </si>
  <si>
    <t>Interest</t>
  </si>
  <si>
    <t>Total minimum capital lease payments</t>
  </si>
  <si>
    <t>Property, Plant and Equipment - Summary of Future Minimum Payments Under Leases (Detail) $ in Thousands</t>
  </si>
  <si>
    <t>Operating Leases, Future Minimum Payments Due, Fiscal Year Maturity [Abstract]</t>
  </si>
  <si>
    <t>Future minimum payments due</t>
  </si>
  <si>
    <t>Goodwill and Other Intangible Assets - Additional Information (Detail) - USD ($)</t>
  </si>
  <si>
    <t>Sep. 30, 2013</t>
  </si>
  <si>
    <t>Retirement due to AWN transaction</t>
  </si>
  <si>
    <t>Percentage of remaining ownership interest</t>
  </si>
  <si>
    <t>Amount of additional goodwill acquired from TekMate</t>
  </si>
  <si>
    <t>Implied fair value of goodwill</t>
  </si>
  <si>
    <t>Goodwill gross</t>
  </si>
  <si>
    <t>Accumulated impairment</t>
  </si>
  <si>
    <t>Asset Retirement Obligations - Schedule of Changes in Asset Retirement Obligation (Detail) - USD ($) $ in Thousands</t>
  </si>
  <si>
    <t>Asset retirement obligation</t>
  </si>
  <si>
    <t>Accretion expense</t>
  </si>
  <si>
    <t>Settlement of obligations</t>
  </si>
  <si>
    <t>Revisions in estimated cash flows</t>
  </si>
  <si>
    <t>Long-Term Obligations - Additional Information (Detail) - USD ($)</t>
  </si>
  <si>
    <t>Mar. 13, 2017</t>
  </si>
  <si>
    <t>Debt Instrument [Line Items]</t>
  </si>
  <si>
    <t>Current maturities</t>
  </si>
  <si>
    <t>Current portion of long-term obligations reclassified to long-term obligations</t>
  </si>
  <si>
    <t>Revolving credit facility</t>
  </si>
  <si>
    <t>Amount outstanding under revolving credit facility</t>
  </si>
  <si>
    <t>2017 Senior Credit Facility [Member] | Subsequent Event [Member]</t>
  </si>
  <si>
    <t>Principal payments</t>
  </si>
  <si>
    <t>Long-Term Obligations - Schedule of Long-Term Obligations (Detail) - USD ($) $ in Thousands</t>
  </si>
  <si>
    <t>Sep. 14, 2015</t>
  </si>
  <si>
    <t>Capital leases and other long-term obligations</t>
  </si>
  <si>
    <t>Less current portion</t>
  </si>
  <si>
    <t>Convertible notes</t>
  </si>
  <si>
    <t>Debt instrument unamortized discount</t>
  </si>
  <si>
    <t>Long-Term Obligations - Schedule of Long-Term Obligations (Parenthetical) (Detail)</t>
  </si>
  <si>
    <t>Maturity year of senior secured credit facilities - start</t>
  </si>
  <si>
    <t>Sep. 14,
		2015</t>
  </si>
  <si>
    <t>Maturity date</t>
  </si>
  <si>
    <t>Mar. 3,
		2018</t>
  </si>
  <si>
    <t>May 1,
		2018</t>
  </si>
  <si>
    <t>Long-Term Obligations - Schedule of Aggregate Maturities of Long-term Obligations (Detail) $ in Thousands</t>
  </si>
  <si>
    <t>Long Term Obligations - 2015 Senior Credit Facilities - Additional Information (Detail) - USD ($)</t>
  </si>
  <si>
    <t>Combined senior secured financing</t>
  </si>
  <si>
    <t>Term loan facility, amount outstanding</t>
  </si>
  <si>
    <t>Availability under line of credit facility</t>
  </si>
  <si>
    <t>Fund transaction fees and expenses</t>
  </si>
  <si>
    <t>Weighted interest rate on term loan portion</t>
  </si>
  <si>
    <t>6.59%</t>
  </si>
  <si>
    <t>Total Leverage Ratio defined</t>
  </si>
  <si>
    <t>Rate of increase the interest rate outstanding obligations</t>
  </si>
  <si>
    <t>2.00%</t>
  </si>
  <si>
    <t>2015 Senior Secured Credit Facilities Due 2018 [Member] | Minimum [Member]</t>
  </si>
  <si>
    <t>Company's Total Leverage Ratio</t>
  </si>
  <si>
    <t>2015 Senior Secured Credit Facilities Due 2018 [Member] | First Lien Facility [Member]</t>
  </si>
  <si>
    <t>2015 Senior Secured Credit Facilities Due 2018 [Member] | First Lien Revolving Credit Facility Due January 2, 2018 [Member]</t>
  </si>
  <si>
    <t>Percentage of commitment fee on average daily unused portion</t>
  </si>
  <si>
    <t>0.25%</t>
  </si>
  <si>
    <t>2015 Senior Secured Credit Facilities Due 2018 [Member] | First Lien Revolving Credit Facility Due January 2, 2018 [Member] | Minimum [Member]</t>
  </si>
  <si>
    <t>LIBOR interest rate</t>
  </si>
  <si>
    <t>2015 Senior Secured Credit Facilities Due 2018 [Member] | Second Lien Term Loan [Member]</t>
  </si>
  <si>
    <t>2015 Senior Secured Credit Facilities Due 2018 [Member] | First Lien Term Loan Facility Due January 2, 2018 [Member] | Minimum [Member]</t>
  </si>
  <si>
    <t>2015 Senior Secured Credit Facilities Due 2018 [Member] | Second Lien Term Loan Facility Due March 3, 2018 [Member]</t>
  </si>
  <si>
    <t>2015 Senior Secured Credit Facilities Due 2018 [Member] | Second Lien Term Loan Facility Due March 3, 2018 [Member] | Minimum [Member]</t>
  </si>
  <si>
    <t>2015 Senior Secured Credit Facilities Due 2018 [Member] | Revolving Credit Facility Loan [Member]</t>
  </si>
  <si>
    <t>Jan. 2,
		2018</t>
  </si>
  <si>
    <t>2015 Senior Secured Credit Facilities Due 2018 [Member] | First Lien Facility Due January 2, 2018 [Member]</t>
  </si>
  <si>
    <t>Quarterly principal payments fourth quarter of 2015</t>
  </si>
  <si>
    <t>Quarterly principal payments 2016</t>
  </si>
  <si>
    <t>Quarterly principal payments 2017</t>
  </si>
  <si>
    <t>2015 Senior Secured Credit Facilities Due 2018 [Member] | First Lien Facility Extended To June 30, 2020 [Member]</t>
  </si>
  <si>
    <t>Jun. 30,
		2020</t>
  </si>
  <si>
    <t>Quarterly principal payments 2018</t>
  </si>
  <si>
    <t>Quarterly principal payments 2019</t>
  </si>
  <si>
    <t>Quarterly principal payments first quarter of 2020</t>
  </si>
  <si>
    <t>2015 Senior Secured Credit Facilities Due 2018 [Member] | Second Lien Term Loan Facility Extended To September 30, 2020 [Member]</t>
  </si>
  <si>
    <t>Sep. 30,
		2020</t>
  </si>
  <si>
    <t>2015 Senior Secured Credit Facilities Due 2018 [Member] | LIBOR [Member]</t>
  </si>
  <si>
    <t>2015 Senior Secured Credit Facilities Due 2018 [Member] | LIBOR [Member] | First Lien Revolving Credit Facility Due January 2, 2018 [Member]</t>
  </si>
  <si>
    <t>Interest rate over LIBOR</t>
  </si>
  <si>
    <t>2015 Senior Secured Credit Facilities Due 2018 [Member] | LIBOR [Member] | First Lien Term Loan Facility Due January 2, 2018 [Member]</t>
  </si>
  <si>
    <t>2015 Senior Secured Credit Facilities Due 2018 [Member] | LIBOR [Member] | Second Lien Term Loan Facility Due March 3, 2018 [Member]</t>
  </si>
  <si>
    <t>8.50%</t>
  </si>
  <si>
    <t>6.25% Convertible Notes Due 2020 [Member]</t>
  </si>
  <si>
    <t>Dec. 31,
		2020</t>
  </si>
  <si>
    <t>6.25% Convertible Notes Due 2020 [Member] | Maximum [Member]</t>
  </si>
  <si>
    <t>Convertible notes, maximum amount outstanding</t>
  </si>
  <si>
    <t>Principal amount including accrued interest and fees</t>
  </si>
  <si>
    <t>Long Term Obligations - 6.25% Convertible Notes due 2018 - Additional Information (Detail) - USD ($) $ / shares in Units, $ in Thousands</t>
  </si>
  <si>
    <t>Aug. 29, 2013</t>
  </si>
  <si>
    <t>May 10, 2011</t>
  </si>
  <si>
    <t>Common stock, conversion features</t>
  </si>
  <si>
    <t>Company's common        stock equals or exceeds 130% of the conversion price of the 6.25% Notes for        at least 20 trading-days during the last 30 trading-days of the previous        fiscal quarter</t>
  </si>
  <si>
    <t>Common shares issued</t>
  </si>
  <si>
    <t>Principal amount of convertible notes</t>
  </si>
  <si>
    <t>Maturity year of convertible notes</t>
  </si>
  <si>
    <t>Shares received upon conversion</t>
  </si>
  <si>
    <t>Principal amount for initial conversion</t>
  </si>
  <si>
    <t>Initial conversion price</t>
  </si>
  <si>
    <t>Conversion price percentage of company's common stock</t>
  </si>
  <si>
    <t>130.00%</t>
  </si>
  <si>
    <t>Debt instrument conversion condition trading days minimum</t>
  </si>
  <si>
    <t>Debt instrument conversion condition trading days</t>
  </si>
  <si>
    <t>30 days</t>
  </si>
  <si>
    <t>Trading-day period</t>
  </si>
  <si>
    <t>5 days</t>
  </si>
  <si>
    <t>Parity value of trading-day period</t>
  </si>
  <si>
    <t>98.00%</t>
  </si>
  <si>
    <t>Debt instrument repurchase condition principal percentage</t>
  </si>
  <si>
    <t>Discounted percentage of interest payments</t>
  </si>
  <si>
    <t>8.61%</t>
  </si>
  <si>
    <t>Net carrying amount of equity component</t>
  </si>
  <si>
    <t>Net of tax benefit</t>
  </si>
  <si>
    <t>Principal payment on the term loan</t>
  </si>
  <si>
    <t>Principal amount of debt instrument repurchased</t>
  </si>
  <si>
    <t>Debt instrument, Date of repurchase</t>
  </si>
  <si>
    <t>Jan. 29,
		2016</t>
  </si>
  <si>
    <t>Cash consideration of debt instrument repurchased</t>
  </si>
  <si>
    <t>Cash settlement on repurchase of notes</t>
  </si>
  <si>
    <t>Accrued interest and transaction fees paid</t>
  </si>
  <si>
    <t>Debt instrument, repurchase discount</t>
  </si>
  <si>
    <t>6.25% Convertible Notes Due 2018 [Member] | Maximum [Member] | Board of Directors [Member]</t>
  </si>
  <si>
    <t>Long-Term Obligations - Schedule of Data Regarding 6.25% and 5.75% Notes (Detail) - 6.25% Convertible Notes [Member] - USD ($) $ in Thousands</t>
  </si>
  <si>
    <t>Net carrying amount of the equity component</t>
  </si>
  <si>
    <t>Principal amount of the convertible notes</t>
  </si>
  <si>
    <t>Unamortized debt discount</t>
  </si>
  <si>
    <t>Amortization period remaining</t>
  </si>
  <si>
    <t>16 months</t>
  </si>
  <si>
    <t>28 months</t>
  </si>
  <si>
    <t>Net carrying amount of the convertible notes</t>
  </si>
  <si>
    <t>Long-Term Obligations - Schedule of Interest Components of 6.25% Notes Contained in Company's "Consolidated Statements of Comprehensive (Loss) Income" (Detail) - 6.25% Convertible Notes Due 2018 [Member] - USD ($) $ in Thousands</t>
  </si>
  <si>
    <t>Coupon interest expense</t>
  </si>
  <si>
    <t>Amortization of the debt discount</t>
  </si>
  <si>
    <t>Total included in interest expense</t>
  </si>
  <si>
    <t>Long Term Obligations - Capital Leases and Other Long-term Obligations - Additional Information (Detail) - USD ($) $ in Thousands</t>
  </si>
  <si>
    <t>Capital Leases and Other Long-term Obligations [Member]</t>
  </si>
  <si>
    <t>Weighted average interest rate</t>
  </si>
  <si>
    <t>8.97%</t>
  </si>
  <si>
    <t>8.36%</t>
  </si>
  <si>
    <t>Agreement maturity period</t>
  </si>
  <si>
    <t>Long Term Obligations - Debt Issuance Costs - Additional Information (Detail) - USD ($) $ in Thousands</t>
  </si>
  <si>
    <t>Amortization of debt issuance costs</t>
  </si>
  <si>
    <t>Loss on Extinguishment of Debt [Member]</t>
  </si>
  <si>
    <t>Senior Credit Facility [Member]</t>
  </si>
  <si>
    <t>Long Term Obligations - Debt Discounts - Additional Information (Detail) - USD ($) $ in Thousands</t>
  </si>
  <si>
    <t>Accretion of debt discounts</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Deferred Revenue, Net of Current Portion [Member]</t>
  </si>
  <si>
    <t>Other Long-Term Liabilities [Member]</t>
  </si>
  <si>
    <t>Other Long-Term Liabilities - Additional Information (Detail) - USD ($) $ in Thousands</t>
  </si>
  <si>
    <t>Accrued Liabilities and Other Liabilities [Abstract]</t>
  </si>
  <si>
    <t>Amortization of deferred revenue</t>
  </si>
  <si>
    <t>Accumulated Other Comprehensive (Loss) Income - Summary of Activity in Accumulated Other Comprehensive (Loss) Income (Detail) - USD ($) $ in Thousands</t>
  </si>
  <si>
    <t>Accumulated Other Comprehensive Income (Loss) [Line Items]</t>
  </si>
  <si>
    <t>Other comprehensive (loss) income before reclassifications</t>
  </si>
  <si>
    <t>Reclassifications from accumulated comprehensive loss to net income</t>
  </si>
  <si>
    <t>Defined Benefit Pension Plans [Member]</t>
  </si>
  <si>
    <t>Accumulated Other Comprehensive (Loss) Income - Summary of Reclassifications from Accumulated Other Comprehensive (Loss) Income to Net Income (Loss) (Detail) - USD ($) $ in Thousands</t>
  </si>
  <si>
    <t>Amortization of defined benefit plan pension items:</t>
  </si>
  <si>
    <t>Amortization of loss</t>
  </si>
  <si>
    <t>After tax</t>
  </si>
  <si>
    <t>Amortization of loss on interest rate swap:</t>
  </si>
  <si>
    <t>Reclassification to interest expense</t>
  </si>
  <si>
    <t>Total reclassifications net of income tax</t>
  </si>
  <si>
    <t>Accumulated Other Comprehensive (Loss) Income - Additional Information (Detail) $ in Thousands</t>
  </si>
  <si>
    <t>Reclassification Adjustment out of Accumulated Other Comprehensive Income [Line Items]</t>
  </si>
  <si>
    <t>Accumulated other comprehensive loss to be reclassified to interest expense</t>
  </si>
  <si>
    <t>Retirement Plans - Additional Information about AEPF Multi-Employer Pension Plan (Detail) - Alaska Electrical Pension Plan [Member] - USD ($) $ in Thousands</t>
  </si>
  <si>
    <t>Multiemployer Plans [Line Items]</t>
  </si>
  <si>
    <t>Employer Identification Number</t>
  </si>
  <si>
    <t>Pension plan number</t>
  </si>
  <si>
    <t>Pension Protection Act zone status at the plan's year-end:</t>
  </si>
  <si>
    <t>Green</t>
  </si>
  <si>
    <t>Plan subject to funding improvement plan</t>
  </si>
  <si>
    <t>Employer subject to contribution surcharge</t>
  </si>
  <si>
    <t>Greater than 5% of Total Contributions to the Plan</t>
  </si>
  <si>
    <t>Collective Bargaining Agreement [Member]</t>
  </si>
  <si>
    <t>Expiration date of collective bargaining agreements</t>
  </si>
  <si>
    <t>Outside Agreement [Member]</t>
  </si>
  <si>
    <t>Sep. 30,
		2017</t>
  </si>
  <si>
    <t>Inside Agreement [Member]</t>
  </si>
  <si>
    <t>Oct. 31,
		2019</t>
  </si>
  <si>
    <t>Special Agreement [Member]</t>
  </si>
  <si>
    <t>AEPF Multi-Employer Pension Plan [Member]</t>
  </si>
  <si>
    <t>Multiemployer Plan, Period Contributions</t>
  </si>
  <si>
    <t>Retirement Plans - Additional Information (Detail) - USD ($) $ in Thousands</t>
  </si>
  <si>
    <t>Defined Benefit Plan Disclosure [Line Items]</t>
  </si>
  <si>
    <t>Company's contribution to the plan</t>
  </si>
  <si>
    <t>Expectation of amortization of net gains and losses</t>
  </si>
  <si>
    <t>Defined Benefit ACS Retirement Plan [Member]</t>
  </si>
  <si>
    <t>Company's expected contribution to the plan in 2017</t>
  </si>
  <si>
    <t>Liability balance recorded on balance sheets in "other long term liabilities"</t>
  </si>
  <si>
    <t>ACS Health Plan [Member]</t>
  </si>
  <si>
    <t>Amount by which plan was underfunded</t>
  </si>
  <si>
    <t>Plan overfunded with plan assets</t>
  </si>
  <si>
    <t>Net periodic post-retirement cost</t>
  </si>
  <si>
    <t>Defined Contribution Plan 401K [Member]</t>
  </si>
  <si>
    <t>Discretionary contribution to retirement savings plan</t>
  </si>
  <si>
    <t>Retirement Plans - Funded Status of ACS Retirement Plan Using Beginning and Ending Balances for Projected Benefit Obligation and Plan Assets (Detail) - USD ($) $ in Thousands</t>
  </si>
  <si>
    <t>Change in benefit obligation:</t>
  </si>
  <si>
    <t>Benefit obligation at beginning of year</t>
  </si>
  <si>
    <t>Interest cost</t>
  </si>
  <si>
    <t>Actuarial loss (gain)</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t>
  </si>
  <si>
    <t>Retirement Plans - Summary of Net Periodic Pension Expense for ACS Retirement Plan (Detail) - USD ($) $ in Thousands</t>
  </si>
  <si>
    <t>Expected return on plan assets</t>
  </si>
  <si>
    <t>Net periodic pension expense</t>
  </si>
  <si>
    <t>Retirement Plans - Loss Recognized As Component of Accumulated Other Comprehensive Loss (Detail) - USD ($) $ in Thousands</t>
  </si>
  <si>
    <t>Pension and Other Postretirement Benefit Expense [Abstract]</t>
  </si>
  <si>
    <t>Loss recognized as a component of accumulated other comprehensive loss</t>
  </si>
  <si>
    <t>Retirement Plans - Assumptions Used to Account for Plan (Detail)</t>
  </si>
  <si>
    <t>Defined Benefit Plan, Assumptions Used in Calculations [Abstract]</t>
  </si>
  <si>
    <t>Discount rate for benefit obligation</t>
  </si>
  <si>
    <t>4.10%</t>
  </si>
  <si>
    <t>4.30%</t>
  </si>
  <si>
    <t>Discount rate for pension expense</t>
  </si>
  <si>
    <t>3.97%</t>
  </si>
  <si>
    <t>Expected long-term rate of return on assets</t>
  </si>
  <si>
    <t>6.53%</t>
  </si>
  <si>
    <t>Rate of compensation increase</t>
  </si>
  <si>
    <t>0.00%</t>
  </si>
  <si>
    <t>Retirement Plans - Asset Allocation Guidelines for Plan (Detail)</t>
  </si>
  <si>
    <t>Equity Securities [Member]</t>
  </si>
  <si>
    <t>Asset Category, Minimum</t>
  </si>
  <si>
    <t>Asset Category, Maximum</t>
  </si>
  <si>
    <t>80.00%</t>
  </si>
  <si>
    <t>Fixed Income [Member]</t>
  </si>
  <si>
    <t>20.00%</t>
  </si>
  <si>
    <t>Cash Equivalents [Member]</t>
  </si>
  <si>
    <t>5.00%</t>
  </si>
  <si>
    <t>Retirement Plans - Plan's Asset Allocations by Asset Category (Detail)</t>
  </si>
  <si>
    <t>Asset Category, Plan asset allocations</t>
  </si>
  <si>
    <t>66.00%</t>
  </si>
  <si>
    <t>64.00%</t>
  </si>
  <si>
    <t>Debt Securities [Member]</t>
  </si>
  <si>
    <t>32.00%</t>
  </si>
  <si>
    <t>34.00%</t>
  </si>
  <si>
    <t>Other/Cash [Member]</t>
  </si>
  <si>
    <t>Retirement Plans - Schedule of Measuring Fair Value of Plan Assets Regarding ACS Retirement Plan (Detail) - USD ($) $ in Thousands</t>
  </si>
  <si>
    <t>Fair value of plan assets regarding ACS Retirement Plan</t>
  </si>
  <si>
    <t>Money Market [Member]</t>
  </si>
  <si>
    <t>International Growth [Member]</t>
  </si>
  <si>
    <t>U.S Small Cap [Member]</t>
  </si>
  <si>
    <t>U.S. Medium Cap [Member]</t>
  </si>
  <si>
    <t>U.S. Large Cap [Member]</t>
  </si>
  <si>
    <t>Level 1 [Member]</t>
  </si>
  <si>
    <t>Level 1 [Member] | Money Market [Member]</t>
  </si>
  <si>
    <t>Level 1 [Member] | International Growth [Member]</t>
  </si>
  <si>
    <t>Level 1 [Member] | U.S Small Cap [Member]</t>
  </si>
  <si>
    <t>Level 1 [Member] | U.S. Medium Cap [Member]</t>
  </si>
  <si>
    <t>Level 1 [Member] | U.S. Large Cap [Member]</t>
  </si>
  <si>
    <t>Level 1 [Member] | Certificate of Deposits [Member]</t>
  </si>
  <si>
    <t>Level 1 [Member] | Fixed Income [Member]</t>
  </si>
  <si>
    <t>Retirement Plans - Summary of Benefits Expected to be Paid for Plan (Detail) $ in Thousands</t>
  </si>
  <si>
    <t>Defined Benefit Plan, Expected Future Benefit Payments, Fiscal Year Maturity [Abstract]</t>
  </si>
  <si>
    <t>2022-2026</t>
  </si>
  <si>
    <t>Earnings Per Share - Additional Information (Detail) - USD ($) $ / shares in Units, $ in Thousands</t>
  </si>
  <si>
    <t>Number of shares excluded from computation of earnings per share [Line Items]</t>
  </si>
  <si>
    <t>Six point two five percent convertible notes due two thousand eighteen excluded from computation of earnings per share [Member]</t>
  </si>
  <si>
    <t>Convertible note, convertible beginning date</t>
  </si>
  <si>
    <t>Feb. 1,
		2018</t>
  </si>
  <si>
    <t>Convertible Notes Payable [Member]</t>
  </si>
  <si>
    <t>Anti-dilutive shares excluded from calculation</t>
  </si>
  <si>
    <t>Restricted Stock and Deferred Shares [Member]</t>
  </si>
  <si>
    <t>RSUs and PSUs [Member]</t>
  </si>
  <si>
    <t>Earnings Per Share - Calculation of Basic and Diluted Earnings Per Share (Detail) - USD ($) $ / shares in Units, shares in Thousands, $ in Thousands</t>
  </si>
  <si>
    <t>Sep. 30, 2016</t>
  </si>
  <si>
    <t>Earnings Per Share, Basic and Diluted [Abstract]</t>
  </si>
  <si>
    <t>Tax-effected interest expense attributable to convertible notes</t>
  </si>
  <si>
    <t>Net income (loss) attributable to Alaska Communications assuming dilution</t>
  </si>
  <si>
    <t>Weighted average common shares outstanding:</t>
  </si>
  <si>
    <t>Basic shares</t>
  </si>
  <si>
    <t>Effect of stock-based compensation</t>
  </si>
  <si>
    <t>Effect of 6.25% convertible notes</t>
  </si>
  <si>
    <t>Diluted shares</t>
  </si>
  <si>
    <t>Income (loss) per share attributable to Alaska Communications:</t>
  </si>
  <si>
    <t>Earnings Per Share - Calculation of Basic and Diluted Earnings Per Share (Parenthetical) (Detail)</t>
  </si>
  <si>
    <t>Earnings Per Share Basic And Diluted [Line Items]</t>
  </si>
  <si>
    <t>Percentage of Convertible Notes, Anti-dilutive</t>
  </si>
  <si>
    <t>Income Taxes - Schedule of Consolidated Income (Loss) Before Income Tax (Detail) - USD ($) $ in Thousands</t>
  </si>
  <si>
    <t>Income (loss) before income tax</t>
  </si>
  <si>
    <t>Income Taxes - Schedule of Income Tax Provision (Detail) - USD ($) $ in Thousands</t>
  </si>
  <si>
    <t>Current:</t>
  </si>
  <si>
    <t>Federal income tax</t>
  </si>
  <si>
    <t>State income tax</t>
  </si>
  <si>
    <t>Total current (benefit) expense</t>
  </si>
  <si>
    <t>Deferred:</t>
  </si>
  <si>
    <t>Federal, excluding operating loss carry forwards</t>
  </si>
  <si>
    <t>State, excluding operating loss carry forwards</t>
  </si>
  <si>
    <t>Change in valuation allowance</t>
  </si>
  <si>
    <t>Tax benefit of operating loss carry forwards:</t>
  </si>
  <si>
    <t>Federal</t>
  </si>
  <si>
    <t>State</t>
  </si>
  <si>
    <t>Total deferred expense (benefit)</t>
  </si>
  <si>
    <t>Total income tax expense (benefit)</t>
  </si>
  <si>
    <t>Income Taxes - Additional Information (Detail) - USD ($)</t>
  </si>
  <si>
    <t>Operating Loss Carryforwards [Line Items]</t>
  </si>
  <si>
    <t>Reconciliation of income tax expense (benefit) at the federal statutory rate</t>
  </si>
  <si>
    <t>35.00%</t>
  </si>
  <si>
    <t>Valuation allowance</t>
  </si>
  <si>
    <t>Additional valuation allowance</t>
  </si>
  <si>
    <t>Alternative minimum tax carry forward</t>
  </si>
  <si>
    <t>Net operating loss carry forwards, expiration dates</t>
  </si>
  <si>
    <t>2031 through 2036</t>
  </si>
  <si>
    <t>Federal [Member]</t>
  </si>
  <si>
    <t>Net operating loss carry forwards subject to expiration</t>
  </si>
  <si>
    <t>State [Member]</t>
  </si>
  <si>
    <t>Income Taxes - Summary of Reconciliation of Income Tax Expense (Benefit) at Federal Statutory Rate to Recorded Income Tax Expense (Benefit) (Detail) - USD ($) $ in Thousands</t>
  </si>
  <si>
    <t>Effective Income Tax Rate Reconciliation, Amount [Abstract]</t>
  </si>
  <si>
    <t>Computed federal income taxes at the statutory rate</t>
  </si>
  <si>
    <t>Expense (benefit) in tax resulting from:</t>
  </si>
  <si>
    <t>State income taxes (net of Federal benefit)</t>
  </si>
  <si>
    <t>Income Taxes - Summary of Income Tax Expense (Benefit) Charged To Statement of Comprehensive Income (Loss) and Statement of Stockholders' Equity (Deficit) (Detail) - USD ($) $ in Thousands</t>
  </si>
  <si>
    <t>Statement of comprehensive income (loss):</t>
  </si>
  <si>
    <t>Other comprehensive income (loss)</t>
  </si>
  <si>
    <t>Additional paid-in capital:</t>
  </si>
  <si>
    <t>Excess tax expense (benefit) from share-based payments</t>
  </si>
  <si>
    <t>Income Taxes - Significant Components of Company's Deferred Tax Assets and Liabilities (Detail) - USD ($)</t>
  </si>
  <si>
    <t>Deferred tax assets:</t>
  </si>
  <si>
    <t>Net operating loss carry forwards</t>
  </si>
  <si>
    <t>Deferred GCI capacity revenue</t>
  </si>
  <si>
    <t>Reserves and accruals</t>
  </si>
  <si>
    <t>Intangibles and goodwill</t>
  </si>
  <si>
    <t>Fair value on interest rate swaps</t>
  </si>
  <si>
    <t>Pension liability</t>
  </si>
  <si>
    <t>Allowance for doubtful accounts</t>
  </si>
  <si>
    <t>Total deferred tax assets</t>
  </si>
  <si>
    <t>Deferred tax assets after valuation allowance</t>
  </si>
  <si>
    <t>Deferred tax liabilities:</t>
  </si>
  <si>
    <t>Total deferred tax liabilities</t>
  </si>
  <si>
    <t>Net deferred tax asset</t>
  </si>
  <si>
    <t>Stock Incentive Plans - Additional Information (Detail) - USD ($)</t>
  </si>
  <si>
    <t>Dec. 31, 2010</t>
  </si>
  <si>
    <t>Employee Stock Ownership Plan (ESOP) Disclosures [Line Items]</t>
  </si>
  <si>
    <t>2011 Incentive Award Plan termination year</t>
  </si>
  <si>
    <t>Number of shares expected to be repurchased in 2017</t>
  </si>
  <si>
    <t>2012 ESPP [Member]</t>
  </si>
  <si>
    <t>Eligible working hours for ESPP per week</t>
  </si>
  <si>
    <t>20 hours</t>
  </si>
  <si>
    <t>Eligible working months for ESPP</t>
  </si>
  <si>
    <t>5 months</t>
  </si>
  <si>
    <t>Maximum purchase amount of common stock per individual per calendar year</t>
  </si>
  <si>
    <t>Maximum common stock ownership for participation in ESSP</t>
  </si>
  <si>
    <t>Maximum number of shares that an individual employee can purchase during six month offering</t>
  </si>
  <si>
    <t>Company reserved common stock for issuance</t>
  </si>
  <si>
    <t>Share Based Incentive Plans All [Member]</t>
  </si>
  <si>
    <t>Company authorized common stock for issuance</t>
  </si>
  <si>
    <t>Restricted Stock Unit [Member]</t>
  </si>
  <si>
    <t>Options vesting period</t>
  </si>
  <si>
    <t>Restricted Stock Unit [Member] | Minimum [Member]</t>
  </si>
  <si>
    <t>1 year</t>
  </si>
  <si>
    <t>Restricted Stock Unit [Member] | Maximum [Member]</t>
  </si>
  <si>
    <t>LTIP [Member]</t>
  </si>
  <si>
    <t>Performance Share Units [Member]</t>
  </si>
  <si>
    <t>Stock Incentive Plans - Summary of Activity for Restricted Stock Units, Long-Term Incentive Awards and Non-Employee Director Stock Compensation (Detail) - Restricted Stock Unit [Member] shares in Thousands</t>
  </si>
  <si>
    <t>Dec. 31, 2016$ / sharesshares</t>
  </si>
  <si>
    <t>Summary of activity for restricted stock units, long-term incentive awards and non-employee director stock compensation</t>
  </si>
  <si>
    <t>Number of Shares - Nonvested at December 31, 2015 | shares</t>
  </si>
  <si>
    <t>Number of Shares - Granted | shares</t>
  </si>
  <si>
    <t>Number of Shares - Vested | shares</t>
  </si>
  <si>
    <t>Number of Shares - Canceled or expired | shares</t>
  </si>
  <si>
    <t>Number of Shares - Nonvested at December 31, 2016 | shares</t>
  </si>
  <si>
    <t>Weighted Average Grant Date Fair Value - Nonvested at December 31, 2015 | $ / shares</t>
  </si>
  <si>
    <t>Weighted Average Grant Date Fair Value - Granted | $ / shares</t>
  </si>
  <si>
    <t>Weighted Average Grant Date Fair Value - Vested | $ / shares</t>
  </si>
  <si>
    <t>Weighted Average Grant Date Fair Value - Canceled or expired | $ / shares</t>
  </si>
  <si>
    <t>Weighted Average Grant Date Fair Value - Nonvested at December 31, 2016 | $ / shares</t>
  </si>
  <si>
    <t>Stock Incentive Plans - Summary of Activity for Performance Share Units (Detail) - Performance Share Units [Member] shares in Thousands</t>
  </si>
  <si>
    <t>Summary of activity for performance share units</t>
  </si>
  <si>
    <t>Stock Incentive Plans - Summary of Assumptions Used for Valuation of Equity Instruments Granted (Detail) - Restricted Stock [Member] - $ / shares</t>
  </si>
  <si>
    <t>Restricted stock:</t>
  </si>
  <si>
    <t>Risk free rate, minimum</t>
  </si>
  <si>
    <t>Risk free rate, maximum</t>
  </si>
  <si>
    <t>0.23%</t>
  </si>
  <si>
    <t>Quarterly dividend</t>
  </si>
  <si>
    <t>Expected, per annum, forfeiture rate</t>
  </si>
  <si>
    <t>Stock Incentive Plans - Share-Based Compensation (Detail) - USD ($) $ / shares in Units, $ in Thousands</t>
  </si>
  <si>
    <t>Total compensation cost for share-based payments</t>
  </si>
  <si>
    <t>Weighted average grant-date fair value of equity instruments granted</t>
  </si>
  <si>
    <t>Total fair value of shares vested during the period</t>
  </si>
  <si>
    <t>Unamortized share-based payments</t>
  </si>
  <si>
    <t>Weighted average period in years to be recognized as expense</t>
  </si>
  <si>
    <t>1 year 4 months 10 days</t>
  </si>
  <si>
    <t>1 year 4 months 21 days</t>
  </si>
  <si>
    <t>1 year 5 months 12 days</t>
  </si>
  <si>
    <t>Supplemental Cash Flow Information - Schedule of Supplemental Non-Cash Transaction and Nonmonetary Exchange Information (Detail) - USD ($) $ in Thousands</t>
  </si>
  <si>
    <t>Supplemental Non-cash Transactions:</t>
  </si>
  <si>
    <t>Capital expenditures incurred but not paid at December 31</t>
  </si>
  <si>
    <t>Property acquired under capital leases</t>
  </si>
  <si>
    <t>Additions to ARO asset</t>
  </si>
  <si>
    <t>Accrued acquisition purchase price</t>
  </si>
  <si>
    <t>Non-cash acquisition, net of cash received</t>
  </si>
  <si>
    <t>Note receivable on sale of asset</t>
  </si>
  <si>
    <t>Property, Plant and Equipment [Member]</t>
  </si>
  <si>
    <t>Nonmonetary Exchanges:</t>
  </si>
  <si>
    <t>Nonmonetary Exchanges</t>
  </si>
  <si>
    <t>Deferred Revenue [Member]</t>
  </si>
  <si>
    <t>Prepaid Expenses [Member]</t>
  </si>
  <si>
    <t>IRUs Received [Member]</t>
  </si>
  <si>
    <t>IRUs Relinquished [Member]</t>
  </si>
  <si>
    <t>Assets contributed to joint venture</t>
  </si>
  <si>
    <t>Business Segments - Additional Information (Detail)</t>
  </si>
  <si>
    <t>Dec. 31, 2016Segment</t>
  </si>
  <si>
    <t>Number of reportable segments in which business operates</t>
  </si>
  <si>
    <t>Business Segments - Service and Product Revenues from External Customers (Detail) - USD ($) $ in Thousands</t>
  </si>
  <si>
    <t>Segment Reporting Information [Line Items]</t>
  </si>
  <si>
    <t>Wireless and AWN Related Revenue [Member]</t>
  </si>
  <si>
    <t>Wireless and AWN Related Revenue [Member] | Service Revenue, Equipment Sales and Other [Member]</t>
  </si>
  <si>
    <t>Wireless and AWN Related Revenue [Member] | Transition Services [Member]</t>
  </si>
  <si>
    <t>Wireless and AWN Related Revenue [Member] | CETC [Member]</t>
  </si>
  <si>
    <t>Wireless and AWN Related Revenue [Member] | Amortization of Deferred AWN Capacity Revenue [Member]</t>
  </si>
  <si>
    <t>Wireline Revenue [Member]</t>
  </si>
  <si>
    <t>Wireline Revenue [Member] | Business and Wholesale Revenue [Member]</t>
  </si>
  <si>
    <t>Wireline Revenue [Member] | Business and Wholesale Revenue [Member] | Business Broadband [Member]</t>
  </si>
  <si>
    <t>Wireline Revenue [Member] | Business and Wholesale Revenue [Member] | Business Voice and Other [Member]</t>
  </si>
  <si>
    <t>Wireline Revenue [Member] | Business and Wholesale Revenue [Member] | Managed IT Services [Member]</t>
  </si>
  <si>
    <t>Wireline Revenue [Member] | Business and Wholesale Revenue [Member] | Equipment Sales and Installations [Member]</t>
  </si>
  <si>
    <t>Wireline Revenue [Member] | Business and Wholesale Revenue [Member] | Wholesale Broadband [Member]</t>
  </si>
  <si>
    <t>Wireline Revenue [Member] | Business and Wholesale Revenue [Member] | Wholesale Voice and Other [Member]</t>
  </si>
  <si>
    <t>Wireline Revenue [Member] | Consumer Revenue [Member]</t>
  </si>
  <si>
    <t>Wireline Revenue [Member] | Consumer Revenue [Member] | Broadband [Member]</t>
  </si>
  <si>
    <t>Wireline Revenue [Member] | Consumer Revenue [Member] | Voice and Other [Member]</t>
  </si>
  <si>
    <t>Wireline Revenue [Member] | Business, Wholesale and Consumer Revenue [Member]</t>
  </si>
  <si>
    <t>Wireline Revenue [Member] | Regulatory Revenue [Member]</t>
  </si>
  <si>
    <t>Wireline Revenue [Member] | Regulatory Revenue [Member] | Access [Member]</t>
  </si>
  <si>
    <t>Wireline Revenue [Member] | Regulatory Revenue [Member] | High Cost Support [Member]</t>
  </si>
  <si>
    <t>Commitments and Contingencies - Additional Information (Detail) $ in Thousands</t>
  </si>
  <si>
    <t>Litigation costs</t>
  </si>
  <si>
    <t>Selected Quarterly Financial Information - Summary of Quarterly Financial Data (Detail) - USD ($) $ / shares in Units, $ in Thousands</t>
  </si>
  <si>
    <t>Gross profit (before charge for depreciation and amortization)</t>
  </si>
  <si>
    <t>Operating income (loss)</t>
  </si>
  <si>
    <t>Net income (loss) attributable Alaska Communications</t>
  </si>
  <si>
    <t>Selected Quarterly Financial Information - Additional Information (Detail) - USD ($) $ in Thousands</t>
  </si>
  <si>
    <t>Gain on sale of Wireless assets, pre-tax</t>
  </si>
  <si>
    <t>Subsequent Events - Additional Information (Detail) - USD ($)</t>
  </si>
  <si>
    <t>Mar. 28, 2017</t>
  </si>
  <si>
    <t>Subsequent Event [Line Items]</t>
  </si>
  <si>
    <t>6.25% Convertible Notes Due 2018 [Member] | Scenario, Forecast [Member]</t>
  </si>
  <si>
    <t>Senior secured financing</t>
  </si>
  <si>
    <t>2015 Senior Secured Credit Facilities Due 2018 [Member] | Scenario, Forecast [Member]</t>
  </si>
  <si>
    <t>Repayment of line of credit</t>
  </si>
  <si>
    <t>Subsequent Event [Member]</t>
  </si>
  <si>
    <t>Authorized amount for stock repurchase program</t>
  </si>
  <si>
    <t>Subsequent Event [Member] | 2017 Senior Credit Facility [Member] | Term A-1 Facility [Member]</t>
  </si>
  <si>
    <t>Quarterly principal payments in fourth quarter of 2017 through the first quarter of 2020</t>
  </si>
  <si>
    <t>Quarterly principal payments in second quarter of 2020 through the first quarter of 2021</t>
  </si>
  <si>
    <t>Quarterly principal payments in second quarter of 2021 through the fourth quarter of 2021</t>
  </si>
  <si>
    <t>Mar. 13,
		2022</t>
  </si>
  <si>
    <t>Subsequent Event [Member] | 2017 Senior Credit Facility [Member] | Term A-2 Facility [Member]</t>
  </si>
  <si>
    <t>Mar. 13,
		2023</t>
  </si>
  <si>
    <t>Quarterly principal payments in fourth quarter of 2017 through the first quarter of 2021</t>
  </si>
  <si>
    <t>Quarterly principal payments in second quarter of 2021 through the fourth quarter of 2022</t>
  </si>
  <si>
    <t>Subsequent Event [Member] | 2017 Senior Credit Facility [Member] | Revolving Credit Facility Loan [Member]</t>
  </si>
  <si>
    <t>Subsequent Event [Member] | 2017 Senior Credit Facility [Member] | Minimum [Member] | Term A-1 Facility [Member]</t>
  </si>
  <si>
    <t>Subsequent Event [Member] | 2017 Senior Credit Facility [Member] | Minimum [Member] | Term A-2 Facility [Member]</t>
  </si>
  <si>
    <t>Subsequent Event [Member] | 2017 Senior Credit Facility [Member] | LIBOR [Member] | Term A-1 Facility [Member]</t>
  </si>
  <si>
    <t>Subsequent Event [Member] | 2017 Senior Credit Facility [Member] | LIBOR [Member] | Term A-2 Facility [Member]</t>
  </si>
  <si>
    <t>7.00%</t>
  </si>
  <si>
    <t>Subsequent Event [Member] | 2017 Senior Credit Facility [Member] | Alternate Base Rate [Member] | Term A-1 Facility [Member]</t>
  </si>
  <si>
    <t>Subsequent Event [Member] | 2017 Senior Credit Facility [Member] | Alternate Base Rate [Member] | Term A-2 Facility [Member]</t>
  </si>
  <si>
    <t>6.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895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952009</v>
      </c>
    </row>
    <row r="18" spans="1:4">
      <c r="A18" s="4" t="s">
        <v>30</v>
      </c>
      <c r="D18" s="6" t="n">
        <v>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2</v>
      </c>
    </row>
    <row r="3" spans="1:4">
      <c r="A3" s="3" t="s">
        <v>222</v>
      </c>
    </row>
    <row r="4" spans="1:4">
      <c r="A4" s="4" t="s">
        <v>970</v>
      </c>
      <c r="B4" s="6" t="n">
        <v>668</v>
      </c>
      <c r="C4" s="6" t="n">
        <v>666</v>
      </c>
      <c r="D4" s="6" t="n">
        <v>664</v>
      </c>
    </row>
    <row r="5" spans="1:4">
      <c r="A5" s="4" t="s">
        <v>981</v>
      </c>
      <c r="B5" s="5" t="n">
        <v>-373</v>
      </c>
      <c r="C5" s="5" t="n">
        <v>-659</v>
      </c>
      <c r="D5" s="5" t="n">
        <v>-749</v>
      </c>
    </row>
    <row r="6" spans="1:4">
      <c r="A6" s="4" t="s">
        <v>928</v>
      </c>
      <c r="B6" s="5" t="n">
        <v>367</v>
      </c>
      <c r="C6" s="5" t="n">
        <v>929</v>
      </c>
      <c r="D6" s="5" t="n">
        <v>536</v>
      </c>
    </row>
    <row r="7" spans="1:4">
      <c r="A7" s="4" t="s">
        <v>982</v>
      </c>
      <c r="B7" s="6" t="n">
        <v>662</v>
      </c>
      <c r="C7" s="6" t="n">
        <v>936</v>
      </c>
      <c r="D7" s="6" t="n">
        <v>4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3" t="s">
        <v>984</v>
      </c>
    </row>
    <row r="3" spans="1:3">
      <c r="A3" s="4" t="s">
        <v>985</v>
      </c>
      <c r="B3" s="6" t="n">
        <v>4881</v>
      </c>
      <c r="C3" s="6" t="n">
        <v>52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6</v>
      </c>
      <c r="B1" s="2" t="s">
        <v>1</v>
      </c>
    </row>
    <row r="2" spans="1:3">
      <c r="B2" s="2" t="s">
        <v>2</v>
      </c>
      <c r="C2" s="2" t="s">
        <v>32</v>
      </c>
    </row>
    <row r="3" spans="1:3">
      <c r="A3" s="3" t="s">
        <v>987</v>
      </c>
    </row>
    <row r="4" spans="1:3">
      <c r="A4" s="4" t="s">
        <v>988</v>
      </c>
      <c r="B4" s="4" t="s">
        <v>989</v>
      </c>
      <c r="C4" s="4" t="s">
        <v>990</v>
      </c>
    </row>
    <row r="5" spans="1:3">
      <c r="A5" s="4" t="s">
        <v>991</v>
      </c>
      <c r="B5" s="4" t="s">
        <v>990</v>
      </c>
      <c r="C5" s="4" t="s">
        <v>992</v>
      </c>
    </row>
    <row r="6" spans="1:3">
      <c r="A6" s="4" t="s">
        <v>993</v>
      </c>
      <c r="B6" s="4" t="s">
        <v>994</v>
      </c>
      <c r="C6" s="4" t="s">
        <v>994</v>
      </c>
    </row>
    <row r="7" spans="1:3">
      <c r="A7" s="4" t="s">
        <v>995</v>
      </c>
      <c r="B7" s="4" t="s">
        <v>996</v>
      </c>
      <c r="C7" s="4" t="s">
        <v>99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997</v>
      </c>
      <c r="B1" s="2" t="s">
        <v>1</v>
      </c>
    </row>
    <row r="2" spans="1:2">
      <c r="B2" s="2" t="s">
        <v>2</v>
      </c>
    </row>
    <row r="3" spans="1:2">
      <c r="A3" s="4" t="s">
        <v>998</v>
      </c>
    </row>
    <row r="4" spans="1:2">
      <c r="A4" s="3" t="s">
        <v>955</v>
      </c>
    </row>
    <row r="5" spans="1:2">
      <c r="A5" s="4" t="s">
        <v>999</v>
      </c>
      <c r="B5" s="4" t="s">
        <v>441</v>
      </c>
    </row>
    <row r="6" spans="1:2">
      <c r="A6" s="4" t="s">
        <v>1000</v>
      </c>
      <c r="B6" s="4" t="s">
        <v>1001</v>
      </c>
    </row>
    <row r="7" spans="1:2">
      <c r="A7" s="4" t="s">
        <v>1002</v>
      </c>
    </row>
    <row r="8" spans="1:2">
      <c r="A8" s="3" t="s">
        <v>955</v>
      </c>
    </row>
    <row r="9" spans="1:2">
      <c r="A9" s="4" t="s">
        <v>999</v>
      </c>
      <c r="B9" s="4" t="s">
        <v>1003</v>
      </c>
    </row>
    <row r="10" spans="1:2">
      <c r="A10" s="4" t="s">
        <v>1000</v>
      </c>
      <c r="B10" s="4" t="s">
        <v>441</v>
      </c>
    </row>
    <row r="11" spans="1:2">
      <c r="A11" s="4" t="s">
        <v>1004</v>
      </c>
    </row>
    <row r="12" spans="1:2">
      <c r="A12" s="3" t="s">
        <v>955</v>
      </c>
    </row>
    <row r="13" spans="1:2">
      <c r="A13" s="4" t="s">
        <v>999</v>
      </c>
      <c r="B13" s="4" t="s">
        <v>996</v>
      </c>
    </row>
    <row r="14" spans="1:2">
      <c r="A14" s="4" t="s">
        <v>1000</v>
      </c>
      <c r="B14" s="4" t="s">
        <v>100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6</v>
      </c>
      <c r="B1" s="2" t="s">
        <v>2</v>
      </c>
      <c r="C1" s="2" t="s">
        <v>32</v>
      </c>
    </row>
    <row r="2" spans="1:3">
      <c r="A2" s="4" t="s">
        <v>998</v>
      </c>
    </row>
    <row r="3" spans="1:3">
      <c r="A3" s="3" t="s">
        <v>955</v>
      </c>
    </row>
    <row r="4" spans="1:3">
      <c r="A4" s="4" t="s">
        <v>1007</v>
      </c>
      <c r="B4" s="4" t="s">
        <v>1008</v>
      </c>
      <c r="C4" s="4" t="s">
        <v>1009</v>
      </c>
    </row>
    <row r="5" spans="1:3">
      <c r="A5" s="4" t="s">
        <v>1010</v>
      </c>
    </row>
    <row r="6" spans="1:3">
      <c r="A6" s="3" t="s">
        <v>955</v>
      </c>
    </row>
    <row r="7" spans="1:3">
      <c r="A7" s="4" t="s">
        <v>1007</v>
      </c>
      <c r="B7" s="4" t="s">
        <v>1011</v>
      </c>
      <c r="C7" s="4" t="s">
        <v>1012</v>
      </c>
    </row>
    <row r="8" spans="1:3">
      <c r="A8" s="4" t="s">
        <v>1013</v>
      </c>
    </row>
    <row r="9" spans="1:3">
      <c r="A9" s="3" t="s">
        <v>955</v>
      </c>
    </row>
    <row r="10" spans="1:3">
      <c r="A10" s="4" t="s">
        <v>1007</v>
      </c>
      <c r="B10" s="4" t="s">
        <v>817</v>
      </c>
      <c r="C10" s="4" t="s">
        <v>8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32</v>
      </c>
      <c r="D1" s="2" t="s">
        <v>72</v>
      </c>
    </row>
    <row r="2" spans="1:4">
      <c r="A2" s="3" t="s">
        <v>955</v>
      </c>
    </row>
    <row r="3" spans="1:4">
      <c r="A3" s="4" t="s">
        <v>1015</v>
      </c>
      <c r="B3" s="6" t="n">
        <v>11393</v>
      </c>
      <c r="C3" s="6" t="n">
        <v>11202</v>
      </c>
      <c r="D3" s="6" t="n">
        <v>11570</v>
      </c>
    </row>
    <row r="4" spans="1:4">
      <c r="A4" s="4" t="s">
        <v>1016</v>
      </c>
    </row>
    <row r="5" spans="1:4">
      <c r="A5" s="3" t="s">
        <v>955</v>
      </c>
    </row>
    <row r="6" spans="1:4">
      <c r="A6" s="4" t="s">
        <v>1015</v>
      </c>
      <c r="B6" s="5" t="n">
        <v>211</v>
      </c>
    </row>
    <row r="7" spans="1:4">
      <c r="A7" s="4" t="s">
        <v>1017</v>
      </c>
    </row>
    <row r="8" spans="1:4">
      <c r="A8" s="3" t="s">
        <v>955</v>
      </c>
    </row>
    <row r="9" spans="1:4">
      <c r="A9" s="4" t="s">
        <v>1015</v>
      </c>
      <c r="B9" s="5" t="n">
        <v>1594</v>
      </c>
    </row>
    <row r="10" spans="1:4">
      <c r="A10" s="4" t="s">
        <v>1018</v>
      </c>
    </row>
    <row r="11" spans="1:4">
      <c r="A11" s="3" t="s">
        <v>955</v>
      </c>
    </row>
    <row r="12" spans="1:4">
      <c r="A12" s="4" t="s">
        <v>1015</v>
      </c>
      <c r="B12" s="5" t="n">
        <v>1607</v>
      </c>
    </row>
    <row r="13" spans="1:4">
      <c r="A13" s="4" t="s">
        <v>1019</v>
      </c>
    </row>
    <row r="14" spans="1:4">
      <c r="A14" s="3" t="s">
        <v>955</v>
      </c>
    </row>
    <row r="15" spans="1:4">
      <c r="A15" s="4" t="s">
        <v>1015</v>
      </c>
      <c r="B15" s="5" t="n">
        <v>1489</v>
      </c>
    </row>
    <row r="16" spans="1:4">
      <c r="A16" s="4" t="s">
        <v>1020</v>
      </c>
    </row>
    <row r="17" spans="1:4">
      <c r="A17" s="3" t="s">
        <v>955</v>
      </c>
    </row>
    <row r="18" spans="1:4">
      <c r="A18" s="4" t="s">
        <v>1015</v>
      </c>
      <c r="B18" s="5" t="n">
        <v>2832</v>
      </c>
    </row>
    <row r="19" spans="1:4">
      <c r="A19" s="4" t="s">
        <v>467</v>
      </c>
    </row>
    <row r="20" spans="1:4">
      <c r="A20" s="3" t="s">
        <v>955</v>
      </c>
    </row>
    <row r="21" spans="1:4">
      <c r="A21" s="4" t="s">
        <v>1015</v>
      </c>
      <c r="B21" s="5" t="n">
        <v>1847</v>
      </c>
    </row>
    <row r="22" spans="1:4">
      <c r="A22" s="4" t="s">
        <v>1002</v>
      </c>
    </row>
    <row r="23" spans="1:4">
      <c r="A23" s="3" t="s">
        <v>955</v>
      </c>
    </row>
    <row r="24" spans="1:4">
      <c r="A24" s="4" t="s">
        <v>1015</v>
      </c>
      <c r="B24" s="5" t="n">
        <v>1813</v>
      </c>
    </row>
    <row r="25" spans="1:4">
      <c r="A25" s="4" t="s">
        <v>1021</v>
      </c>
    </row>
    <row r="26" spans="1:4">
      <c r="A26" s="3" t="s">
        <v>955</v>
      </c>
    </row>
    <row r="27" spans="1:4">
      <c r="A27" s="4" t="s">
        <v>1015</v>
      </c>
      <c r="B27" s="5" t="n">
        <v>11393</v>
      </c>
    </row>
    <row r="28" spans="1:4">
      <c r="A28" s="4" t="s">
        <v>1022</v>
      </c>
    </row>
    <row r="29" spans="1:4">
      <c r="A29" s="3" t="s">
        <v>955</v>
      </c>
    </row>
    <row r="30" spans="1:4">
      <c r="A30" s="4" t="s">
        <v>1015</v>
      </c>
      <c r="B30" s="5" t="n">
        <v>211</v>
      </c>
    </row>
    <row r="31" spans="1:4">
      <c r="A31" s="4" t="s">
        <v>1023</v>
      </c>
    </row>
    <row r="32" spans="1:4">
      <c r="A32" s="3" t="s">
        <v>955</v>
      </c>
    </row>
    <row r="33" spans="1:4">
      <c r="A33" s="4" t="s">
        <v>1015</v>
      </c>
      <c r="B33" s="5" t="n">
        <v>1594</v>
      </c>
    </row>
    <row r="34" spans="1:4">
      <c r="A34" s="4" t="s">
        <v>1024</v>
      </c>
    </row>
    <row r="35" spans="1:4">
      <c r="A35" s="3" t="s">
        <v>955</v>
      </c>
    </row>
    <row r="36" spans="1:4">
      <c r="A36" s="4" t="s">
        <v>1015</v>
      </c>
      <c r="B36" s="5" t="n">
        <v>1607</v>
      </c>
    </row>
    <row r="37" spans="1:4">
      <c r="A37" s="4" t="s">
        <v>1025</v>
      </c>
    </row>
    <row r="38" spans="1:4">
      <c r="A38" s="3" t="s">
        <v>955</v>
      </c>
    </row>
    <row r="39" spans="1:4">
      <c r="A39" s="4" t="s">
        <v>1015</v>
      </c>
      <c r="B39" s="5" t="n">
        <v>1489</v>
      </c>
    </row>
    <row r="40" spans="1:4">
      <c r="A40" s="4" t="s">
        <v>1026</v>
      </c>
    </row>
    <row r="41" spans="1:4">
      <c r="A41" s="3" t="s">
        <v>955</v>
      </c>
    </row>
    <row r="42" spans="1:4">
      <c r="A42" s="4" t="s">
        <v>1015</v>
      </c>
      <c r="B42" s="5" t="n">
        <v>2832</v>
      </c>
    </row>
    <row r="43" spans="1:4">
      <c r="A43" s="4" t="s">
        <v>1027</v>
      </c>
    </row>
    <row r="44" spans="1:4">
      <c r="A44" s="3" t="s">
        <v>955</v>
      </c>
    </row>
    <row r="45" spans="1:4">
      <c r="A45" s="4" t="s">
        <v>1015</v>
      </c>
      <c r="B45" s="5" t="n">
        <v>1847</v>
      </c>
    </row>
    <row r="46" spans="1:4">
      <c r="A46" s="4" t="s">
        <v>1028</v>
      </c>
    </row>
    <row r="47" spans="1:4">
      <c r="A47" s="3" t="s">
        <v>955</v>
      </c>
    </row>
    <row r="48" spans="1:4">
      <c r="A48" s="4" t="s">
        <v>1015</v>
      </c>
      <c r="B48" s="6" t="n">
        <v>18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64</v>
      </c>
    </row>
    <row r="2" spans="1:2">
      <c r="A2" s="3" t="s">
        <v>1030</v>
      </c>
    </row>
    <row r="3" spans="1:2">
      <c r="A3" s="5" t="n">
        <v>2017</v>
      </c>
      <c r="B3" s="6" t="n">
        <v>1084</v>
      </c>
    </row>
    <row r="4" spans="1:2">
      <c r="A4" s="5" t="n">
        <v>2018</v>
      </c>
      <c r="B4" s="5" t="n">
        <v>1097</v>
      </c>
    </row>
    <row r="5" spans="1:2">
      <c r="A5" s="5" t="n">
        <v>2019</v>
      </c>
      <c r="B5" s="5" t="n">
        <v>1085</v>
      </c>
    </row>
    <row r="6" spans="1:2">
      <c r="A6" s="5" t="n">
        <v>2020</v>
      </c>
      <c r="B6" s="5" t="n">
        <v>1089</v>
      </c>
    </row>
    <row r="7" spans="1:2">
      <c r="A7" s="5" t="n">
        <v>2021</v>
      </c>
      <c r="B7" s="5" t="n">
        <v>1093</v>
      </c>
    </row>
    <row r="8" spans="1:2">
      <c r="A8" s="4" t="s">
        <v>1031</v>
      </c>
      <c r="B8" s="6" t="n">
        <v>52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2</v>
      </c>
      <c r="B1" s="2" t="s">
        <v>1</v>
      </c>
    </row>
    <row r="2" spans="1:5">
      <c r="B2" s="2" t="s">
        <v>2</v>
      </c>
      <c r="C2" s="2" t="s">
        <v>32</v>
      </c>
      <c r="D2" s="2" t="s">
        <v>72</v>
      </c>
      <c r="E2" s="2" t="s">
        <v>647</v>
      </c>
    </row>
    <row r="3" spans="1:5">
      <c r="A3" s="3" t="s">
        <v>1033</v>
      </c>
    </row>
    <row r="4" spans="1:5">
      <c r="A4" s="4" t="s">
        <v>649</v>
      </c>
      <c r="B4" s="4" t="s">
        <v>650</v>
      </c>
    </row>
    <row r="5" spans="1:5">
      <c r="A5" s="4" t="s">
        <v>1034</v>
      </c>
    </row>
    <row r="6" spans="1:5">
      <c r="A6" s="3" t="s">
        <v>1033</v>
      </c>
    </row>
    <row r="7" spans="1:5">
      <c r="A7" s="4" t="s">
        <v>649</v>
      </c>
      <c r="B7" s="4" t="s">
        <v>650</v>
      </c>
    </row>
    <row r="8" spans="1:5">
      <c r="A8" s="4" t="s">
        <v>861</v>
      </c>
      <c r="B8" s="4" t="s">
        <v>806</v>
      </c>
    </row>
    <row r="9" spans="1:5">
      <c r="A9" s="4" t="s">
        <v>862</v>
      </c>
      <c r="B9" s="9" t="n">
        <v>97.2668</v>
      </c>
    </row>
    <row r="10" spans="1:5">
      <c r="A10" s="4" t="s">
        <v>863</v>
      </c>
      <c r="B10" s="6" t="n">
        <v>1000</v>
      </c>
    </row>
    <row r="11" spans="1:5">
      <c r="A11" s="4" t="s">
        <v>864</v>
      </c>
      <c r="B11" s="7" t="n">
        <v>10.28</v>
      </c>
    </row>
    <row r="12" spans="1:5">
      <c r="A12" s="4" t="s">
        <v>1035</v>
      </c>
      <c r="B12" s="4" t="s">
        <v>1036</v>
      </c>
    </row>
    <row r="13" spans="1:5">
      <c r="A13" s="4" t="s">
        <v>676</v>
      </c>
    </row>
    <row r="14" spans="1:5">
      <c r="A14" s="3" t="s">
        <v>1033</v>
      </c>
    </row>
    <row r="15" spans="1:5">
      <c r="A15" s="4" t="s">
        <v>649</v>
      </c>
      <c r="B15" s="4" t="s">
        <v>650</v>
      </c>
      <c r="D15" s="4" t="s">
        <v>650</v>
      </c>
      <c r="E15" s="4" t="s">
        <v>650</v>
      </c>
    </row>
    <row r="16" spans="1:5">
      <c r="A16" s="4" t="s">
        <v>861</v>
      </c>
      <c r="B16" s="4" t="s">
        <v>806</v>
      </c>
    </row>
    <row r="17" spans="1:5">
      <c r="A17" s="4" t="s">
        <v>862</v>
      </c>
      <c r="B17" s="9" t="n">
        <v>97.2668</v>
      </c>
    </row>
    <row r="18" spans="1:5">
      <c r="A18" s="4" t="s">
        <v>863</v>
      </c>
      <c r="B18" s="6" t="n">
        <v>1000</v>
      </c>
    </row>
    <row r="19" spans="1:5">
      <c r="A19" s="4" t="s">
        <v>864</v>
      </c>
      <c r="B19" s="7" t="n">
        <v>10.28</v>
      </c>
    </row>
    <row r="20" spans="1:5">
      <c r="A20" s="4" t="s">
        <v>1037</v>
      </c>
    </row>
    <row r="21" spans="1:5">
      <c r="A21" s="3" t="s">
        <v>1033</v>
      </c>
    </row>
    <row r="22" spans="1:5">
      <c r="A22" s="4" t="s">
        <v>1038</v>
      </c>
      <c r="B22" s="5" t="n">
        <v>9220000</v>
      </c>
      <c r="C22" s="5" t="n">
        <v>10809000</v>
      </c>
    </row>
    <row r="23" spans="1:5">
      <c r="A23" s="4" t="s">
        <v>1039</v>
      </c>
    </row>
    <row r="24" spans="1:5">
      <c r="A24" s="3" t="s">
        <v>1033</v>
      </c>
    </row>
    <row r="25" spans="1:5">
      <c r="A25" s="4" t="s">
        <v>1038</v>
      </c>
      <c r="D25" s="5" t="n">
        <v>2345000</v>
      </c>
    </row>
    <row r="26" spans="1:5">
      <c r="A26" s="4" t="s">
        <v>1040</v>
      </c>
    </row>
    <row r="27" spans="1:5">
      <c r="A27" s="3" t="s">
        <v>1033</v>
      </c>
    </row>
    <row r="28" spans="1:5">
      <c r="A28" s="4" t="s">
        <v>1038</v>
      </c>
      <c r="B28" s="5" t="n">
        <v>4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633</v>
      </c>
      <c r="J1" s="2" t="s">
        <v>1</v>
      </c>
    </row>
    <row r="2" spans="1:12">
      <c r="B2" s="2" t="s">
        <v>2</v>
      </c>
      <c r="C2" s="2" t="s">
        <v>1042</v>
      </c>
      <c r="D2" s="2" t="s">
        <v>4</v>
      </c>
      <c r="E2" s="2" t="s">
        <v>435</v>
      </c>
      <c r="F2" s="2" t="s">
        <v>32</v>
      </c>
      <c r="G2" s="2" t="s">
        <v>511</v>
      </c>
      <c r="H2" s="2" t="s">
        <v>512</v>
      </c>
      <c r="I2" s="2" t="s">
        <v>513</v>
      </c>
      <c r="J2" s="2" t="s">
        <v>2</v>
      </c>
      <c r="K2" s="2" t="s">
        <v>32</v>
      </c>
      <c r="L2" s="2" t="s">
        <v>72</v>
      </c>
    </row>
    <row r="3" spans="1:12">
      <c r="A3" s="3" t="s">
        <v>1043</v>
      </c>
    </row>
    <row r="4" spans="1:12">
      <c r="A4" s="4" t="s">
        <v>96</v>
      </c>
      <c r="B4" s="6" t="n">
        <v>1629</v>
      </c>
      <c r="C4" s="6" t="n">
        <v>354</v>
      </c>
      <c r="D4" s="6" t="n">
        <v>317</v>
      </c>
      <c r="E4" s="6" t="n">
        <v>86</v>
      </c>
      <c r="F4" s="6" t="n">
        <v>339</v>
      </c>
      <c r="G4" s="6" t="n">
        <v>1239</v>
      </c>
      <c r="H4" s="6" t="n">
        <v>-4841</v>
      </c>
      <c r="I4" s="6" t="n">
        <v>16217</v>
      </c>
      <c r="J4" s="6" t="n">
        <v>2386</v>
      </c>
      <c r="K4" s="6" t="n">
        <v>12954</v>
      </c>
      <c r="L4" s="6" t="n">
        <v>-2780</v>
      </c>
    </row>
    <row r="5" spans="1:12">
      <c r="A5" s="4" t="s">
        <v>1044</v>
      </c>
      <c r="J5" s="5" t="n">
        <v>0</v>
      </c>
      <c r="K5" s="5" t="n">
        <v>0</v>
      </c>
      <c r="L5" s="5" t="n">
        <v>0</v>
      </c>
    </row>
    <row r="6" spans="1:12">
      <c r="A6" s="4" t="s">
        <v>1045</v>
      </c>
      <c r="J6" s="6" t="n">
        <v>2386</v>
      </c>
      <c r="K6" s="6" t="n">
        <v>12954</v>
      </c>
      <c r="L6" s="6" t="n">
        <v>-2780</v>
      </c>
    </row>
    <row r="7" spans="1:12">
      <c r="A7" s="3" t="s">
        <v>1046</v>
      </c>
    </row>
    <row r="8" spans="1:12">
      <c r="A8" s="4" t="s">
        <v>1047</v>
      </c>
      <c r="J8" s="5" t="n">
        <v>51169</v>
      </c>
      <c r="K8" s="5" t="n">
        <v>50247</v>
      </c>
      <c r="L8" s="5" t="n">
        <v>49334</v>
      </c>
    </row>
    <row r="9" spans="1:12">
      <c r="A9" s="4" t="s">
        <v>1048</v>
      </c>
      <c r="J9" s="5" t="n">
        <v>1019</v>
      </c>
      <c r="K9" s="5" t="n">
        <v>1121</v>
      </c>
    </row>
    <row r="10" spans="1:12">
      <c r="A10" s="4" t="s">
        <v>1049</v>
      </c>
      <c r="J10" s="5" t="n">
        <v>0</v>
      </c>
      <c r="K10" s="5" t="n">
        <v>0</v>
      </c>
      <c r="L10" s="5" t="n">
        <v>0</v>
      </c>
    </row>
    <row r="11" spans="1:12">
      <c r="A11" s="4" t="s">
        <v>1050</v>
      </c>
      <c r="J11" s="5" t="n">
        <v>52188</v>
      </c>
      <c r="K11" s="5" t="n">
        <v>51368</v>
      </c>
      <c r="L11" s="5" t="n">
        <v>49334</v>
      </c>
    </row>
    <row r="12" spans="1:12">
      <c r="A12" s="3" t="s">
        <v>1051</v>
      </c>
    </row>
    <row r="13" spans="1:12">
      <c r="A13" s="4" t="s">
        <v>110</v>
      </c>
      <c r="B13" s="7" t="n">
        <v>0.03</v>
      </c>
      <c r="C13" s="7" t="n">
        <v>0.01</v>
      </c>
      <c r="D13" s="7" t="n">
        <v>0.01</v>
      </c>
      <c r="F13" s="7" t="n">
        <v>0.01</v>
      </c>
      <c r="G13" s="7" t="n">
        <v>0.02</v>
      </c>
      <c r="H13" s="7" t="n">
        <v>-0.1</v>
      </c>
      <c r="I13" s="7" t="n">
        <v>0.32</v>
      </c>
      <c r="J13" s="7" t="n">
        <v>0.05</v>
      </c>
      <c r="K13" s="7" t="n">
        <v>0.26</v>
      </c>
      <c r="L13" s="7" t="n">
        <v>-0.06</v>
      </c>
    </row>
    <row r="14" spans="1:12">
      <c r="A14" s="4" t="s">
        <v>111</v>
      </c>
      <c r="B14" s="7" t="n">
        <v>0.03</v>
      </c>
      <c r="C14" s="7" t="n">
        <v>0.01</v>
      </c>
      <c r="D14" s="7" t="n">
        <v>0.01</v>
      </c>
      <c r="F14" s="7" t="n">
        <v>0.01</v>
      </c>
      <c r="G14" s="7" t="n">
        <v>0.02</v>
      </c>
      <c r="H14" s="7" t="n">
        <v>-0.1</v>
      </c>
      <c r="I14" s="7" t="n">
        <v>0.32</v>
      </c>
      <c r="J14" s="7" t="n">
        <v>0.05</v>
      </c>
      <c r="K14" s="7" t="n">
        <v>0.25</v>
      </c>
      <c r="L14" s="7" t="n">
        <v>-0.0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647</v>
      </c>
      <c r="D1" s="2" t="s">
        <v>72</v>
      </c>
    </row>
    <row r="2" spans="1:4">
      <c r="A2" s="3" t="s">
        <v>1053</v>
      </c>
    </row>
    <row r="3" spans="1:4">
      <c r="A3" s="4" t="s">
        <v>1054</v>
      </c>
      <c r="B3" s="4" t="s">
        <v>650</v>
      </c>
    </row>
    <row r="4" spans="1:4">
      <c r="A4" s="4" t="s">
        <v>676</v>
      </c>
    </row>
    <row r="5" spans="1:4">
      <c r="A5" s="3" t="s">
        <v>1053</v>
      </c>
    </row>
    <row r="6" spans="1:4">
      <c r="A6" s="4" t="s">
        <v>1054</v>
      </c>
      <c r="B6" s="4" t="s">
        <v>650</v>
      </c>
      <c r="C6" s="4" t="s">
        <v>650</v>
      </c>
      <c r="D6" s="4" t="s">
        <v>6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72</v>
      </c>
    </row>
    <row r="3" spans="1:4">
      <c r="A3" s="3" t="s">
        <v>228</v>
      </c>
    </row>
    <row r="4" spans="1:4">
      <c r="A4" s="4" t="s">
        <v>1056</v>
      </c>
      <c r="B4" s="6" t="n">
        <v>3752</v>
      </c>
      <c r="C4" s="6" t="n">
        <v>23085</v>
      </c>
      <c r="D4" s="6" t="n">
        <v>-45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72</v>
      </c>
    </row>
    <row r="3" spans="1:4">
      <c r="A3" s="3" t="s">
        <v>1058</v>
      </c>
    </row>
    <row r="4" spans="1:4">
      <c r="A4" s="4" t="s">
        <v>1059</v>
      </c>
      <c r="B4" s="6" t="n">
        <v>-276</v>
      </c>
      <c r="C4" s="6" t="n">
        <v>4320</v>
      </c>
      <c r="D4" s="6" t="n">
        <v>217</v>
      </c>
    </row>
    <row r="5" spans="1:4">
      <c r="A5" s="4" t="s">
        <v>1060</v>
      </c>
      <c r="B5" s="5" t="n">
        <v>6</v>
      </c>
      <c r="C5" s="5" t="n">
        <v>693</v>
      </c>
      <c r="D5" s="5" t="n">
        <v>43</v>
      </c>
    </row>
    <row r="6" spans="1:4">
      <c r="A6" s="4" t="s">
        <v>1061</v>
      </c>
      <c r="B6" s="5" t="n">
        <v>-270</v>
      </c>
      <c r="C6" s="5" t="n">
        <v>5013</v>
      </c>
      <c r="D6" s="5" t="n">
        <v>260</v>
      </c>
    </row>
    <row r="7" spans="1:4">
      <c r="A7" s="3" t="s">
        <v>1062</v>
      </c>
    </row>
    <row r="8" spans="1:4">
      <c r="A8" s="4" t="s">
        <v>1063</v>
      </c>
      <c r="B8" s="5" t="n">
        <v>1680</v>
      </c>
      <c r="C8" s="5" t="n">
        <v>69774</v>
      </c>
      <c r="D8" s="5" t="n">
        <v>-1620</v>
      </c>
    </row>
    <row r="9" spans="1:4">
      <c r="A9" s="4" t="s">
        <v>1064</v>
      </c>
      <c r="B9" s="5" t="n">
        <v>228</v>
      </c>
      <c r="C9" s="5" t="n">
        <v>19725</v>
      </c>
      <c r="D9" s="5" t="n">
        <v>-427</v>
      </c>
    </row>
    <row r="10" spans="1:4">
      <c r="A10" s="4" t="s">
        <v>1065</v>
      </c>
      <c r="B10" s="5" t="n">
        <v>-139</v>
      </c>
    </row>
    <row r="11" spans="1:4">
      <c r="A11" s="3" t="s">
        <v>1066</v>
      </c>
    </row>
    <row r="12" spans="1:4">
      <c r="A12" s="4" t="s">
        <v>1067</v>
      </c>
      <c r="C12" s="5" t="n">
        <v>-66285</v>
      </c>
    </row>
    <row r="13" spans="1:4">
      <c r="A13" s="4" t="s">
        <v>1068</v>
      </c>
      <c r="C13" s="5" t="n">
        <v>-18027</v>
      </c>
    </row>
    <row r="14" spans="1:4">
      <c r="A14" s="4" t="s">
        <v>1069</v>
      </c>
      <c r="B14" s="5" t="n">
        <v>1769</v>
      </c>
      <c r="C14" s="5" t="n">
        <v>5187</v>
      </c>
      <c r="D14" s="5" t="n">
        <v>-2047</v>
      </c>
    </row>
    <row r="15" spans="1:4">
      <c r="A15" s="4" t="s">
        <v>1070</v>
      </c>
      <c r="B15" s="6" t="n">
        <v>1499</v>
      </c>
      <c r="C15" s="6" t="n">
        <v>10200</v>
      </c>
      <c r="D15" s="6" t="n">
        <v>-17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1071</v>
      </c>
      <c r="B1" s="2" t="s">
        <v>1</v>
      </c>
    </row>
    <row r="2" spans="1:4">
      <c r="B2" s="2" t="s">
        <v>2</v>
      </c>
      <c r="C2" s="2" t="s">
        <v>32</v>
      </c>
      <c r="D2" s="2" t="s">
        <v>72</v>
      </c>
    </row>
    <row r="3" spans="1:4">
      <c r="A3" s="3" t="s">
        <v>1072</v>
      </c>
    </row>
    <row r="4" spans="1:4">
      <c r="A4" s="4" t="s">
        <v>1073</v>
      </c>
      <c r="B4" s="4" t="s">
        <v>1074</v>
      </c>
      <c r="C4" s="4" t="s">
        <v>1074</v>
      </c>
      <c r="D4" s="4" t="s">
        <v>1074</v>
      </c>
    </row>
    <row r="5" spans="1:4">
      <c r="A5" s="4" t="s">
        <v>1065</v>
      </c>
      <c r="B5" s="6" t="n">
        <v>139000</v>
      </c>
      <c r="C5" s="6" t="n">
        <v>0</v>
      </c>
    </row>
    <row r="6" spans="1:4">
      <c r="A6" s="4" t="s">
        <v>1075</v>
      </c>
      <c r="B6" s="5" t="n">
        <v>139000</v>
      </c>
      <c r="C6" s="5" t="n">
        <v>0</v>
      </c>
    </row>
    <row r="7" spans="1:4">
      <c r="A7" s="4" t="s">
        <v>1076</v>
      </c>
      <c r="B7" s="5" t="n">
        <v>0</v>
      </c>
    </row>
    <row r="8" spans="1:4">
      <c r="A8" s="4" t="s">
        <v>1077</v>
      </c>
      <c r="B8" s="6" t="n">
        <v>9380000</v>
      </c>
      <c r="C8" s="6" t="n">
        <v>9668000</v>
      </c>
    </row>
    <row r="9" spans="1:4">
      <c r="A9" s="4" t="s">
        <v>1078</v>
      </c>
      <c r="B9" s="4" t="s">
        <v>1079</v>
      </c>
    </row>
    <row r="10" spans="1:4">
      <c r="A10" s="4" t="s">
        <v>1080</v>
      </c>
    </row>
    <row r="11" spans="1:4">
      <c r="A11" s="3" t="s">
        <v>1072</v>
      </c>
    </row>
    <row r="12" spans="1:4">
      <c r="A12" s="4" t="s">
        <v>1077</v>
      </c>
      <c r="B12" s="6" t="n">
        <v>8672000</v>
      </c>
    </row>
    <row r="13" spans="1:4">
      <c r="A13" s="4" t="s">
        <v>1081</v>
      </c>
      <c r="B13" s="5" t="n">
        <v>67514000</v>
      </c>
    </row>
    <row r="14" spans="1:4">
      <c r="A14" s="4" t="s">
        <v>1082</v>
      </c>
    </row>
    <row r="15" spans="1:4">
      <c r="A15" s="3" t="s">
        <v>1072</v>
      </c>
    </row>
    <row r="16" spans="1:4">
      <c r="A16" s="4" t="s">
        <v>1077</v>
      </c>
      <c r="B16" s="5" t="n">
        <v>1089000</v>
      </c>
    </row>
    <row r="17" spans="1:4">
      <c r="A17" s="4" t="s">
        <v>1081</v>
      </c>
      <c r="B17" s="6" t="n">
        <v>46044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72</v>
      </c>
    </row>
    <row r="3" spans="1:4">
      <c r="A3" s="3" t="s">
        <v>1084</v>
      </c>
    </row>
    <row r="4" spans="1:4">
      <c r="A4" s="4" t="s">
        <v>1085</v>
      </c>
      <c r="B4" s="6" t="n">
        <v>1313</v>
      </c>
      <c r="C4" s="6" t="n">
        <v>8080</v>
      </c>
      <c r="D4" s="6" t="n">
        <v>-1598</v>
      </c>
    </row>
    <row r="5" spans="1:4">
      <c r="A5" s="3" t="s">
        <v>1086</v>
      </c>
    </row>
    <row r="6" spans="1:4">
      <c r="A6" s="4" t="s">
        <v>1087</v>
      </c>
      <c r="B6" s="5" t="n">
        <v>229</v>
      </c>
      <c r="C6" s="5" t="n">
        <v>1408</v>
      </c>
      <c r="D6" s="5" t="n">
        <v>-278</v>
      </c>
    </row>
    <row r="7" spans="1:4">
      <c r="A7" s="4" t="s">
        <v>579</v>
      </c>
      <c r="B7" s="5" t="n">
        <v>-209</v>
      </c>
      <c r="C7" s="5" t="n">
        <v>263</v>
      </c>
      <c r="D7" s="5" t="n">
        <v>58</v>
      </c>
    </row>
    <row r="8" spans="1:4">
      <c r="A8" s="4" t="s">
        <v>148</v>
      </c>
      <c r="B8" s="5" t="n">
        <v>27</v>
      </c>
      <c r="C8" s="5" t="n">
        <v>449</v>
      </c>
      <c r="D8" s="5" t="n">
        <v>31</v>
      </c>
    </row>
    <row r="9" spans="1:4">
      <c r="A9" s="4" t="s">
        <v>1065</v>
      </c>
      <c r="B9" s="5" t="n">
        <v>139</v>
      </c>
      <c r="C9" s="5" t="n">
        <v>0</v>
      </c>
    </row>
    <row r="10" spans="1:4">
      <c r="A10" s="4" t="s">
        <v>1070</v>
      </c>
      <c r="B10" s="6" t="n">
        <v>1499</v>
      </c>
      <c r="C10" s="6" t="n">
        <v>10200</v>
      </c>
      <c r="D10" s="6" t="n">
        <v>-17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72</v>
      </c>
    </row>
    <row r="3" spans="1:4">
      <c r="A3" s="3" t="s">
        <v>1089</v>
      </c>
    </row>
    <row r="4" spans="1:4">
      <c r="A4" s="4" t="s">
        <v>1056</v>
      </c>
      <c r="B4" s="6" t="n">
        <v>1499</v>
      </c>
      <c r="C4" s="6" t="n">
        <v>10200</v>
      </c>
      <c r="D4" s="6" t="n">
        <v>-1787</v>
      </c>
    </row>
    <row r="5" spans="1:4">
      <c r="A5" s="4" t="s">
        <v>1090</v>
      </c>
      <c r="B5" s="5" t="n">
        <v>128</v>
      </c>
      <c r="C5" s="5" t="n">
        <v>1434</v>
      </c>
      <c r="D5" s="6" t="n">
        <v>320</v>
      </c>
    </row>
    <row r="6" spans="1:4">
      <c r="A6" s="3" t="s">
        <v>1091</v>
      </c>
    </row>
    <row r="7" spans="1:4">
      <c r="A7" s="4" t="s">
        <v>1092</v>
      </c>
      <c r="B7" s="6" t="n">
        <v>47</v>
      </c>
      <c r="C7" s="6" t="n">
        <v>-7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1095</v>
      </c>
      <c r="B3" s="6" t="n">
        <v>26429000</v>
      </c>
      <c r="C3" s="6" t="n">
        <v>16863000</v>
      </c>
    </row>
    <row r="4" spans="1:3">
      <c r="A4" s="4" t="s">
        <v>1096</v>
      </c>
      <c r="B4" s="5" t="n">
        <v>15340000</v>
      </c>
      <c r="C4" s="5" t="n">
        <v>22654000</v>
      </c>
    </row>
    <row r="5" spans="1:3">
      <c r="A5" s="4" t="s">
        <v>1097</v>
      </c>
      <c r="B5" s="5" t="n">
        <v>12499000</v>
      </c>
      <c r="C5" s="5" t="n">
        <v>6522000</v>
      </c>
    </row>
    <row r="6" spans="1:3">
      <c r="A6" s="4" t="s">
        <v>1098</v>
      </c>
      <c r="B6" s="5" t="n">
        <v>1620000</v>
      </c>
      <c r="C6" s="5" t="n">
        <v>1765000</v>
      </c>
    </row>
    <row r="7" spans="1:3">
      <c r="A7" s="4" t="s">
        <v>1099</v>
      </c>
      <c r="B7" s="5" t="n">
        <v>25000</v>
      </c>
    </row>
    <row r="8" spans="1:3">
      <c r="A8" s="4" t="s">
        <v>1100</v>
      </c>
      <c r="B8" s="5" t="n">
        <v>1804000</v>
      </c>
      <c r="C8" s="5" t="n">
        <v>2010000</v>
      </c>
    </row>
    <row r="9" spans="1:3">
      <c r="A9" s="4" t="s">
        <v>1101</v>
      </c>
      <c r="B9" s="5" t="n">
        <v>458000</v>
      </c>
      <c r="C9" s="5" t="n">
        <v>696000</v>
      </c>
    </row>
    <row r="10" spans="1:3">
      <c r="A10" s="4" t="s">
        <v>1077</v>
      </c>
      <c r="B10" s="5" t="n">
        <v>9380000</v>
      </c>
      <c r="C10" s="5" t="n">
        <v>9668000</v>
      </c>
    </row>
    <row r="11" spans="1:3">
      <c r="A11" s="4" t="s">
        <v>579</v>
      </c>
      <c r="B11" s="5" t="n">
        <v>257000</v>
      </c>
      <c r="C11" s="5" t="n">
        <v>277000</v>
      </c>
    </row>
    <row r="12" spans="1:3">
      <c r="A12" s="4" t="s">
        <v>1102</v>
      </c>
      <c r="B12" s="5" t="n">
        <v>67812000</v>
      </c>
      <c r="C12" s="5" t="n">
        <v>60455000</v>
      </c>
    </row>
    <row r="13" spans="1:3">
      <c r="A13" s="4" t="s">
        <v>1075</v>
      </c>
      <c r="B13" s="5" t="n">
        <v>-139000</v>
      </c>
      <c r="C13" s="5" t="n">
        <v>0</v>
      </c>
    </row>
    <row r="14" spans="1:3">
      <c r="A14" s="4" t="s">
        <v>1103</v>
      </c>
      <c r="B14" s="5" t="n">
        <v>67673000</v>
      </c>
      <c r="C14" s="5" t="n">
        <v>60455000</v>
      </c>
    </row>
    <row r="15" spans="1:3">
      <c r="A15" s="3" t="s">
        <v>1104</v>
      </c>
    </row>
    <row r="16" spans="1:3">
      <c r="A16" s="4" t="s">
        <v>169</v>
      </c>
      <c r="B16" s="5" t="n">
        <v>-933000</v>
      </c>
      <c r="C16" s="5" t="n">
        <v>-1907000</v>
      </c>
    </row>
    <row r="17" spans="1:3">
      <c r="A17" s="4" t="s">
        <v>40</v>
      </c>
      <c r="B17" s="5" t="n">
        <v>-52022000</v>
      </c>
      <c r="C17" s="5" t="n">
        <v>-41886000</v>
      </c>
    </row>
    <row r="18" spans="1:3">
      <c r="A18" s="4" t="s">
        <v>1099</v>
      </c>
      <c r="C18" s="5" t="n">
        <v>-2000</v>
      </c>
    </row>
    <row r="19" spans="1:3">
      <c r="A19" s="4" t="s">
        <v>1105</v>
      </c>
      <c r="B19" s="5" t="n">
        <v>-52955000</v>
      </c>
      <c r="C19" s="5" t="n">
        <v>-43795000</v>
      </c>
    </row>
    <row r="20" spans="1:3">
      <c r="A20" s="4" t="s">
        <v>1106</v>
      </c>
      <c r="B20" s="6" t="n">
        <v>14718000</v>
      </c>
      <c r="C20" s="6" t="n">
        <v>1666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1108</v>
      </c>
    </row>
    <row r="3" spans="1:3">
      <c r="A3" s="3" t="s">
        <v>1109</v>
      </c>
    </row>
    <row r="4" spans="1:3">
      <c r="A4" s="4" t="s">
        <v>1110</v>
      </c>
      <c r="B4" s="5" t="n">
        <v>2021</v>
      </c>
    </row>
    <row r="5" spans="1:3">
      <c r="A5" s="4" t="s">
        <v>1111</v>
      </c>
      <c r="B5" s="5" t="n">
        <v>333000</v>
      </c>
    </row>
    <row r="6" spans="1:3">
      <c r="A6" s="4" t="s">
        <v>452</v>
      </c>
      <c r="B6" s="4" t="s">
        <v>453</v>
      </c>
    </row>
    <row r="7" spans="1:3">
      <c r="A7" s="4" t="s">
        <v>450</v>
      </c>
      <c r="B7" s="4" t="s">
        <v>451</v>
      </c>
    </row>
    <row r="8" spans="1:3">
      <c r="A8" s="4" t="s">
        <v>1112</v>
      </c>
    </row>
    <row r="9" spans="1:3">
      <c r="A9" s="3" t="s">
        <v>1109</v>
      </c>
    </row>
    <row r="10" spans="1:3">
      <c r="A10" s="4" t="s">
        <v>1113</v>
      </c>
      <c r="B10" s="4" t="s">
        <v>1114</v>
      </c>
    </row>
    <row r="11" spans="1:3">
      <c r="A11" s="4" t="s">
        <v>1115</v>
      </c>
      <c r="B11" s="4" t="s">
        <v>1116</v>
      </c>
    </row>
    <row r="12" spans="1:3">
      <c r="A12" s="4" t="s">
        <v>1117</v>
      </c>
      <c r="B12" s="6" t="n">
        <v>25000</v>
      </c>
    </row>
    <row r="13" spans="1:3">
      <c r="A13" s="4" t="s">
        <v>1118</v>
      </c>
      <c r="B13" s="4" t="s">
        <v>1005</v>
      </c>
    </row>
    <row r="14" spans="1:3">
      <c r="A14" s="4" t="s">
        <v>1119</v>
      </c>
      <c r="B14" s="5" t="n">
        <v>10000</v>
      </c>
    </row>
    <row r="15" spans="1:3">
      <c r="A15" s="4" t="s">
        <v>1120</v>
      </c>
      <c r="B15" s="5" t="n">
        <v>1500000</v>
      </c>
    </row>
    <row r="16" spans="1:3">
      <c r="A16" s="4" t="s">
        <v>1121</v>
      </c>
    </row>
    <row r="17" spans="1:3">
      <c r="A17" s="3" t="s">
        <v>1109</v>
      </c>
    </row>
    <row r="18" spans="1:3">
      <c r="A18" s="4" t="s">
        <v>1122</v>
      </c>
      <c r="B18" s="5" t="n">
        <v>19210000</v>
      </c>
    </row>
    <row r="19" spans="1:3">
      <c r="A19" s="4" t="s">
        <v>1123</v>
      </c>
    </row>
    <row r="20" spans="1:3">
      <c r="A20" s="3" t="s">
        <v>1109</v>
      </c>
    </row>
    <row r="21" spans="1:3">
      <c r="A21" s="4" t="s">
        <v>1124</v>
      </c>
      <c r="B21" s="4" t="s">
        <v>462</v>
      </c>
    </row>
    <row r="22" spans="1:3">
      <c r="A22" s="4" t="s">
        <v>1125</v>
      </c>
    </row>
    <row r="23" spans="1:3">
      <c r="A23" s="3" t="s">
        <v>1109</v>
      </c>
    </row>
    <row r="24" spans="1:3">
      <c r="A24" s="4" t="s">
        <v>1124</v>
      </c>
      <c r="B24" s="4" t="s">
        <v>1126</v>
      </c>
    </row>
    <row r="25" spans="1:3">
      <c r="A25" s="4" t="s">
        <v>1127</v>
      </c>
    </row>
    <row r="26" spans="1:3">
      <c r="A26" s="3" t="s">
        <v>1109</v>
      </c>
    </row>
    <row r="27" spans="1:3">
      <c r="A27" s="4" t="s">
        <v>1124</v>
      </c>
      <c r="B27" s="4" t="s">
        <v>748</v>
      </c>
    </row>
    <row r="28" spans="1:3">
      <c r="A28" s="4" t="s">
        <v>1128</v>
      </c>
    </row>
    <row r="29" spans="1:3">
      <c r="A29" s="3" t="s">
        <v>1109</v>
      </c>
    </row>
    <row r="30" spans="1:3">
      <c r="A30" s="4" t="s">
        <v>1124</v>
      </c>
      <c r="C30" s="4" t="s">
        <v>748</v>
      </c>
    </row>
    <row r="31" spans="1:3">
      <c r="A31" s="4" t="s">
        <v>1129</v>
      </c>
    </row>
    <row r="32" spans="1:3">
      <c r="A32" s="3" t="s">
        <v>1109</v>
      </c>
    </row>
    <row r="33" spans="1:3">
      <c r="A33" s="4" t="s">
        <v>1124</v>
      </c>
      <c r="B33" s="4" t="s">
        <v>46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v>
      </c>
    </row>
    <row r="2" spans="1:2">
      <c r="B2" s="2" t="s">
        <v>1131</v>
      </c>
    </row>
    <row r="3" spans="1:2">
      <c r="A3" s="3" t="s">
        <v>1132</v>
      </c>
    </row>
    <row r="4" spans="1:2">
      <c r="A4" s="4" t="s">
        <v>1133</v>
      </c>
      <c r="B4" s="5" t="n">
        <v>1186</v>
      </c>
    </row>
    <row r="5" spans="1:2">
      <c r="A5" s="4" t="s">
        <v>1134</v>
      </c>
      <c r="B5" s="5" t="n">
        <v>925</v>
      </c>
    </row>
    <row r="6" spans="1:2">
      <c r="A6" s="4" t="s">
        <v>1135</v>
      </c>
      <c r="B6" s="5" t="n">
        <v>-697</v>
      </c>
    </row>
    <row r="7" spans="1:2">
      <c r="A7" s="4" t="s">
        <v>1136</v>
      </c>
      <c r="B7" s="5" t="n">
        <v>0</v>
      </c>
    </row>
    <row r="8" spans="1:2">
      <c r="A8" s="4" t="s">
        <v>1137</v>
      </c>
      <c r="B8" s="5" t="n">
        <v>1414</v>
      </c>
    </row>
    <row r="9" spans="1:2">
      <c r="A9" s="4" t="s">
        <v>1138</v>
      </c>
      <c r="B9" s="7" t="n">
        <v>1.83</v>
      </c>
    </row>
    <row r="10" spans="1:2">
      <c r="A10" s="4" t="s">
        <v>1139</v>
      </c>
      <c r="B10" s="8" t="n">
        <v>1.74</v>
      </c>
    </row>
    <row r="11" spans="1:2">
      <c r="A11" s="4" t="s">
        <v>1140</v>
      </c>
      <c r="B11" s="8" t="n">
        <v>1.81</v>
      </c>
    </row>
    <row r="12" spans="1:2">
      <c r="A12" s="4" t="s">
        <v>1141</v>
      </c>
      <c r="B12" s="5" t="n">
        <v>0</v>
      </c>
    </row>
    <row r="13" spans="1:2">
      <c r="A13" s="4" t="s">
        <v>1142</v>
      </c>
      <c r="B13" s="7" t="n">
        <v>1.7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43</v>
      </c>
      <c r="B1" s="2" t="s">
        <v>1</v>
      </c>
    </row>
    <row r="2" spans="1:2">
      <c r="B2" s="2" t="s">
        <v>1131</v>
      </c>
    </row>
    <row r="3" spans="1:2">
      <c r="A3" s="3" t="s">
        <v>1144</v>
      </c>
    </row>
    <row r="4" spans="1:2">
      <c r="A4" s="4" t="s">
        <v>1133</v>
      </c>
      <c r="B4" s="5" t="n">
        <v>984</v>
      </c>
    </row>
    <row r="5" spans="1:2">
      <c r="A5" s="4" t="s">
        <v>1134</v>
      </c>
      <c r="B5" s="5" t="n">
        <v>803</v>
      </c>
    </row>
    <row r="6" spans="1:2">
      <c r="A6" s="4" t="s">
        <v>1135</v>
      </c>
      <c r="B6" s="5" t="n">
        <v>-432</v>
      </c>
    </row>
    <row r="7" spans="1:2">
      <c r="A7" s="4" t="s">
        <v>1136</v>
      </c>
      <c r="B7" s="5" t="n">
        <v>-21</v>
      </c>
    </row>
    <row r="8" spans="1:2">
      <c r="A8" s="4" t="s">
        <v>1137</v>
      </c>
      <c r="B8" s="5" t="n">
        <v>1334</v>
      </c>
    </row>
    <row r="9" spans="1:2">
      <c r="A9" s="4" t="s">
        <v>1138</v>
      </c>
      <c r="B9" s="7" t="n">
        <v>1.78</v>
      </c>
    </row>
    <row r="10" spans="1:2">
      <c r="A10" s="4" t="s">
        <v>1139</v>
      </c>
      <c r="B10" s="8" t="n">
        <v>1.74</v>
      </c>
    </row>
    <row r="11" spans="1:2">
      <c r="A11" s="4" t="s">
        <v>1140</v>
      </c>
      <c r="B11" s="8" t="n">
        <v>1.76</v>
      </c>
    </row>
    <row r="12" spans="1:2">
      <c r="A12" s="4" t="s">
        <v>1141</v>
      </c>
      <c r="B12" s="8" t="n">
        <v>1.84</v>
      </c>
    </row>
    <row r="13" spans="1:2">
      <c r="A13" s="4" t="s">
        <v>1142</v>
      </c>
      <c r="B13" s="7" t="n">
        <v>1.7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72</v>
      </c>
    </row>
    <row r="3" spans="1:4">
      <c r="A3" s="3" t="s">
        <v>1146</v>
      </c>
    </row>
    <row r="4" spans="1:4">
      <c r="A4" s="4" t="s">
        <v>1147</v>
      </c>
      <c r="B4" s="4" t="s">
        <v>996</v>
      </c>
      <c r="C4" s="4" t="s">
        <v>996</v>
      </c>
      <c r="D4" s="4" t="s">
        <v>996</v>
      </c>
    </row>
    <row r="5" spans="1:4">
      <c r="A5" s="4" t="s">
        <v>1148</v>
      </c>
      <c r="D5" s="4" t="s">
        <v>1149</v>
      </c>
    </row>
    <row r="6" spans="1:4">
      <c r="A6" s="4" t="s">
        <v>1150</v>
      </c>
      <c r="B6" s="6" t="n">
        <v>0</v>
      </c>
      <c r="C6" s="6" t="n">
        <v>0</v>
      </c>
      <c r="D6" s="6" t="n">
        <v>0</v>
      </c>
    </row>
    <row r="7" spans="1:4">
      <c r="A7" s="4" t="s">
        <v>1151</v>
      </c>
      <c r="B7" s="4" t="s">
        <v>466</v>
      </c>
      <c r="C7" s="4" t="s">
        <v>466</v>
      </c>
      <c r="D7" s="4" t="s">
        <v>4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152</v>
      </c>
      <c r="B1" s="2" t="s">
        <v>1</v>
      </c>
    </row>
    <row r="2" spans="1:4">
      <c r="B2" s="2" t="s">
        <v>2</v>
      </c>
      <c r="C2" s="2" t="s">
        <v>32</v>
      </c>
      <c r="D2" s="2" t="s">
        <v>72</v>
      </c>
    </row>
    <row r="3" spans="1:4">
      <c r="A3" s="3" t="s">
        <v>231</v>
      </c>
    </row>
    <row r="4" spans="1:4">
      <c r="A4" s="4" t="s">
        <v>1153</v>
      </c>
      <c r="B4" s="6" t="n">
        <v>2830</v>
      </c>
      <c r="C4" s="6" t="n">
        <v>2008</v>
      </c>
      <c r="D4" s="6" t="n">
        <v>2511</v>
      </c>
    </row>
    <row r="5" spans="1:4">
      <c r="A5" s="4" t="s">
        <v>1154</v>
      </c>
      <c r="B5" s="7" t="n">
        <v>1.74</v>
      </c>
      <c r="C5" s="7" t="n">
        <v>1.82</v>
      </c>
      <c r="D5" s="7" t="n">
        <v>1.87</v>
      </c>
    </row>
    <row r="6" spans="1:4">
      <c r="A6" s="4" t="s">
        <v>1155</v>
      </c>
      <c r="B6" s="6" t="n">
        <v>2029</v>
      </c>
      <c r="C6" s="6" t="n">
        <v>2615</v>
      </c>
      <c r="D6" s="6" t="n">
        <v>2935</v>
      </c>
    </row>
    <row r="7" spans="1:4">
      <c r="A7" s="4" t="s">
        <v>1156</v>
      </c>
      <c r="B7" s="6" t="n">
        <v>1562</v>
      </c>
      <c r="C7" s="6" t="n">
        <v>1421</v>
      </c>
      <c r="D7" s="6" t="n">
        <v>1392</v>
      </c>
    </row>
    <row r="8" spans="1:4">
      <c r="A8" s="4" t="s">
        <v>1157</v>
      </c>
      <c r="B8" s="4" t="s">
        <v>1158</v>
      </c>
      <c r="C8" s="4" t="s">
        <v>1159</v>
      </c>
      <c r="D8" s="4" t="s">
        <v>11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72</v>
      </c>
    </row>
    <row r="3" spans="1:4">
      <c r="A3" s="3" t="s">
        <v>1162</v>
      </c>
    </row>
    <row r="4" spans="1:4">
      <c r="A4" s="4" t="s">
        <v>1163</v>
      </c>
      <c r="B4" s="6" t="n">
        <v>3508</v>
      </c>
      <c r="C4" s="6" t="n">
        <v>11600</v>
      </c>
      <c r="D4" s="6" t="n">
        <v>6678</v>
      </c>
    </row>
    <row r="5" spans="1:4">
      <c r="A5" s="4" t="s">
        <v>1164</v>
      </c>
      <c r="C5" s="5" t="n">
        <v>20</v>
      </c>
      <c r="D5" s="5" t="n">
        <v>1877</v>
      </c>
    </row>
    <row r="6" spans="1:4">
      <c r="A6" s="4" t="s">
        <v>1165</v>
      </c>
      <c r="B6" s="5" t="n">
        <v>159</v>
      </c>
      <c r="C6" s="5" t="n">
        <v>254</v>
      </c>
      <c r="D6" s="5" t="n">
        <v>369</v>
      </c>
    </row>
    <row r="7" spans="1:4">
      <c r="A7" s="4" t="s">
        <v>1166</v>
      </c>
      <c r="B7" s="6" t="n">
        <v>0</v>
      </c>
      <c r="C7" s="5" t="n">
        <v>0</v>
      </c>
      <c r="D7" s="5" t="n">
        <v>0</v>
      </c>
    </row>
    <row r="8" spans="1:4">
      <c r="A8" s="4" t="s">
        <v>1166</v>
      </c>
      <c r="D8" s="5" t="n">
        <v>291</v>
      </c>
    </row>
    <row r="9" spans="1:4">
      <c r="A9" s="4" t="s">
        <v>1167</v>
      </c>
      <c r="D9" s="6" t="n">
        <v>956</v>
      </c>
    </row>
    <row r="10" spans="1:4">
      <c r="A10" s="4" t="s">
        <v>1168</v>
      </c>
      <c r="C10" s="5" t="n">
        <v>2650</v>
      </c>
    </row>
    <row r="11" spans="1:4">
      <c r="A11" s="4" t="s">
        <v>1169</v>
      </c>
    </row>
    <row r="12" spans="1:4">
      <c r="A12" s="3" t="s">
        <v>1170</v>
      </c>
    </row>
    <row r="13" spans="1:4">
      <c r="A13" s="4" t="s">
        <v>1171</v>
      </c>
      <c r="C13" s="5" t="n">
        <v>710</v>
      </c>
    </row>
    <row r="14" spans="1:4">
      <c r="A14" s="4" t="s">
        <v>1172</v>
      </c>
    </row>
    <row r="15" spans="1:4">
      <c r="A15" s="3" t="s">
        <v>1170</v>
      </c>
    </row>
    <row r="16" spans="1:4">
      <c r="A16" s="4" t="s">
        <v>1171</v>
      </c>
      <c r="C16" s="5" t="n">
        <v>-2310</v>
      </c>
    </row>
    <row r="17" spans="1:4">
      <c r="A17" s="4" t="s">
        <v>1173</v>
      </c>
    </row>
    <row r="18" spans="1:4">
      <c r="A18" s="3" t="s">
        <v>1170</v>
      </c>
    </row>
    <row r="19" spans="1:4">
      <c r="A19" s="4" t="s">
        <v>1171</v>
      </c>
      <c r="C19" s="5" t="n">
        <v>1600</v>
      </c>
    </row>
    <row r="20" spans="1:4">
      <c r="A20" s="4" t="s">
        <v>1174</v>
      </c>
    </row>
    <row r="21" spans="1:4">
      <c r="A21" s="3" t="s">
        <v>1170</v>
      </c>
    </row>
    <row r="22" spans="1:4">
      <c r="A22" s="4" t="s">
        <v>1171</v>
      </c>
      <c r="C22" s="5" t="n">
        <v>2765</v>
      </c>
    </row>
    <row r="23" spans="1:4">
      <c r="A23" s="4" t="s">
        <v>1175</v>
      </c>
    </row>
    <row r="24" spans="1:4">
      <c r="A24" s="3" t="s">
        <v>1170</v>
      </c>
    </row>
    <row r="25" spans="1:4">
      <c r="A25" s="4" t="s">
        <v>1171</v>
      </c>
      <c r="C25" s="5" t="n">
        <v>-2765</v>
      </c>
    </row>
    <row r="26" spans="1:4">
      <c r="A26" s="4" t="s">
        <v>119</v>
      </c>
    </row>
    <row r="27" spans="1:4">
      <c r="A27" s="3" t="s">
        <v>1162</v>
      </c>
    </row>
    <row r="28" spans="1:4">
      <c r="A28" s="4" t="s">
        <v>1176</v>
      </c>
      <c r="C28" s="6" t="n">
        <v>9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177</v>
      </c>
      <c r="B1" s="2" t="s">
        <v>1</v>
      </c>
    </row>
    <row r="2" spans="1:2">
      <c r="B2" s="2" t="s">
        <v>1178</v>
      </c>
    </row>
    <row r="3" spans="1:2">
      <c r="A3" s="3" t="s">
        <v>237</v>
      </c>
    </row>
    <row r="4" spans="1:2">
      <c r="A4" s="4" t="s">
        <v>1179</v>
      </c>
      <c r="B4" s="5"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633</v>
      </c>
      <c r="J1" s="2" t="s">
        <v>1</v>
      </c>
    </row>
    <row r="2" spans="1:12">
      <c r="B2" s="2" t="s">
        <v>2</v>
      </c>
      <c r="C2" s="2" t="s">
        <v>1042</v>
      </c>
      <c r="D2" s="2" t="s">
        <v>4</v>
      </c>
      <c r="E2" s="2" t="s">
        <v>435</v>
      </c>
      <c r="F2" s="2" t="s">
        <v>32</v>
      </c>
      <c r="G2" s="2" t="s">
        <v>511</v>
      </c>
      <c r="H2" s="2" t="s">
        <v>512</v>
      </c>
      <c r="I2" s="2" t="s">
        <v>513</v>
      </c>
      <c r="J2" s="2" t="s">
        <v>2</v>
      </c>
      <c r="K2" s="2" t="s">
        <v>32</v>
      </c>
      <c r="L2" s="2" t="s">
        <v>72</v>
      </c>
    </row>
    <row r="3" spans="1:12">
      <c r="A3" s="3" t="s">
        <v>1181</v>
      </c>
    </row>
    <row r="4" spans="1:12">
      <c r="A4" s="4" t="s">
        <v>491</v>
      </c>
      <c r="B4" s="6" t="n">
        <v>57793</v>
      </c>
      <c r="C4" s="6" t="n">
        <v>56483</v>
      </c>
      <c r="D4" s="6" t="n">
        <v>56262</v>
      </c>
      <c r="E4" s="6" t="n">
        <v>56328</v>
      </c>
      <c r="F4" s="6" t="n">
        <v>56631</v>
      </c>
      <c r="G4" s="6" t="n">
        <v>54735</v>
      </c>
      <c r="H4" s="6" t="n">
        <v>55665</v>
      </c>
      <c r="I4" s="6" t="n">
        <v>65786</v>
      </c>
      <c r="J4" s="6" t="n">
        <v>226866</v>
      </c>
      <c r="K4" s="6" t="n">
        <v>232817</v>
      </c>
      <c r="L4" s="6" t="n">
        <v>314863</v>
      </c>
    </row>
    <row r="5" spans="1:12">
      <c r="A5" s="4" t="s">
        <v>1182</v>
      </c>
    </row>
    <row r="6" spans="1:12">
      <c r="A6" s="3" t="s">
        <v>1181</v>
      </c>
    </row>
    <row r="7" spans="1:12">
      <c r="A7" s="4" t="s">
        <v>491</v>
      </c>
      <c r="K7" s="5" t="n">
        <v>13015</v>
      </c>
      <c r="L7" s="5" t="n">
        <v>99770</v>
      </c>
    </row>
    <row r="8" spans="1:12">
      <c r="A8" s="4" t="s">
        <v>1183</v>
      </c>
    </row>
    <row r="9" spans="1:12">
      <c r="A9" s="3" t="s">
        <v>1181</v>
      </c>
    </row>
    <row r="10" spans="1:12">
      <c r="A10" s="4" t="s">
        <v>491</v>
      </c>
      <c r="K10" s="5" t="n">
        <v>6300</v>
      </c>
      <c r="L10" s="5" t="n">
        <v>77054</v>
      </c>
    </row>
    <row r="11" spans="1:12">
      <c r="A11" s="4" t="s">
        <v>1184</v>
      </c>
    </row>
    <row r="12" spans="1:12">
      <c r="A12" s="3" t="s">
        <v>1181</v>
      </c>
    </row>
    <row r="13" spans="1:12">
      <c r="A13" s="4" t="s">
        <v>491</v>
      </c>
      <c r="K13" s="5" t="n">
        <v>4769</v>
      </c>
    </row>
    <row r="14" spans="1:12">
      <c r="A14" s="4" t="s">
        <v>1185</v>
      </c>
    </row>
    <row r="15" spans="1:12">
      <c r="A15" s="3" t="s">
        <v>1181</v>
      </c>
    </row>
    <row r="16" spans="1:12">
      <c r="A16" s="4" t="s">
        <v>491</v>
      </c>
      <c r="K16" s="5" t="n">
        <v>1654</v>
      </c>
      <c r="L16" s="5" t="n">
        <v>19565</v>
      </c>
    </row>
    <row r="17" spans="1:12">
      <c r="A17" s="4" t="s">
        <v>1186</v>
      </c>
    </row>
    <row r="18" spans="1:12">
      <c r="A18" s="3" t="s">
        <v>1181</v>
      </c>
    </row>
    <row r="19" spans="1:12">
      <c r="A19" s="4" t="s">
        <v>491</v>
      </c>
      <c r="K19" s="5" t="n">
        <v>292</v>
      </c>
      <c r="L19" s="5" t="n">
        <v>3151</v>
      </c>
    </row>
    <row r="20" spans="1:12">
      <c r="A20" s="4" t="s">
        <v>1187</v>
      </c>
    </row>
    <row r="21" spans="1:12">
      <c r="A21" s="3" t="s">
        <v>1181</v>
      </c>
    </row>
    <row r="22" spans="1:12">
      <c r="A22" s="4" t="s">
        <v>491</v>
      </c>
      <c r="J22" s="5" t="n">
        <v>226866</v>
      </c>
      <c r="K22" s="5" t="n">
        <v>219802</v>
      </c>
      <c r="L22" s="5" t="n">
        <v>215093</v>
      </c>
    </row>
    <row r="23" spans="1:12">
      <c r="A23" s="4" t="s">
        <v>1188</v>
      </c>
    </row>
    <row r="24" spans="1:12">
      <c r="A24" s="3" t="s">
        <v>1181</v>
      </c>
    </row>
    <row r="25" spans="1:12">
      <c r="A25" s="4" t="s">
        <v>491</v>
      </c>
      <c r="J25" s="5" t="n">
        <v>136855</v>
      </c>
      <c r="K25" s="5" t="n">
        <v>126447</v>
      </c>
      <c r="L25" s="5" t="n">
        <v>115116</v>
      </c>
    </row>
    <row r="26" spans="1:12">
      <c r="A26" s="4" t="s">
        <v>1189</v>
      </c>
    </row>
    <row r="27" spans="1:12">
      <c r="A27" s="3" t="s">
        <v>1181</v>
      </c>
    </row>
    <row r="28" spans="1:12">
      <c r="A28" s="4" t="s">
        <v>491</v>
      </c>
      <c r="J28" s="5" t="n">
        <v>59218</v>
      </c>
      <c r="K28" s="5" t="n">
        <v>51058</v>
      </c>
      <c r="L28" s="5" t="n">
        <v>44461</v>
      </c>
    </row>
    <row r="29" spans="1:12">
      <c r="A29" s="4" t="s">
        <v>1190</v>
      </c>
    </row>
    <row r="30" spans="1:12">
      <c r="A30" s="3" t="s">
        <v>1181</v>
      </c>
    </row>
    <row r="31" spans="1:12">
      <c r="A31" s="4" t="s">
        <v>491</v>
      </c>
      <c r="J31" s="5" t="n">
        <v>27903</v>
      </c>
      <c r="K31" s="5" t="n">
        <v>28909</v>
      </c>
      <c r="L31" s="5" t="n">
        <v>28827</v>
      </c>
    </row>
    <row r="32" spans="1:12">
      <c r="A32" s="4" t="s">
        <v>1191</v>
      </c>
    </row>
    <row r="33" spans="1:12">
      <c r="A33" s="3" t="s">
        <v>1181</v>
      </c>
    </row>
    <row r="34" spans="1:12">
      <c r="A34" s="4" t="s">
        <v>491</v>
      </c>
      <c r="J34" s="5" t="n">
        <v>4173</v>
      </c>
      <c r="K34" s="5" t="n">
        <v>3316</v>
      </c>
      <c r="L34" s="5" t="n">
        <v>3492</v>
      </c>
    </row>
    <row r="35" spans="1:12">
      <c r="A35" s="4" t="s">
        <v>1192</v>
      </c>
    </row>
    <row r="36" spans="1:12">
      <c r="A36" s="3" t="s">
        <v>1181</v>
      </c>
    </row>
    <row r="37" spans="1:12">
      <c r="A37" s="4" t="s">
        <v>491</v>
      </c>
      <c r="J37" s="5" t="n">
        <v>6441</v>
      </c>
      <c r="K37" s="5" t="n">
        <v>6274</v>
      </c>
      <c r="L37" s="5" t="n">
        <v>5195</v>
      </c>
    </row>
    <row r="38" spans="1:12">
      <c r="A38" s="4" t="s">
        <v>1193</v>
      </c>
    </row>
    <row r="39" spans="1:12">
      <c r="A39" s="3" t="s">
        <v>1181</v>
      </c>
    </row>
    <row r="40" spans="1:12">
      <c r="A40" s="4" t="s">
        <v>491</v>
      </c>
      <c r="J40" s="5" t="n">
        <v>31581</v>
      </c>
      <c r="K40" s="5" t="n">
        <v>28126</v>
      </c>
      <c r="L40" s="5" t="n">
        <v>23216</v>
      </c>
    </row>
    <row r="41" spans="1:12">
      <c r="A41" s="4" t="s">
        <v>1194</v>
      </c>
    </row>
    <row r="42" spans="1:12">
      <c r="A42" s="3" t="s">
        <v>1181</v>
      </c>
    </row>
    <row r="43" spans="1:12">
      <c r="A43" s="4" t="s">
        <v>491</v>
      </c>
      <c r="J43" s="5" t="n">
        <v>7539</v>
      </c>
      <c r="K43" s="5" t="n">
        <v>8764</v>
      </c>
      <c r="L43" s="5" t="n">
        <v>9925</v>
      </c>
    </row>
    <row r="44" spans="1:12">
      <c r="A44" s="4" t="s">
        <v>1195</v>
      </c>
    </row>
    <row r="45" spans="1:12">
      <c r="A45" s="3" t="s">
        <v>1181</v>
      </c>
    </row>
    <row r="46" spans="1:12">
      <c r="A46" s="4" t="s">
        <v>491</v>
      </c>
      <c r="J46" s="5" t="n">
        <v>37744</v>
      </c>
      <c r="K46" s="5" t="n">
        <v>40029</v>
      </c>
      <c r="L46" s="5" t="n">
        <v>41462</v>
      </c>
    </row>
    <row r="47" spans="1:12">
      <c r="A47" s="4" t="s">
        <v>1196</v>
      </c>
    </row>
    <row r="48" spans="1:12">
      <c r="A48" s="3" t="s">
        <v>1181</v>
      </c>
    </row>
    <row r="49" spans="1:12">
      <c r="A49" s="4" t="s">
        <v>491</v>
      </c>
      <c r="J49" s="5" t="n">
        <v>24981</v>
      </c>
      <c r="K49" s="5" t="n">
        <v>25621</v>
      </c>
      <c r="L49" s="5" t="n">
        <v>25689</v>
      </c>
    </row>
    <row r="50" spans="1:12">
      <c r="A50" s="4" t="s">
        <v>1197</v>
      </c>
    </row>
    <row r="51" spans="1:12">
      <c r="A51" s="3" t="s">
        <v>1181</v>
      </c>
    </row>
    <row r="52" spans="1:12">
      <c r="A52" s="4" t="s">
        <v>491</v>
      </c>
      <c r="J52" s="5" t="n">
        <v>12763</v>
      </c>
      <c r="K52" s="5" t="n">
        <v>14408</v>
      </c>
      <c r="L52" s="5" t="n">
        <v>15773</v>
      </c>
    </row>
    <row r="53" spans="1:12">
      <c r="A53" s="4" t="s">
        <v>1198</v>
      </c>
    </row>
    <row r="54" spans="1:12">
      <c r="A54" s="3" t="s">
        <v>1181</v>
      </c>
    </row>
    <row r="55" spans="1:12">
      <c r="A55" s="4" t="s">
        <v>491</v>
      </c>
      <c r="J55" s="5" t="n">
        <v>174599</v>
      </c>
      <c r="K55" s="5" t="n">
        <v>166476</v>
      </c>
      <c r="L55" s="5" t="n">
        <v>156578</v>
      </c>
    </row>
    <row r="56" spans="1:12">
      <c r="A56" s="4" t="s">
        <v>1199</v>
      </c>
    </row>
    <row r="57" spans="1:12">
      <c r="A57" s="3" t="s">
        <v>1181</v>
      </c>
    </row>
    <row r="58" spans="1:12">
      <c r="A58" s="4" t="s">
        <v>491</v>
      </c>
      <c r="J58" s="5" t="n">
        <v>52267</v>
      </c>
      <c r="K58" s="5" t="n">
        <v>53326</v>
      </c>
      <c r="L58" s="5" t="n">
        <v>58515</v>
      </c>
    </row>
    <row r="59" spans="1:12">
      <c r="A59" s="4" t="s">
        <v>1200</v>
      </c>
    </row>
    <row r="60" spans="1:12">
      <c r="A60" s="3" t="s">
        <v>1181</v>
      </c>
    </row>
    <row r="61" spans="1:12">
      <c r="A61" s="4" t="s">
        <v>491</v>
      </c>
      <c r="J61" s="5" t="n">
        <v>32412</v>
      </c>
      <c r="K61" s="5" t="n">
        <v>33644</v>
      </c>
      <c r="L61" s="5" t="n">
        <v>35323</v>
      </c>
    </row>
    <row r="62" spans="1:12">
      <c r="A62" s="4" t="s">
        <v>1201</v>
      </c>
    </row>
    <row r="63" spans="1:12">
      <c r="A63" s="3" t="s">
        <v>1181</v>
      </c>
    </row>
    <row r="64" spans="1:12">
      <c r="A64" s="4" t="s">
        <v>491</v>
      </c>
      <c r="J64" s="6" t="n">
        <v>19855</v>
      </c>
      <c r="K64" s="6" t="n">
        <v>19682</v>
      </c>
      <c r="L64" s="6" t="n">
        <v>2319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202</v>
      </c>
      <c r="B1" s="2" t="s">
        <v>764</v>
      </c>
    </row>
    <row r="2" spans="1:2">
      <c r="A2" s="3" t="s">
        <v>240</v>
      </c>
    </row>
    <row r="3" spans="1:2">
      <c r="A3" s="4" t="s">
        <v>1203</v>
      </c>
      <c r="B3" s="6" t="n">
        <v>12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633</v>
      </c>
      <c r="J1" s="2" t="s">
        <v>1</v>
      </c>
    </row>
    <row r="2" spans="1:12">
      <c r="B2" s="2" t="s">
        <v>2</v>
      </c>
      <c r="C2" s="2" t="s">
        <v>1042</v>
      </c>
      <c r="D2" s="2" t="s">
        <v>4</v>
      </c>
      <c r="E2" s="2" t="s">
        <v>435</v>
      </c>
      <c r="F2" s="2" t="s">
        <v>32</v>
      </c>
      <c r="G2" s="2" t="s">
        <v>511</v>
      </c>
      <c r="H2" s="2" t="s">
        <v>512</v>
      </c>
      <c r="I2" s="2" t="s">
        <v>513</v>
      </c>
      <c r="J2" s="2" t="s">
        <v>2</v>
      </c>
      <c r="K2" s="2" t="s">
        <v>32</v>
      </c>
      <c r="L2" s="2" t="s">
        <v>72</v>
      </c>
    </row>
    <row r="3" spans="1:12">
      <c r="A3" s="3" t="s">
        <v>243</v>
      </c>
    </row>
    <row r="4" spans="1:12">
      <c r="A4" s="4" t="s">
        <v>641</v>
      </c>
      <c r="B4" s="6" t="n">
        <v>57793</v>
      </c>
      <c r="C4" s="6" t="n">
        <v>56483</v>
      </c>
      <c r="D4" s="6" t="n">
        <v>56262</v>
      </c>
      <c r="E4" s="6" t="n">
        <v>56328</v>
      </c>
      <c r="F4" s="6" t="n">
        <v>56631</v>
      </c>
      <c r="G4" s="6" t="n">
        <v>54735</v>
      </c>
      <c r="H4" s="6" t="n">
        <v>55665</v>
      </c>
      <c r="I4" s="6" t="n">
        <v>65786</v>
      </c>
      <c r="J4" s="6" t="n">
        <v>226866</v>
      </c>
      <c r="K4" s="6" t="n">
        <v>232817</v>
      </c>
      <c r="L4" s="6" t="n">
        <v>314863</v>
      </c>
    </row>
    <row r="5" spans="1:12">
      <c r="A5" s="4" t="s">
        <v>1205</v>
      </c>
      <c r="B5" s="5" t="n">
        <v>32720</v>
      </c>
      <c r="C5" s="5" t="n">
        <v>31090</v>
      </c>
      <c r="D5" s="5" t="n">
        <v>30719</v>
      </c>
      <c r="E5" s="5" t="n">
        <v>30200</v>
      </c>
      <c r="F5" s="5" t="n">
        <v>30525</v>
      </c>
      <c r="G5" s="5" t="n">
        <v>30062</v>
      </c>
      <c r="H5" s="5" t="n">
        <v>25587</v>
      </c>
      <c r="I5" s="5" t="n">
        <v>34520</v>
      </c>
      <c r="J5" s="5" t="n">
        <v>124729</v>
      </c>
      <c r="K5" s="5" t="n">
        <v>120694</v>
      </c>
    </row>
    <row r="6" spans="1:12">
      <c r="A6" s="4" t="s">
        <v>1206</v>
      </c>
      <c r="B6" s="5" t="n">
        <v>6728</v>
      </c>
      <c r="C6" s="5" t="n">
        <v>4100</v>
      </c>
      <c r="D6" s="5" t="n">
        <v>4365</v>
      </c>
      <c r="E6" s="5" t="n">
        <v>4316</v>
      </c>
      <c r="F6" s="5" t="n">
        <v>4630</v>
      </c>
      <c r="G6" s="5" t="n">
        <v>8178</v>
      </c>
      <c r="H6" s="5" t="n">
        <v>-4375</v>
      </c>
      <c r="I6" s="5" t="n">
        <v>39313</v>
      </c>
      <c r="J6" s="5" t="n">
        <v>19509</v>
      </c>
      <c r="K6" s="5" t="n">
        <v>47746</v>
      </c>
      <c r="L6" s="5" t="n">
        <v>29760</v>
      </c>
    </row>
    <row r="7" spans="1:12">
      <c r="A7" s="4" t="s">
        <v>94</v>
      </c>
      <c r="B7" s="5" t="n">
        <v>1597</v>
      </c>
      <c r="C7" s="5" t="n">
        <v>320</v>
      </c>
      <c r="D7" s="5" t="n">
        <v>283</v>
      </c>
      <c r="E7" s="5" t="n">
        <v>53</v>
      </c>
      <c r="F7" s="5" t="n">
        <v>326</v>
      </c>
      <c r="G7" s="5" t="n">
        <v>1202</v>
      </c>
      <c r="H7" s="5" t="n">
        <v>-4860</v>
      </c>
      <c r="I7" s="5" t="n">
        <v>16217</v>
      </c>
      <c r="J7" s="5" t="n">
        <v>2253</v>
      </c>
      <c r="K7" s="5" t="n">
        <v>12885</v>
      </c>
      <c r="L7" s="5" t="n">
        <v>-2780</v>
      </c>
    </row>
    <row r="8" spans="1:12">
      <c r="A8" s="4" t="s">
        <v>1207</v>
      </c>
      <c r="B8" s="6" t="n">
        <v>1629</v>
      </c>
      <c r="C8" s="6" t="n">
        <v>354</v>
      </c>
      <c r="D8" s="6" t="n">
        <v>317</v>
      </c>
      <c r="E8" s="6" t="n">
        <v>86</v>
      </c>
      <c r="F8" s="6" t="n">
        <v>339</v>
      </c>
      <c r="G8" s="6" t="n">
        <v>1239</v>
      </c>
      <c r="H8" s="6" t="n">
        <v>-4841</v>
      </c>
      <c r="I8" s="6" t="n">
        <v>16217</v>
      </c>
      <c r="J8" s="6" t="n">
        <v>2386</v>
      </c>
      <c r="K8" s="6" t="n">
        <v>12954</v>
      </c>
      <c r="L8" s="6" t="n">
        <v>-2780</v>
      </c>
    </row>
    <row r="9" spans="1:12">
      <c r="A9" s="3" t="s">
        <v>109</v>
      </c>
    </row>
    <row r="10" spans="1:12">
      <c r="A10" s="4" t="s">
        <v>110</v>
      </c>
      <c r="B10" s="7" t="n">
        <v>0.03</v>
      </c>
      <c r="C10" s="7" t="n">
        <v>0.01</v>
      </c>
      <c r="D10" s="7" t="n">
        <v>0.01</v>
      </c>
      <c r="F10" s="7" t="n">
        <v>0.01</v>
      </c>
      <c r="G10" s="7" t="n">
        <v>0.02</v>
      </c>
      <c r="H10" s="7" t="n">
        <v>-0.1</v>
      </c>
      <c r="I10" s="7" t="n">
        <v>0.32</v>
      </c>
      <c r="J10" s="7" t="n">
        <v>0.05</v>
      </c>
      <c r="K10" s="7" t="n">
        <v>0.26</v>
      </c>
      <c r="L10" s="7" t="n">
        <v>-0.06</v>
      </c>
    </row>
    <row r="11" spans="1:12">
      <c r="A11" s="4" t="s">
        <v>111</v>
      </c>
      <c r="B11" s="7" t="n">
        <v>0.03</v>
      </c>
      <c r="C11" s="7" t="n">
        <v>0.01</v>
      </c>
      <c r="D11" s="7" t="n">
        <v>0.01</v>
      </c>
      <c r="F11" s="7" t="n">
        <v>0.01</v>
      </c>
      <c r="G11" s="7" t="n">
        <v>0.02</v>
      </c>
      <c r="H11" s="7" t="n">
        <v>-0.1</v>
      </c>
      <c r="I11" s="7" t="n">
        <v>0.32</v>
      </c>
      <c r="J11" s="7" t="n">
        <v>0.05</v>
      </c>
      <c r="K11" s="7" t="n">
        <v>0.25</v>
      </c>
      <c r="L11" s="7" t="n">
        <v>-0.0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208</v>
      </c>
      <c r="B1" s="2" t="s">
        <v>633</v>
      </c>
      <c r="E1" s="2" t="s">
        <v>1</v>
      </c>
    </row>
    <row r="2" spans="1:5">
      <c r="B2" s="2" t="s">
        <v>511</v>
      </c>
      <c r="C2" s="2" t="s">
        <v>512</v>
      </c>
      <c r="D2" s="2" t="s">
        <v>513</v>
      </c>
      <c r="E2" s="2" t="s">
        <v>32</v>
      </c>
    </row>
    <row r="3" spans="1:5">
      <c r="A3" s="3" t="s">
        <v>243</v>
      </c>
    </row>
    <row r="4" spans="1:5">
      <c r="A4" s="4" t="s">
        <v>1209</v>
      </c>
      <c r="B4" s="6" t="n">
        <v>7092</v>
      </c>
      <c r="C4" s="6" t="n">
        <v>1421</v>
      </c>
      <c r="D4" s="6" t="n">
        <v>39719</v>
      </c>
      <c r="E4" s="6" t="n">
        <v>482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s>
  <sheetData>
    <row r="1" spans="1:8">
      <c r="A1" s="1" t="s">
        <v>1210</v>
      </c>
      <c r="B1" s="2" t="s">
        <v>1211</v>
      </c>
      <c r="C1" s="2" t="s">
        <v>787</v>
      </c>
      <c r="D1" s="2" t="s">
        <v>2</v>
      </c>
      <c r="E1" s="2" t="s">
        <v>647</v>
      </c>
      <c r="F1" s="2" t="s">
        <v>32</v>
      </c>
      <c r="G1" s="2" t="s">
        <v>796</v>
      </c>
      <c r="H1" s="2" t="s">
        <v>72</v>
      </c>
    </row>
    <row r="2" spans="1:8">
      <c r="A2" s="3" t="s">
        <v>1212</v>
      </c>
    </row>
    <row r="3" spans="1:8">
      <c r="A3" s="4" t="s">
        <v>649</v>
      </c>
      <c r="D3" s="4" t="s">
        <v>650</v>
      </c>
    </row>
    <row r="4" spans="1:8">
      <c r="A4" s="4" t="s">
        <v>676</v>
      </c>
    </row>
    <row r="5" spans="1:8">
      <c r="A5" s="3" t="s">
        <v>1212</v>
      </c>
    </row>
    <row r="6" spans="1:8">
      <c r="A6" s="4" t="s">
        <v>799</v>
      </c>
      <c r="D6" s="6" t="n">
        <v>94000000</v>
      </c>
      <c r="F6" s="6" t="n">
        <v>104000000</v>
      </c>
    </row>
    <row r="7" spans="1:8">
      <c r="A7" s="4" t="s">
        <v>649</v>
      </c>
      <c r="D7" s="4" t="s">
        <v>650</v>
      </c>
      <c r="E7" s="4" t="s">
        <v>650</v>
      </c>
      <c r="H7" s="4" t="s">
        <v>650</v>
      </c>
    </row>
    <row r="8" spans="1:8">
      <c r="A8" s="4" t="s">
        <v>804</v>
      </c>
      <c r="D8" s="4" t="s">
        <v>806</v>
      </c>
    </row>
    <row r="9" spans="1:8">
      <c r="A9" s="4" t="s">
        <v>1213</v>
      </c>
    </row>
    <row r="10" spans="1:8">
      <c r="A10" s="3" t="s">
        <v>1212</v>
      </c>
    </row>
    <row r="11" spans="1:8">
      <c r="A11" s="4" t="s">
        <v>799</v>
      </c>
      <c r="B11" s="6" t="n">
        <v>94000000</v>
      </c>
    </row>
    <row r="12" spans="1:8">
      <c r="A12" s="4" t="s">
        <v>649</v>
      </c>
      <c r="B12" s="4" t="s">
        <v>650</v>
      </c>
    </row>
    <row r="13" spans="1:8">
      <c r="A13" s="4" t="s">
        <v>677</v>
      </c>
    </row>
    <row r="14" spans="1:8">
      <c r="A14" s="3" t="s">
        <v>1212</v>
      </c>
    </row>
    <row r="15" spans="1:8">
      <c r="A15" s="4" t="s">
        <v>1214</v>
      </c>
      <c r="G15" s="6" t="n">
        <v>100000000</v>
      </c>
    </row>
    <row r="16" spans="1:8">
      <c r="A16" s="4" t="s">
        <v>791</v>
      </c>
      <c r="D16" s="6" t="n">
        <v>10000000</v>
      </c>
    </row>
    <row r="17" spans="1:8">
      <c r="A17" s="4" t="s">
        <v>804</v>
      </c>
      <c r="D17" s="4" t="s">
        <v>805</v>
      </c>
    </row>
    <row r="18" spans="1:8">
      <c r="A18" s="4" t="s">
        <v>1215</v>
      </c>
    </row>
    <row r="19" spans="1:8">
      <c r="A19" s="3" t="s">
        <v>1212</v>
      </c>
    </row>
    <row r="20" spans="1:8">
      <c r="A20" s="4" t="s">
        <v>1216</v>
      </c>
      <c r="B20" s="6" t="n">
        <v>87800000</v>
      </c>
    </row>
    <row r="21" spans="1:8">
      <c r="A21" s="4" t="s">
        <v>830</v>
      </c>
    </row>
    <row r="22" spans="1:8">
      <c r="A22" s="3" t="s">
        <v>1212</v>
      </c>
    </row>
    <row r="23" spans="1:8">
      <c r="A23" s="4" t="s">
        <v>804</v>
      </c>
      <c r="D23" s="4" t="s">
        <v>831</v>
      </c>
    </row>
    <row r="24" spans="1:8">
      <c r="A24" s="4" t="s">
        <v>1217</v>
      </c>
    </row>
    <row r="25" spans="1:8">
      <c r="A25" s="3" t="s">
        <v>1212</v>
      </c>
    </row>
    <row r="26" spans="1:8">
      <c r="A26" s="4" t="s">
        <v>1218</v>
      </c>
      <c r="C26" s="6" t="n">
        <v>10000000</v>
      </c>
    </row>
    <row r="27" spans="1:8">
      <c r="A27" s="4" t="s">
        <v>1219</v>
      </c>
    </row>
    <row r="28" spans="1:8">
      <c r="A28" s="3" t="s">
        <v>1212</v>
      </c>
    </row>
    <row r="29" spans="1:8">
      <c r="A29" s="4" t="s">
        <v>1214</v>
      </c>
      <c r="C29" s="5" t="n">
        <v>120000000</v>
      </c>
    </row>
    <row r="30" spans="1:8">
      <c r="A30" s="4" t="s">
        <v>1220</v>
      </c>
      <c r="C30" s="5" t="n">
        <v>1500000</v>
      </c>
    </row>
    <row r="31" spans="1:8">
      <c r="A31" s="4" t="s">
        <v>1221</v>
      </c>
      <c r="C31" s="5" t="n">
        <v>2250000</v>
      </c>
    </row>
    <row r="32" spans="1:8">
      <c r="A32" s="4" t="s">
        <v>1222</v>
      </c>
      <c r="C32" s="6" t="n">
        <v>4000000</v>
      </c>
    </row>
    <row r="33" spans="1:8">
      <c r="A33" s="4" t="s">
        <v>804</v>
      </c>
      <c r="C33" s="4" t="s">
        <v>1223</v>
      </c>
    </row>
    <row r="34" spans="1:8">
      <c r="A34" s="4" t="s">
        <v>1224</v>
      </c>
    </row>
    <row r="35" spans="1:8">
      <c r="A35" s="3" t="s">
        <v>1212</v>
      </c>
    </row>
    <row r="36" spans="1:8">
      <c r="A36" s="4" t="s">
        <v>1214</v>
      </c>
      <c r="C36" s="6" t="n">
        <v>60000000</v>
      </c>
    </row>
    <row r="37" spans="1:8">
      <c r="A37" s="4" t="s">
        <v>804</v>
      </c>
      <c r="C37" s="4" t="s">
        <v>1225</v>
      </c>
    </row>
    <row r="38" spans="1:8">
      <c r="A38" s="4" t="s">
        <v>1226</v>
      </c>
      <c r="C38" s="6" t="n">
        <v>150000</v>
      </c>
    </row>
    <row r="39" spans="1:8">
      <c r="A39" s="4" t="s">
        <v>1227</v>
      </c>
      <c r="C39" s="5" t="n">
        <v>600000</v>
      </c>
    </row>
    <row r="40" spans="1:8">
      <c r="A40" s="4" t="s">
        <v>1228</v>
      </c>
    </row>
    <row r="41" spans="1:8">
      <c r="A41" s="3" t="s">
        <v>1212</v>
      </c>
    </row>
    <row r="42" spans="1:8">
      <c r="A42" s="4" t="s">
        <v>791</v>
      </c>
      <c r="C42" s="6" t="n">
        <v>15000000</v>
      </c>
    </row>
    <row r="43" spans="1:8">
      <c r="A43" s="4" t="s">
        <v>1229</v>
      </c>
    </row>
    <row r="44" spans="1:8">
      <c r="A44" s="3" t="s">
        <v>1212</v>
      </c>
    </row>
    <row r="45" spans="1:8">
      <c r="A45" s="4" t="s">
        <v>825</v>
      </c>
      <c r="C45" s="4" t="s">
        <v>451</v>
      </c>
    </row>
    <row r="46" spans="1:8">
      <c r="A46" s="4" t="s">
        <v>1230</v>
      </c>
    </row>
    <row r="47" spans="1:8">
      <c r="A47" s="3" t="s">
        <v>1212</v>
      </c>
    </row>
    <row r="48" spans="1:8">
      <c r="A48" s="4" t="s">
        <v>825</v>
      </c>
      <c r="C48" s="4" t="s">
        <v>451</v>
      </c>
    </row>
    <row r="49" spans="1:8">
      <c r="A49" s="4" t="s">
        <v>1231</v>
      </c>
    </row>
    <row r="50" spans="1:8">
      <c r="A50" s="3" t="s">
        <v>1212</v>
      </c>
    </row>
    <row r="51" spans="1:8">
      <c r="A51" s="4" t="s">
        <v>845</v>
      </c>
      <c r="C51" s="4" t="s">
        <v>1005</v>
      </c>
    </row>
    <row r="52" spans="1:8">
      <c r="A52" s="4" t="s">
        <v>1232</v>
      </c>
    </row>
    <row r="53" spans="1:8">
      <c r="A53" s="3" t="s">
        <v>1212</v>
      </c>
    </row>
    <row r="54" spans="1:8">
      <c r="A54" s="4" t="s">
        <v>845</v>
      </c>
      <c r="C54" s="4" t="s">
        <v>1233</v>
      </c>
    </row>
    <row r="55" spans="1:8">
      <c r="A55" s="4" t="s">
        <v>1234</v>
      </c>
    </row>
    <row r="56" spans="1:8">
      <c r="A56" s="3" t="s">
        <v>1212</v>
      </c>
    </row>
    <row r="57" spans="1:8">
      <c r="A57" s="4" t="s">
        <v>845</v>
      </c>
      <c r="C57" s="4" t="s">
        <v>713</v>
      </c>
    </row>
    <row r="58" spans="1:8">
      <c r="A58" s="4" t="s">
        <v>1235</v>
      </c>
    </row>
    <row r="59" spans="1:8">
      <c r="A59" s="3" t="s">
        <v>1212</v>
      </c>
    </row>
    <row r="60" spans="1:8">
      <c r="A60" s="4" t="s">
        <v>845</v>
      </c>
      <c r="C60" s="4" t="s">
        <v>12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228</v>
      </c>
      <c r="C3" s="6" t="n">
        <v>36001</v>
      </c>
    </row>
    <row r="4" spans="1:3">
      <c r="A4" s="4" t="s">
        <v>35</v>
      </c>
      <c r="B4" s="5" t="n">
        <v>1917</v>
      </c>
      <c r="C4" s="5" t="n">
        <v>1824</v>
      </c>
    </row>
    <row r="5" spans="1:3">
      <c r="A5" s="4" t="s">
        <v>36</v>
      </c>
      <c r="B5" s="5" t="n">
        <v>25062</v>
      </c>
      <c r="C5" s="5" t="n">
        <v>25225</v>
      </c>
    </row>
    <row r="6" spans="1:3">
      <c r="A6" s="4" t="s">
        <v>37</v>
      </c>
      <c r="B6" s="5" t="n">
        <v>4917</v>
      </c>
      <c r="C6" s="5" t="n">
        <v>4674</v>
      </c>
    </row>
    <row r="7" spans="1:3">
      <c r="A7" s="4" t="s">
        <v>38</v>
      </c>
      <c r="B7" s="5" t="n">
        <v>5995</v>
      </c>
      <c r="C7" s="5" t="n">
        <v>8068</v>
      </c>
    </row>
    <row r="8" spans="1:3">
      <c r="A8" s="4" t="s">
        <v>39</v>
      </c>
      <c r="B8" s="5" t="n">
        <v>59119</v>
      </c>
      <c r="C8" s="5" t="n">
        <v>75792</v>
      </c>
    </row>
    <row r="9" spans="1:3">
      <c r="A9" s="4" t="s">
        <v>40</v>
      </c>
      <c r="B9" s="5" t="n">
        <v>1349899</v>
      </c>
      <c r="C9" s="5" t="n">
        <v>1337098</v>
      </c>
    </row>
    <row r="10" spans="1:3">
      <c r="A10" s="4" t="s">
        <v>41</v>
      </c>
      <c r="B10" s="5" t="n">
        <v>-983050</v>
      </c>
      <c r="C10" s="5" t="n">
        <v>-967776</v>
      </c>
    </row>
    <row r="11" spans="1:3">
      <c r="A11" s="4" t="s">
        <v>42</v>
      </c>
      <c r="B11" s="5" t="n">
        <v>366849</v>
      </c>
      <c r="C11" s="5" t="n">
        <v>369322</v>
      </c>
    </row>
    <row r="12" spans="1:3">
      <c r="A12" s="4" t="s">
        <v>43</v>
      </c>
      <c r="B12" s="5" t="n">
        <v>14718</v>
      </c>
      <c r="C12" s="5" t="n">
        <v>16660</v>
      </c>
    </row>
    <row r="13" spans="1:3">
      <c r="A13" s="4" t="s">
        <v>44</v>
      </c>
      <c r="B13" s="5" t="n">
        <v>1674</v>
      </c>
      <c r="C13" s="5" t="n">
        <v>1827</v>
      </c>
    </row>
    <row r="14" spans="1:3">
      <c r="A14" s="4" t="s">
        <v>45</v>
      </c>
      <c r="B14" s="5" t="n">
        <v>442360</v>
      </c>
      <c r="C14" s="5" t="n">
        <v>463601</v>
      </c>
    </row>
    <row r="15" spans="1:3">
      <c r="A15" s="3" t="s">
        <v>46</v>
      </c>
    </row>
    <row r="16" spans="1:3">
      <c r="A16" s="4" t="s">
        <v>47</v>
      </c>
      <c r="B16" s="5" t="n">
        <v>1973</v>
      </c>
      <c r="C16" s="5" t="n">
        <v>3671</v>
      </c>
    </row>
    <row r="17" spans="1:3">
      <c r="A17" s="4" t="s">
        <v>48</v>
      </c>
      <c r="B17" s="5" t="n">
        <v>38180</v>
      </c>
      <c r="C17" s="5" t="n">
        <v>51275</v>
      </c>
    </row>
    <row r="18" spans="1:3">
      <c r="A18" s="4" t="s">
        <v>49</v>
      </c>
      <c r="B18" s="5" t="n">
        <v>4167</v>
      </c>
      <c r="C18" s="5" t="n">
        <v>4513</v>
      </c>
    </row>
    <row r="19" spans="1:3">
      <c r="A19" s="4" t="s">
        <v>50</v>
      </c>
      <c r="B19" s="5" t="n">
        <v>44320</v>
      </c>
      <c r="C19" s="5" t="n">
        <v>59459</v>
      </c>
    </row>
    <row r="20" spans="1:3">
      <c r="A20" s="4" t="s">
        <v>51</v>
      </c>
      <c r="B20" s="5" t="n">
        <v>177626</v>
      </c>
      <c r="C20" s="5" t="n">
        <v>185018</v>
      </c>
    </row>
    <row r="21" spans="1:3">
      <c r="A21" s="4" t="s">
        <v>52</v>
      </c>
      <c r="B21" s="5" t="n">
        <v>61538</v>
      </c>
      <c r="C21" s="5" t="n">
        <v>65265</v>
      </c>
    </row>
    <row r="22" spans="1:3">
      <c r="A22" s="4" t="s">
        <v>53</v>
      </c>
      <c r="B22" s="5" t="n">
        <v>283484</v>
      </c>
      <c r="C22" s="5" t="n">
        <v>309742</v>
      </c>
    </row>
    <row r="23" spans="1:3">
      <c r="A23" s="4" t="s">
        <v>54</v>
      </c>
      <c r="B23" s="4" t="s">
        <v>55</v>
      </c>
      <c r="C23" s="4" t="s">
        <v>55</v>
      </c>
    </row>
    <row r="24" spans="1:3">
      <c r="A24" s="3" t="s">
        <v>56</v>
      </c>
    </row>
    <row r="25" spans="1:3">
      <c r="A25" s="4" t="s">
        <v>57</v>
      </c>
      <c r="B25" s="5" t="n">
        <v>515</v>
      </c>
      <c r="C25" s="5" t="n">
        <v>505</v>
      </c>
    </row>
    <row r="26" spans="1:3">
      <c r="A26" s="4" t="s">
        <v>58</v>
      </c>
      <c r="B26" s="5" t="n">
        <v>159474</v>
      </c>
      <c r="C26" s="5" t="n">
        <v>156971</v>
      </c>
    </row>
    <row r="27" spans="1:3">
      <c r="A27" s="4" t="s">
        <v>59</v>
      </c>
      <c r="B27" s="5" t="n">
        <v>752</v>
      </c>
      <c r="C27" s="5" t="n">
        <v>-1634</v>
      </c>
    </row>
    <row r="28" spans="1:3">
      <c r="A28" s="4" t="s">
        <v>60</v>
      </c>
      <c r="B28" s="5" t="n">
        <v>-2910</v>
      </c>
      <c r="C28" s="5" t="n">
        <v>-3086</v>
      </c>
    </row>
    <row r="29" spans="1:3">
      <c r="A29" s="4" t="s">
        <v>61</v>
      </c>
      <c r="B29" s="5" t="n">
        <v>157831</v>
      </c>
      <c r="C29" s="5" t="n">
        <v>152756</v>
      </c>
    </row>
    <row r="30" spans="1:3">
      <c r="A30" s="4" t="s">
        <v>62</v>
      </c>
      <c r="B30" s="5" t="n">
        <v>1045</v>
      </c>
      <c r="C30" s="5" t="n">
        <v>1103</v>
      </c>
    </row>
    <row r="31" spans="1:3">
      <c r="A31" s="4" t="s">
        <v>63</v>
      </c>
      <c r="B31" s="5" t="n">
        <v>158876</v>
      </c>
      <c r="C31" s="5" t="n">
        <v>153859</v>
      </c>
    </row>
    <row r="32" spans="1:3">
      <c r="A32" s="4" t="s">
        <v>64</v>
      </c>
      <c r="B32" s="6" t="n">
        <v>442360</v>
      </c>
      <c r="C32" s="6" t="n">
        <v>463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45000000</v>
      </c>
      <c r="C4" s="5" t="n">
        <v>145000000</v>
      </c>
    </row>
    <row r="5" spans="1:3">
      <c r="A5" s="4" t="s">
        <v>69</v>
      </c>
      <c r="B5" s="5" t="n">
        <v>51477000</v>
      </c>
      <c r="C5" s="5" t="n">
        <v>50530000</v>
      </c>
    </row>
    <row r="6" spans="1:3">
      <c r="A6" s="4" t="s">
        <v>70</v>
      </c>
      <c r="B6" s="5" t="n">
        <v>51477000</v>
      </c>
      <c r="C6" s="5" t="n">
        <v>50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04</v>
      </c>
      <c r="B11" s="4" t="s">
        <v>263</v>
      </c>
    </row>
    <row r="12" spans="1:2">
      <c r="A12" s="4" t="s">
        <v>210</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27</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row r="32" spans="1:2">
      <c r="A32" s="4" t="s">
        <v>302</v>
      </c>
      <c r="B32" s="4" t="s">
        <v>303</v>
      </c>
    </row>
    <row r="33" spans="1:2">
      <c r="A33" s="4" t="s">
        <v>304</v>
      </c>
      <c r="B33" s="4" t="s">
        <v>305</v>
      </c>
    </row>
    <row r="34" spans="1:2">
      <c r="A34" s="4" t="s">
        <v>306</v>
      </c>
      <c r="B34" s="4" t="s">
        <v>307</v>
      </c>
    </row>
    <row r="35" spans="1:2">
      <c r="A35" s="4" t="s">
        <v>201</v>
      </c>
      <c r="B3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row>
    <row r="6" spans="1:2">
      <c r="A6" s="4" t="s">
        <v>310</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1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row>
    <row r="6" spans="1:2">
      <c r="A6" s="4" t="s">
        <v>365</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26866</v>
      </c>
      <c r="C4" s="6" t="n">
        <v>232242</v>
      </c>
      <c r="D4" s="6" t="n">
        <v>307917</v>
      </c>
    </row>
    <row r="5" spans="1:4">
      <c r="A5" s="4" t="s">
        <v>75</v>
      </c>
      <c r="C5" s="5" t="n">
        <v>575</v>
      </c>
      <c r="D5" s="5" t="n">
        <v>6946</v>
      </c>
    </row>
    <row r="6" spans="1:4">
      <c r="A6" s="4" t="s">
        <v>76</v>
      </c>
      <c r="B6" s="5" t="n">
        <v>226866</v>
      </c>
      <c r="C6" s="5" t="n">
        <v>232817</v>
      </c>
      <c r="D6" s="5" t="n">
        <v>314863</v>
      </c>
    </row>
    <row r="7" spans="1:4">
      <c r="A7" s="3" t="s">
        <v>77</v>
      </c>
    </row>
    <row r="8" spans="1:4">
      <c r="A8" s="4" t="s">
        <v>78</v>
      </c>
      <c r="B8" s="5" t="n">
        <v>102137</v>
      </c>
      <c r="C8" s="5" t="n">
        <v>107162</v>
      </c>
      <c r="D8" s="5" t="n">
        <v>123854</v>
      </c>
    </row>
    <row r="9" spans="1:4">
      <c r="A9" s="4" t="s">
        <v>79</v>
      </c>
      <c r="C9" s="5" t="n">
        <v>4961</v>
      </c>
      <c r="D9" s="5" t="n">
        <v>57116</v>
      </c>
    </row>
    <row r="10" spans="1:4">
      <c r="A10" s="4" t="s">
        <v>80</v>
      </c>
      <c r="B10" s="5" t="n">
        <v>70209</v>
      </c>
      <c r="C10" s="5" t="n">
        <v>88389</v>
      </c>
      <c r="D10" s="5" t="n">
        <v>101398</v>
      </c>
    </row>
    <row r="11" spans="1:4">
      <c r="A11" s="4" t="s">
        <v>81</v>
      </c>
      <c r="B11" s="5" t="n">
        <v>34690</v>
      </c>
      <c r="C11" s="5" t="n">
        <v>33867</v>
      </c>
      <c r="D11" s="5" t="n">
        <v>32583</v>
      </c>
    </row>
    <row r="12" spans="1:4">
      <c r="A12" s="4" t="s">
        <v>82</v>
      </c>
      <c r="B12" s="5" t="n">
        <v>321</v>
      </c>
      <c r="C12" s="5" t="n">
        <v>-46252</v>
      </c>
      <c r="D12" s="5" t="n">
        <v>126</v>
      </c>
    </row>
    <row r="13" spans="1:4">
      <c r="A13" s="4" t="s">
        <v>83</v>
      </c>
      <c r="D13" s="5" t="n">
        <v>5986</v>
      </c>
    </row>
    <row r="14" spans="1:4">
      <c r="A14" s="4" t="s">
        <v>84</v>
      </c>
      <c r="C14" s="5" t="n">
        <v>-3056</v>
      </c>
      <c r="D14" s="5" t="n">
        <v>-35960</v>
      </c>
    </row>
    <row r="15" spans="1:4">
      <c r="A15" s="4" t="s">
        <v>85</v>
      </c>
      <c r="B15" s="5" t="n">
        <v>207357</v>
      </c>
      <c r="C15" s="5" t="n">
        <v>185071</v>
      </c>
      <c r="D15" s="5" t="n">
        <v>285103</v>
      </c>
    </row>
    <row r="16" spans="1:4">
      <c r="A16" s="4" t="s">
        <v>86</v>
      </c>
      <c r="B16" s="5" t="n">
        <v>19509</v>
      </c>
      <c r="C16" s="5" t="n">
        <v>47746</v>
      </c>
      <c r="D16" s="5" t="n">
        <v>29760</v>
      </c>
    </row>
    <row r="17" spans="1:4">
      <c r="A17" s="3" t="s">
        <v>87</v>
      </c>
    </row>
    <row r="18" spans="1:4">
      <c r="A18" s="4" t="s">
        <v>88</v>
      </c>
      <c r="B18" s="5" t="n">
        <v>-15447</v>
      </c>
      <c r="C18" s="5" t="n">
        <v>-19841</v>
      </c>
      <c r="D18" s="5" t="n">
        <v>-34410</v>
      </c>
    </row>
    <row r="19" spans="1:4">
      <c r="A19" s="4" t="s">
        <v>89</v>
      </c>
      <c r="B19" s="5" t="n">
        <v>-336</v>
      </c>
      <c r="C19" s="5" t="n">
        <v>-4878</v>
      </c>
    </row>
    <row r="20" spans="1:4">
      <c r="A20" s="4" t="s">
        <v>90</v>
      </c>
      <c r="B20" s="5" t="n">
        <v>26</v>
      </c>
      <c r="C20" s="5" t="n">
        <v>58</v>
      </c>
      <c r="D20" s="5" t="n">
        <v>83</v>
      </c>
    </row>
    <row r="21" spans="1:4">
      <c r="A21" s="4" t="s">
        <v>91</v>
      </c>
      <c r="B21" s="5" t="n">
        <v>-15757</v>
      </c>
      <c r="C21" s="5" t="n">
        <v>-24661</v>
      </c>
      <c r="D21" s="5" t="n">
        <v>-34327</v>
      </c>
    </row>
    <row r="22" spans="1:4">
      <c r="A22" s="4" t="s">
        <v>92</v>
      </c>
      <c r="B22" s="5" t="n">
        <v>3752</v>
      </c>
      <c r="C22" s="5" t="n">
        <v>23085</v>
      </c>
      <c r="D22" s="5" t="n">
        <v>-4567</v>
      </c>
    </row>
    <row r="23" spans="1:4">
      <c r="A23" s="4" t="s">
        <v>93</v>
      </c>
      <c r="B23" s="5" t="n">
        <v>-1499</v>
      </c>
      <c r="C23" s="5" t="n">
        <v>-10200</v>
      </c>
      <c r="D23" s="5" t="n">
        <v>1787</v>
      </c>
    </row>
    <row r="24" spans="1:4">
      <c r="A24" s="4" t="s">
        <v>94</v>
      </c>
      <c r="B24" s="5" t="n">
        <v>2253</v>
      </c>
      <c r="C24" s="5" t="n">
        <v>12885</v>
      </c>
      <c r="D24" s="5" t="n">
        <v>-2780</v>
      </c>
    </row>
    <row r="25" spans="1:4">
      <c r="A25" s="4" t="s">
        <v>95</v>
      </c>
      <c r="B25" s="5" t="n">
        <v>-133</v>
      </c>
      <c r="C25" s="5" t="n">
        <v>-69</v>
      </c>
    </row>
    <row r="26" spans="1:4">
      <c r="A26" s="4" t="s">
        <v>96</v>
      </c>
      <c r="B26" s="5" t="n">
        <v>2386</v>
      </c>
      <c r="C26" s="5" t="n">
        <v>12954</v>
      </c>
      <c r="D26" s="5" t="n">
        <v>-2780</v>
      </c>
    </row>
    <row r="27" spans="1:4">
      <c r="A27" s="3" t="s">
        <v>97</v>
      </c>
    </row>
    <row r="28" spans="1:4">
      <c r="A28" s="4" t="s">
        <v>98</v>
      </c>
      <c r="B28" s="5" t="n">
        <v>-294</v>
      </c>
      <c r="C28" s="5" t="n">
        <v>-7</v>
      </c>
      <c r="D28" s="5" t="n">
        <v>-2829</v>
      </c>
    </row>
    <row r="29" spans="1:4">
      <c r="A29" s="4" t="s">
        <v>99</v>
      </c>
      <c r="B29" s="5" t="n">
        <v>118</v>
      </c>
      <c r="C29" s="5" t="n">
        <v>3</v>
      </c>
      <c r="D29" s="5" t="n">
        <v>1162</v>
      </c>
    </row>
    <row r="30" spans="1:4">
      <c r="A30" s="4" t="s">
        <v>100</v>
      </c>
      <c r="B30" s="5" t="n">
        <v>662</v>
      </c>
      <c r="C30" s="5" t="n">
        <v>936</v>
      </c>
      <c r="D30" s="5" t="n">
        <v>451</v>
      </c>
    </row>
    <row r="31" spans="1:4">
      <c r="A31" s="4" t="s">
        <v>99</v>
      </c>
      <c r="B31" s="5" t="n">
        <v>-272</v>
      </c>
      <c r="C31" s="5" t="n">
        <v>-382</v>
      </c>
      <c r="D31" s="5" t="n">
        <v>-185</v>
      </c>
    </row>
    <row r="32" spans="1:4">
      <c r="A32" s="4" t="s">
        <v>101</v>
      </c>
      <c r="B32" s="5" t="n">
        <v>-170</v>
      </c>
      <c r="C32" s="5" t="n">
        <v>600</v>
      </c>
      <c r="D32" s="5" t="n">
        <v>1543</v>
      </c>
    </row>
    <row r="33" spans="1:4">
      <c r="A33" s="4" t="s">
        <v>99</v>
      </c>
      <c r="B33" s="5" t="n">
        <v>70</v>
      </c>
      <c r="C33" s="5" t="n">
        <v>-245</v>
      </c>
      <c r="D33" s="5" t="n">
        <v>-634</v>
      </c>
    </row>
    <row r="34" spans="1:4">
      <c r="A34" s="4" t="s">
        <v>102</v>
      </c>
      <c r="B34" s="5" t="n">
        <v>106</v>
      </c>
      <c r="C34" s="5" t="n">
        <v>1970</v>
      </c>
      <c r="D34" s="5" t="n">
        <v>1613</v>
      </c>
    </row>
    <row r="35" spans="1:4">
      <c r="A35" s="4" t="s">
        <v>99</v>
      </c>
      <c r="B35" s="5" t="n">
        <v>-44</v>
      </c>
      <c r="C35" s="5" t="n">
        <v>-810</v>
      </c>
      <c r="D35" s="5" t="n">
        <v>-663</v>
      </c>
    </row>
    <row r="36" spans="1:4">
      <c r="A36" s="4" t="s">
        <v>103</v>
      </c>
      <c r="B36" s="5" t="n">
        <v>176</v>
      </c>
      <c r="C36" s="5" t="n">
        <v>2065</v>
      </c>
      <c r="D36" s="5" t="n">
        <v>458</v>
      </c>
    </row>
    <row r="37" spans="1:4">
      <c r="A37" s="4" t="s">
        <v>104</v>
      </c>
      <c r="B37" s="5" t="n">
        <v>2562</v>
      </c>
      <c r="C37" s="5" t="n">
        <v>15019</v>
      </c>
      <c r="D37" s="5" t="n">
        <v>-2322</v>
      </c>
    </row>
    <row r="38" spans="1:4">
      <c r="A38" s="4" t="s">
        <v>105</v>
      </c>
      <c r="B38" s="5" t="n">
        <v>-133</v>
      </c>
      <c r="C38" s="5" t="n">
        <v>-69</v>
      </c>
    </row>
    <row r="39" spans="1:4">
      <c r="A39" s="4" t="s">
        <v>106</v>
      </c>
      <c r="B39" s="5" t="n">
        <v>0</v>
      </c>
      <c r="C39" s="5" t="n">
        <v>0</v>
      </c>
      <c r="D39" s="5" t="n">
        <v>0</v>
      </c>
    </row>
    <row r="40" spans="1:4">
      <c r="A40" s="4" t="s">
        <v>107</v>
      </c>
      <c r="B40" s="5" t="n">
        <v>-133</v>
      </c>
      <c r="C40" s="5" t="n">
        <v>-69</v>
      </c>
    </row>
    <row r="41" spans="1:4">
      <c r="A41" s="4" t="s">
        <v>108</v>
      </c>
      <c r="B41" s="6" t="n">
        <v>2429</v>
      </c>
      <c r="C41" s="6" t="n">
        <v>14950</v>
      </c>
      <c r="D41" s="6" t="n">
        <v>-2322</v>
      </c>
    </row>
    <row r="42" spans="1:4">
      <c r="A42" s="3" t="s">
        <v>109</v>
      </c>
    </row>
    <row r="43" spans="1:4">
      <c r="A43" s="4" t="s">
        <v>110</v>
      </c>
      <c r="B43" s="7" t="n">
        <v>0.05</v>
      </c>
      <c r="C43" s="7" t="n">
        <v>0.26</v>
      </c>
      <c r="D43" s="7" t="n">
        <v>-0.06</v>
      </c>
    </row>
    <row r="44" spans="1:4">
      <c r="A44" s="4" t="s">
        <v>111</v>
      </c>
      <c r="B44" s="7" t="n">
        <v>0.05</v>
      </c>
      <c r="C44" s="7" t="n">
        <v>0.25</v>
      </c>
      <c r="D44" s="7" t="n">
        <v>-0.06</v>
      </c>
    </row>
    <row r="45" spans="1:4">
      <c r="A45" s="3" t="s">
        <v>112</v>
      </c>
    </row>
    <row r="46" spans="1:4">
      <c r="A46" s="4" t="s">
        <v>110</v>
      </c>
      <c r="B46" s="5" t="n">
        <v>51169</v>
      </c>
      <c r="C46" s="5" t="n">
        <v>50247</v>
      </c>
      <c r="D46" s="5" t="n">
        <v>49334</v>
      </c>
    </row>
    <row r="47" spans="1:4">
      <c r="A47" s="4" t="s">
        <v>111</v>
      </c>
      <c r="B47" s="5" t="n">
        <v>52188</v>
      </c>
      <c r="C47" s="5" t="n">
        <v>51368</v>
      </c>
      <c r="D47" s="5" t="n">
        <v>49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196</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1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25</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1</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34</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37</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43</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433</v>
      </c>
      <c r="C1" s="2" t="s">
        <v>434</v>
      </c>
      <c r="D1" s="2" t="s">
        <v>435</v>
      </c>
      <c r="E1" s="2" t="s">
        <v>2</v>
      </c>
      <c r="F1" s="2" t="s">
        <v>32</v>
      </c>
      <c r="G1" s="2" t="s">
        <v>72</v>
      </c>
      <c r="H1" s="2" t="s">
        <v>436</v>
      </c>
    </row>
    <row r="2" spans="1:8">
      <c r="A2" s="3" t="s">
        <v>437</v>
      </c>
    </row>
    <row r="3" spans="1:8">
      <c r="A3" s="4" t="s">
        <v>438</v>
      </c>
      <c r="C3" s="4" t="s">
        <v>439</v>
      </c>
    </row>
    <row r="4" spans="1:8">
      <c r="A4" s="4" t="s">
        <v>440</v>
      </c>
      <c r="D4" s="4" t="s">
        <v>441</v>
      </c>
    </row>
    <row r="5" spans="1:8">
      <c r="A5" s="4" t="s">
        <v>35</v>
      </c>
      <c r="E5" s="6" t="n">
        <v>1917000</v>
      </c>
      <c r="F5" s="6" t="n">
        <v>1824000</v>
      </c>
    </row>
    <row r="6" spans="1:8">
      <c r="A6" s="4" t="s">
        <v>442</v>
      </c>
      <c r="E6" s="5" t="n">
        <v>2033</v>
      </c>
    </row>
    <row r="7" spans="1:8">
      <c r="A7" s="4" t="s">
        <v>443</v>
      </c>
      <c r="E7" s="6" t="n">
        <v>0</v>
      </c>
      <c r="F7" s="5" t="n">
        <v>0</v>
      </c>
    </row>
    <row r="8" spans="1:8">
      <c r="A8" s="4" t="s">
        <v>444</v>
      </c>
      <c r="E8" s="6" t="n">
        <v>0</v>
      </c>
      <c r="F8" s="6" t="n">
        <v>0</v>
      </c>
    </row>
    <row r="9" spans="1:8">
      <c r="A9" s="4" t="s">
        <v>445</v>
      </c>
      <c r="E9" s="5" t="n">
        <v>5000000</v>
      </c>
      <c r="F9" s="5" t="n">
        <v>5000000</v>
      </c>
    </row>
    <row r="10" spans="1:8">
      <c r="A10" s="4" t="s">
        <v>446</v>
      </c>
      <c r="E10" s="7" t="n">
        <v>0.01</v>
      </c>
      <c r="F10" s="7" t="n">
        <v>0.01</v>
      </c>
    </row>
    <row r="11" spans="1:8">
      <c r="A11" s="4" t="s">
        <v>447</v>
      </c>
      <c r="E11" s="5" t="n">
        <v>0</v>
      </c>
      <c r="F11" s="5" t="n">
        <v>0</v>
      </c>
    </row>
    <row r="12" spans="1:8">
      <c r="A12" s="4" t="s">
        <v>448</v>
      </c>
      <c r="E12" s="5" t="n">
        <v>0</v>
      </c>
      <c r="F12" s="5" t="n">
        <v>0</v>
      </c>
    </row>
    <row r="13" spans="1:8">
      <c r="A13" s="4" t="s">
        <v>449</v>
      </c>
      <c r="E13" s="6" t="n">
        <v>3460000</v>
      </c>
      <c r="F13" s="6" t="n">
        <v>4065000</v>
      </c>
      <c r="G13" s="6" t="n">
        <v>4741000</v>
      </c>
    </row>
    <row r="14" spans="1:8">
      <c r="A14" s="4" t="s">
        <v>450</v>
      </c>
      <c r="E14" s="4" t="s">
        <v>451</v>
      </c>
    </row>
    <row r="15" spans="1:8">
      <c r="A15" s="4" t="s">
        <v>452</v>
      </c>
      <c r="E15" s="4" t="s">
        <v>453</v>
      </c>
    </row>
    <row r="16" spans="1:8">
      <c r="A16" s="4" t="s">
        <v>454</v>
      </c>
    </row>
    <row r="17" spans="1:8">
      <c r="A17" s="3" t="s">
        <v>437</v>
      </c>
    </row>
    <row r="18" spans="1:8">
      <c r="A18" s="4" t="s">
        <v>455</v>
      </c>
      <c r="E18" s="4" t="s">
        <v>456</v>
      </c>
    </row>
    <row r="19" spans="1:8">
      <c r="A19" s="4" t="s">
        <v>457</v>
      </c>
    </row>
    <row r="20" spans="1:8">
      <c r="A20" s="3" t="s">
        <v>437</v>
      </c>
    </row>
    <row r="21" spans="1:8">
      <c r="A21" s="4" t="s">
        <v>458</v>
      </c>
      <c r="E21" s="4" t="s">
        <v>459</v>
      </c>
    </row>
    <row r="22" spans="1:8">
      <c r="A22" s="4" t="s">
        <v>460</v>
      </c>
    </row>
    <row r="23" spans="1:8">
      <c r="A23" s="3" t="s">
        <v>437</v>
      </c>
    </row>
    <row r="24" spans="1:8">
      <c r="A24" s="4" t="s">
        <v>461</v>
      </c>
      <c r="E24" s="4" t="s">
        <v>462</v>
      </c>
    </row>
    <row r="25" spans="1:8">
      <c r="A25" s="4" t="s">
        <v>463</v>
      </c>
    </row>
    <row r="26" spans="1:8">
      <c r="A26" s="3" t="s">
        <v>437</v>
      </c>
    </row>
    <row r="27" spans="1:8">
      <c r="A27" s="4" t="s">
        <v>461</v>
      </c>
      <c r="E27" s="4" t="s">
        <v>464</v>
      </c>
    </row>
    <row r="28" spans="1:8">
      <c r="A28" s="4" t="s">
        <v>465</v>
      </c>
    </row>
    <row r="29" spans="1:8">
      <c r="A29" s="3" t="s">
        <v>437</v>
      </c>
    </row>
    <row r="30" spans="1:8">
      <c r="A30" s="4" t="s">
        <v>458</v>
      </c>
      <c r="E30" s="4" t="s">
        <v>466</v>
      </c>
    </row>
    <row r="31" spans="1:8">
      <c r="A31" s="4" t="s">
        <v>467</v>
      </c>
    </row>
    <row r="32" spans="1:8">
      <c r="A32" s="3" t="s">
        <v>437</v>
      </c>
    </row>
    <row r="33" spans="1:8">
      <c r="A33" s="4" t="s">
        <v>35</v>
      </c>
      <c r="E33" s="6" t="n">
        <v>1917000</v>
      </c>
    </row>
    <row r="34" spans="1:8">
      <c r="A34" s="4" t="s">
        <v>468</v>
      </c>
    </row>
    <row r="35" spans="1:8">
      <c r="A35" s="3" t="s">
        <v>437</v>
      </c>
    </row>
    <row r="36" spans="1:8">
      <c r="A36" s="4" t="s">
        <v>440</v>
      </c>
      <c r="E36" s="4" t="s">
        <v>441</v>
      </c>
    </row>
    <row r="37" spans="1:8">
      <c r="A37" s="4" t="s">
        <v>469</v>
      </c>
    </row>
    <row r="38" spans="1:8">
      <c r="A38" s="3" t="s">
        <v>437</v>
      </c>
    </row>
    <row r="39" spans="1:8">
      <c r="A39" s="4" t="s">
        <v>470</v>
      </c>
      <c r="H39" s="4" t="s">
        <v>439</v>
      </c>
    </row>
    <row r="40" spans="1:8">
      <c r="A40" s="4" t="s">
        <v>443</v>
      </c>
      <c r="C40" s="6" t="n">
        <v>250192000</v>
      </c>
      <c r="G40" s="6" t="n">
        <v>252067000</v>
      </c>
    </row>
    <row r="41" spans="1:8">
      <c r="A41" s="4" t="s">
        <v>455</v>
      </c>
      <c r="E41" s="4" t="s">
        <v>471</v>
      </c>
    </row>
    <row r="42" spans="1:8">
      <c r="A42" s="4" t="s">
        <v>472</v>
      </c>
    </row>
    <row r="43" spans="1:8">
      <c r="A43" s="3" t="s">
        <v>437</v>
      </c>
    </row>
    <row r="44" spans="1:8">
      <c r="A44" s="4" t="s">
        <v>440</v>
      </c>
      <c r="B44" s="4" t="s">
        <v>441</v>
      </c>
      <c r="E44" s="4"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4"/>
  </cols>
  <sheetData>
    <row r="1" spans="1:7">
      <c r="A1" s="1" t="s">
        <v>113</v>
      </c>
      <c r="B1" s="2" t="s">
        <v>114</v>
      </c>
      <c r="C1" s="2" t="s">
        <v>115</v>
      </c>
      <c r="D1" s="2" t="s">
        <v>116</v>
      </c>
      <c r="E1" s="2" t="s">
        <v>117</v>
      </c>
      <c r="F1" s="2" t="s">
        <v>118</v>
      </c>
      <c r="G1" s="2" t="s">
        <v>119</v>
      </c>
    </row>
    <row r="2" spans="1:7">
      <c r="A2" s="4" t="s">
        <v>120</v>
      </c>
      <c r="B2" s="6" t="n">
        <v>135263</v>
      </c>
      <c r="C2" s="6" t="n">
        <v>487</v>
      </c>
      <c r="D2" s="6" t="n">
        <v>152193</v>
      </c>
      <c r="E2" s="6" t="n">
        <v>-11808</v>
      </c>
      <c r="F2" s="6" t="n">
        <v>-5609</v>
      </c>
    </row>
    <row r="3" spans="1:7">
      <c r="A3" s="4" t="s">
        <v>121</v>
      </c>
      <c r="C3" s="5" t="n">
        <v>48680</v>
      </c>
    </row>
    <row r="4" spans="1:7">
      <c r="A4" s="4" t="s">
        <v>122</v>
      </c>
      <c r="B4" s="5" t="n">
        <v>-2322</v>
      </c>
      <c r="E4" s="5" t="n">
        <v>-2780</v>
      </c>
      <c r="F4" s="5" t="n">
        <v>458</v>
      </c>
    </row>
    <row r="5" spans="1:7">
      <c r="A5" s="4" t="s">
        <v>123</v>
      </c>
      <c r="B5" s="5" t="n">
        <v>2511</v>
      </c>
      <c r="D5" s="5" t="n">
        <v>2511</v>
      </c>
    </row>
    <row r="6" spans="1:7">
      <c r="A6" s="4" t="s">
        <v>124</v>
      </c>
      <c r="B6" s="5" t="n">
        <v>-593</v>
      </c>
      <c r="D6" s="5" t="n">
        <v>-593</v>
      </c>
    </row>
    <row r="7" spans="1:7">
      <c r="A7" s="4" t="s">
        <v>125</v>
      </c>
      <c r="B7" s="5" t="n">
        <v>267</v>
      </c>
      <c r="C7" s="6" t="n">
        <v>10</v>
      </c>
      <c r="D7" s="5" t="n">
        <v>257</v>
      </c>
    </row>
    <row r="8" spans="1:7">
      <c r="A8" s="4" t="s">
        <v>126</v>
      </c>
      <c r="C8" s="5" t="n">
        <v>980</v>
      </c>
    </row>
    <row r="9" spans="1:7">
      <c r="A9" s="4" t="s">
        <v>127</v>
      </c>
      <c r="B9" s="5" t="n">
        <v>135126</v>
      </c>
      <c r="C9" s="6" t="n">
        <v>497</v>
      </c>
      <c r="D9" s="5" t="n">
        <v>154368</v>
      </c>
      <c r="E9" s="5" t="n">
        <v>-14588</v>
      </c>
      <c r="F9" s="5" t="n">
        <v>-5151</v>
      </c>
    </row>
    <row r="10" spans="1:7">
      <c r="A10" s="4" t="s">
        <v>128</v>
      </c>
      <c r="C10" s="5" t="n">
        <v>49660</v>
      </c>
    </row>
    <row r="11" spans="1:7">
      <c r="A11" s="4" t="s">
        <v>122</v>
      </c>
      <c r="B11" s="5" t="n">
        <v>14950</v>
      </c>
      <c r="E11" s="5" t="n">
        <v>12954</v>
      </c>
      <c r="F11" s="5" t="n">
        <v>2065</v>
      </c>
      <c r="G11" s="6" t="n">
        <v>-69</v>
      </c>
    </row>
    <row r="12" spans="1:7">
      <c r="A12" s="4" t="s">
        <v>123</v>
      </c>
      <c r="B12" s="5" t="n">
        <v>2008</v>
      </c>
      <c r="D12" s="5" t="n">
        <v>2008</v>
      </c>
    </row>
    <row r="13" spans="1:7">
      <c r="A13" s="4" t="s">
        <v>129</v>
      </c>
      <c r="B13" s="5" t="n">
        <v>733</v>
      </c>
      <c r="D13" s="5" t="n">
        <v>733</v>
      </c>
    </row>
    <row r="14" spans="1:7">
      <c r="A14" s="4" t="s">
        <v>124</v>
      </c>
      <c r="B14" s="5" t="n">
        <v>-408</v>
      </c>
      <c r="D14" s="5" t="n">
        <v>-408</v>
      </c>
    </row>
    <row r="15" spans="1:7">
      <c r="A15" s="4" t="s">
        <v>125</v>
      </c>
      <c r="B15" s="5" t="n">
        <v>278</v>
      </c>
      <c r="C15" s="6" t="n">
        <v>8</v>
      </c>
      <c r="D15" s="5" t="n">
        <v>270</v>
      </c>
    </row>
    <row r="16" spans="1:7">
      <c r="A16" s="4" t="s">
        <v>126</v>
      </c>
      <c r="C16" s="5" t="n">
        <v>870</v>
      </c>
    </row>
    <row r="17" spans="1:7">
      <c r="A17" s="4" t="s">
        <v>130</v>
      </c>
      <c r="B17" s="5" t="n">
        <v>1172</v>
      </c>
      <c r="G17" s="5" t="n">
        <v>1172</v>
      </c>
    </row>
    <row r="18" spans="1:7">
      <c r="A18" s="4" t="s">
        <v>131</v>
      </c>
      <c r="B18" s="5" t="n">
        <v>153859</v>
      </c>
      <c r="C18" s="6" t="n">
        <v>505</v>
      </c>
      <c r="D18" s="5" t="n">
        <v>156971</v>
      </c>
      <c r="E18" s="5" t="n">
        <v>-1634</v>
      </c>
      <c r="F18" s="5" t="n">
        <v>-3086</v>
      </c>
      <c r="G18" s="5" t="n">
        <v>1103</v>
      </c>
    </row>
    <row r="19" spans="1:7">
      <c r="A19" s="4" t="s">
        <v>132</v>
      </c>
      <c r="C19" s="5" t="n">
        <v>50530</v>
      </c>
    </row>
    <row r="20" spans="1:7">
      <c r="A20" s="4" t="s">
        <v>122</v>
      </c>
      <c r="B20" s="5" t="n">
        <v>2429</v>
      </c>
      <c r="E20" s="5" t="n">
        <v>2386</v>
      </c>
      <c r="F20" s="5" t="n">
        <v>176</v>
      </c>
      <c r="G20" s="5" t="n">
        <v>-133</v>
      </c>
    </row>
    <row r="21" spans="1:7">
      <c r="A21" s="4" t="s">
        <v>123</v>
      </c>
      <c r="B21" s="5" t="n">
        <v>2830</v>
      </c>
      <c r="D21" s="5" t="n">
        <v>2830</v>
      </c>
    </row>
    <row r="22" spans="1:7">
      <c r="A22" s="4" t="s">
        <v>133</v>
      </c>
      <c r="B22" s="5" t="n">
        <v>-61</v>
      </c>
      <c r="D22" s="5" t="n">
        <v>-61</v>
      </c>
    </row>
    <row r="23" spans="1:7">
      <c r="A23" s="4" t="s">
        <v>134</v>
      </c>
      <c r="B23" s="5" t="n">
        <v>-47</v>
      </c>
      <c r="D23" s="5" t="n">
        <v>-47</v>
      </c>
    </row>
    <row r="24" spans="1:7">
      <c r="A24" s="4" t="s">
        <v>124</v>
      </c>
      <c r="B24" s="5" t="n">
        <v>-476</v>
      </c>
      <c r="D24" s="5" t="n">
        <v>-476</v>
      </c>
    </row>
    <row r="25" spans="1:7">
      <c r="A25" s="4" t="s">
        <v>125</v>
      </c>
      <c r="B25" s="5" t="n">
        <v>267</v>
      </c>
      <c r="C25" s="6" t="n">
        <v>10</v>
      </c>
      <c r="D25" s="5" t="n">
        <v>257</v>
      </c>
    </row>
    <row r="26" spans="1:7">
      <c r="A26" s="4" t="s">
        <v>126</v>
      </c>
      <c r="C26" s="5" t="n">
        <v>947</v>
      </c>
    </row>
    <row r="27" spans="1:7">
      <c r="A27" s="4" t="s">
        <v>130</v>
      </c>
      <c r="B27" s="5" t="n">
        <v>75</v>
      </c>
      <c r="G27" s="5" t="n">
        <v>75</v>
      </c>
    </row>
    <row r="28" spans="1:7">
      <c r="A28" s="4" t="s">
        <v>135</v>
      </c>
      <c r="B28" s="6" t="n">
        <v>158876</v>
      </c>
      <c r="C28" s="6" t="n">
        <v>515</v>
      </c>
      <c r="D28" s="6" t="n">
        <v>159474</v>
      </c>
      <c r="E28" s="6" t="n">
        <v>752</v>
      </c>
      <c r="F28" s="6" t="n">
        <v>-2910</v>
      </c>
      <c r="G28" s="6" t="n">
        <v>1045</v>
      </c>
    </row>
    <row r="29" spans="1:7">
      <c r="A29" s="4" t="s">
        <v>136</v>
      </c>
      <c r="C29" s="5" t="n">
        <v>51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43"/>
    <col customWidth="1" max="9" min="9" width="21"/>
    <col customWidth="1" max="10" min="10" width="21"/>
    <col customWidth="1" max="11" min="11" width="21"/>
  </cols>
  <sheetData>
    <row r="1" spans="1:11">
      <c r="A1" s="1" t="s">
        <v>473</v>
      </c>
      <c r="B1" s="2" t="s">
        <v>474</v>
      </c>
      <c r="C1" s="2" t="s">
        <v>475</v>
      </c>
      <c r="D1" s="2" t="s">
        <v>476</v>
      </c>
      <c r="E1" s="2" t="s">
        <v>477</v>
      </c>
      <c r="F1" s="2" t="s">
        <v>478</v>
      </c>
      <c r="G1" s="2" t="s">
        <v>479</v>
      </c>
      <c r="H1" s="2" t="s">
        <v>480</v>
      </c>
      <c r="I1" s="2" t="s">
        <v>476</v>
      </c>
      <c r="J1" s="2" t="s">
        <v>481</v>
      </c>
      <c r="K1" s="2" t="s">
        <v>482</v>
      </c>
    </row>
    <row r="2" spans="1:11">
      <c r="A2" s="3" t="s">
        <v>483</v>
      </c>
    </row>
    <row r="3" spans="1:11">
      <c r="A3" s="4" t="s">
        <v>484</v>
      </c>
      <c r="B3" s="6" t="n">
        <v>285160000</v>
      </c>
      <c r="I3" s="6" t="n">
        <v>285160000</v>
      </c>
    </row>
    <row r="4" spans="1:11">
      <c r="A4" s="4" t="s">
        <v>485</v>
      </c>
      <c r="E4" s="6" t="n">
        <v>7092000</v>
      </c>
      <c r="F4" s="6" t="n">
        <v>1421000</v>
      </c>
      <c r="G4" s="6" t="n">
        <v>39719000</v>
      </c>
      <c r="I4" s="5" t="n">
        <v>48232000</v>
      </c>
    </row>
    <row r="5" spans="1:11">
      <c r="A5" s="4" t="s">
        <v>486</v>
      </c>
      <c r="B5" s="5" t="n">
        <v>14840000</v>
      </c>
    </row>
    <row r="6" spans="1:11">
      <c r="A6" s="4" t="s">
        <v>487</v>
      </c>
      <c r="B6" s="5" t="n">
        <v>4769000</v>
      </c>
    </row>
    <row r="7" spans="1:11">
      <c r="A7" s="4" t="s">
        <v>488</v>
      </c>
      <c r="B7" s="5" t="n">
        <v>522000</v>
      </c>
    </row>
    <row r="8" spans="1:11">
      <c r="A8" s="4" t="s">
        <v>489</v>
      </c>
      <c r="E8" s="5" t="n">
        <v>7092000</v>
      </c>
    </row>
    <row r="9" spans="1:11">
      <c r="A9" s="4" t="s">
        <v>490</v>
      </c>
      <c r="D9" s="6" t="n">
        <v>228000</v>
      </c>
      <c r="E9" s="5" t="n">
        <v>9000000</v>
      </c>
      <c r="I9" s="5" t="n">
        <v>228000</v>
      </c>
    </row>
    <row r="10" spans="1:11">
      <c r="A10" s="4" t="s">
        <v>491</v>
      </c>
      <c r="D10" s="5" t="n">
        <v>228000</v>
      </c>
    </row>
    <row r="11" spans="1:11">
      <c r="A11" s="4" t="s">
        <v>492</v>
      </c>
      <c r="H11" s="5" t="n">
        <v>1</v>
      </c>
    </row>
    <row r="12" spans="1:11">
      <c r="A12" s="4" t="s">
        <v>493</v>
      </c>
      <c r="H12" s="5" t="n">
        <v>1</v>
      </c>
    </row>
    <row r="13" spans="1:11">
      <c r="A13" s="4" t="s">
        <v>443</v>
      </c>
      <c r="D13" s="5" t="n">
        <v>0</v>
      </c>
      <c r="H13" s="6" t="n">
        <v>0</v>
      </c>
      <c r="I13" s="5" t="n">
        <v>0</v>
      </c>
    </row>
    <row r="14" spans="1:11">
      <c r="A14" s="4" t="s">
        <v>494</v>
      </c>
      <c r="B14" s="5" t="n">
        <v>59672000</v>
      </c>
    </row>
    <row r="15" spans="1:11">
      <c r="A15" s="4" t="s">
        <v>495</v>
      </c>
      <c r="B15" s="6" t="n">
        <v>41287000</v>
      </c>
    </row>
    <row r="16" spans="1:11">
      <c r="A16" s="4" t="s">
        <v>496</v>
      </c>
      <c r="D16" s="5" t="n">
        <v>84233000</v>
      </c>
      <c r="I16" s="5" t="n">
        <v>84233000</v>
      </c>
    </row>
    <row r="17" spans="1:11">
      <c r="A17" s="4" t="s">
        <v>497</v>
      </c>
      <c r="D17" s="5" t="n">
        <v>70577000</v>
      </c>
      <c r="I17" s="5" t="n">
        <v>70577000</v>
      </c>
    </row>
    <row r="18" spans="1:11">
      <c r="A18" s="4" t="s">
        <v>498</v>
      </c>
      <c r="B18" s="4" t="s">
        <v>499</v>
      </c>
    </row>
    <row r="19" spans="1:11">
      <c r="A19" s="4" t="s">
        <v>500</v>
      </c>
      <c r="H19" s="5" t="n">
        <v>50504000</v>
      </c>
    </row>
    <row r="20" spans="1:11">
      <c r="A20" s="4" t="s">
        <v>501</v>
      </c>
      <c r="I20" s="5" t="n">
        <v>13272000</v>
      </c>
    </row>
    <row r="21" spans="1:11">
      <c r="A21" s="4" t="s">
        <v>502</v>
      </c>
      <c r="H21" s="6" t="n">
        <v>-93000</v>
      </c>
      <c r="I21" s="5" t="n">
        <v>10745000</v>
      </c>
      <c r="J21" s="6" t="n">
        <v>1124000</v>
      </c>
    </row>
    <row r="22" spans="1:11">
      <c r="A22" s="4" t="s">
        <v>469</v>
      </c>
    </row>
    <row r="23" spans="1:11">
      <c r="A23" s="3" t="s">
        <v>483</v>
      </c>
    </row>
    <row r="24" spans="1:11">
      <c r="A24" s="4" t="s">
        <v>503</v>
      </c>
      <c r="I24" s="5" t="n">
        <v>2527000</v>
      </c>
    </row>
    <row r="25" spans="1:11">
      <c r="A25" s="4" t="s">
        <v>504</v>
      </c>
      <c r="I25" s="5" t="n">
        <v>4893000</v>
      </c>
    </row>
    <row r="26" spans="1:11">
      <c r="A26" s="4" t="s">
        <v>80</v>
      </c>
      <c r="I26" s="5" t="n">
        <v>8379000</v>
      </c>
    </row>
    <row r="27" spans="1:11">
      <c r="A27" s="4" t="s">
        <v>454</v>
      </c>
    </row>
    <row r="28" spans="1:11">
      <c r="A28" s="3" t="s">
        <v>483</v>
      </c>
    </row>
    <row r="29" spans="1:11">
      <c r="A29" s="4" t="s">
        <v>505</v>
      </c>
      <c r="C29" s="6" t="n">
        <v>1680000</v>
      </c>
    </row>
    <row r="30" spans="1:11">
      <c r="A30" s="4" t="s">
        <v>489</v>
      </c>
      <c r="E30" s="6" t="n">
        <v>1680000</v>
      </c>
    </row>
    <row r="31" spans="1:11">
      <c r="A31" s="4" t="s">
        <v>455</v>
      </c>
      <c r="H31" s="4" t="s">
        <v>456</v>
      </c>
    </row>
    <row r="32" spans="1:11">
      <c r="A32" s="4" t="s">
        <v>495</v>
      </c>
      <c r="H32" s="6" t="n">
        <v>41287000</v>
      </c>
    </row>
    <row r="33" spans="1:11">
      <c r="A33" s="4" t="s">
        <v>506</v>
      </c>
    </row>
    <row r="34" spans="1:11">
      <c r="A34" s="3" t="s">
        <v>483</v>
      </c>
    </row>
    <row r="35" spans="1:11">
      <c r="A35" s="4" t="s">
        <v>507</v>
      </c>
      <c r="B35" s="6" t="n">
        <v>240472000</v>
      </c>
      <c r="I35" s="5" t="n">
        <v>240472000</v>
      </c>
    </row>
    <row r="36" spans="1:11">
      <c r="A36" s="4" t="s">
        <v>508</v>
      </c>
      <c r="D36" s="5" t="n">
        <v>721000</v>
      </c>
      <c r="I36" s="5" t="n">
        <v>721000</v>
      </c>
    </row>
    <row r="37" spans="1:11">
      <c r="A37" s="4" t="s">
        <v>169</v>
      </c>
      <c r="D37" s="6" t="n">
        <v>1907000</v>
      </c>
      <c r="I37" s="5" t="n">
        <v>1907000</v>
      </c>
    </row>
    <row r="38" spans="1:11">
      <c r="A38" s="4" t="s">
        <v>509</v>
      </c>
    </row>
    <row r="39" spans="1:11">
      <c r="A39" s="3" t="s">
        <v>483</v>
      </c>
    </row>
    <row r="40" spans="1:11">
      <c r="A40" s="4" t="s">
        <v>500</v>
      </c>
      <c r="B40" s="5" t="n">
        <v>2797000</v>
      </c>
    </row>
    <row r="41" spans="1:11">
      <c r="A41" s="4" t="s">
        <v>469</v>
      </c>
    </row>
    <row r="42" spans="1:11">
      <c r="A42" s="3" t="s">
        <v>483</v>
      </c>
    </row>
    <row r="43" spans="1:11">
      <c r="A43" s="4" t="s">
        <v>485</v>
      </c>
      <c r="I43" s="6" t="n">
        <v>210873000</v>
      </c>
    </row>
    <row r="44" spans="1:11">
      <c r="A44" s="4" t="s">
        <v>443</v>
      </c>
      <c r="B44" s="6" t="n">
        <v>250192000</v>
      </c>
      <c r="J44" s="5" t="n">
        <v>252067000</v>
      </c>
    </row>
    <row r="45" spans="1:11">
      <c r="A45" s="4" t="s">
        <v>455</v>
      </c>
      <c r="H45" s="4" t="s">
        <v>471</v>
      </c>
    </row>
    <row r="46" spans="1:11">
      <c r="A46" s="4" t="s">
        <v>494</v>
      </c>
      <c r="J46" s="6" t="n">
        <v>59964000</v>
      </c>
      <c r="K46" s="6" t="n">
        <v>646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434</v>
      </c>
      <c r="C1" s="2" t="s">
        <v>511</v>
      </c>
      <c r="D1" s="2" t="s">
        <v>512</v>
      </c>
      <c r="E1" s="2" t="s">
        <v>513</v>
      </c>
      <c r="F1" s="2" t="s">
        <v>32</v>
      </c>
    </row>
    <row r="2" spans="1:6">
      <c r="A2" s="3" t="s">
        <v>514</v>
      </c>
    </row>
    <row r="3" spans="1:6">
      <c r="A3" s="4" t="s">
        <v>515</v>
      </c>
      <c r="F3" s="6" t="n">
        <v>44688</v>
      </c>
    </row>
    <row r="4" spans="1:6">
      <c r="A4" s="4" t="s">
        <v>516</v>
      </c>
      <c r="F4" s="5" t="n">
        <v>285160</v>
      </c>
    </row>
    <row r="5" spans="1:6">
      <c r="A5" s="3" t="s">
        <v>517</v>
      </c>
    </row>
    <row r="6" spans="1:6">
      <c r="A6" s="4" t="s">
        <v>518</v>
      </c>
      <c r="F6" s="5" t="n">
        <v>5121</v>
      </c>
    </row>
    <row r="7" spans="1:6">
      <c r="A7" s="4" t="s">
        <v>519</v>
      </c>
      <c r="F7" s="5" t="n">
        <v>-18385</v>
      </c>
    </row>
    <row r="8" spans="1:6">
      <c r="A8" s="4" t="s">
        <v>520</v>
      </c>
      <c r="F8" s="5" t="n">
        <v>236928</v>
      </c>
    </row>
    <row r="9" spans="1:6">
      <c r="A9" s="4" t="s">
        <v>485</v>
      </c>
      <c r="C9" s="6" t="n">
        <v>7092</v>
      </c>
      <c r="D9" s="6" t="n">
        <v>1421</v>
      </c>
      <c r="E9" s="6" t="n">
        <v>39719</v>
      </c>
      <c r="F9" s="5" t="n">
        <v>48232</v>
      </c>
    </row>
    <row r="10" spans="1:6">
      <c r="A10" s="4" t="s">
        <v>506</v>
      </c>
    </row>
    <row r="11" spans="1:6">
      <c r="A11" s="3" t="s">
        <v>514</v>
      </c>
    </row>
    <row r="12" spans="1:6">
      <c r="A12" s="4" t="s">
        <v>521</v>
      </c>
      <c r="B12" s="6" t="n">
        <v>240472</v>
      </c>
      <c r="F12" s="5" t="n">
        <v>240472</v>
      </c>
    </row>
    <row r="13" spans="1:6">
      <c r="A13" s="4" t="s">
        <v>469</v>
      </c>
    </row>
    <row r="14" spans="1:6">
      <c r="A14" s="3" t="s">
        <v>514</v>
      </c>
    </row>
    <row r="15" spans="1:6">
      <c r="A15" s="4" t="s">
        <v>515</v>
      </c>
      <c r="F15" s="5" t="n">
        <v>100000</v>
      </c>
    </row>
    <row r="16" spans="1:6">
      <c r="A16" s="4" t="s">
        <v>516</v>
      </c>
      <c r="F16" s="5" t="n">
        <v>366000</v>
      </c>
    </row>
    <row r="17" spans="1:6">
      <c r="A17" s="3" t="s">
        <v>517</v>
      </c>
    </row>
    <row r="18" spans="1:6">
      <c r="A18" s="4" t="s">
        <v>522</v>
      </c>
      <c r="F18" s="5" t="n">
        <v>250192</v>
      </c>
    </row>
    <row r="19" spans="1:6">
      <c r="A19" s="4" t="s">
        <v>485</v>
      </c>
      <c r="F19" s="6" t="n">
        <v>210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2</v>
      </c>
    </row>
    <row r="3" spans="1:4">
      <c r="A3" s="3" t="s">
        <v>524</v>
      </c>
    </row>
    <row r="4" spans="1:4">
      <c r="A4" s="4" t="s">
        <v>525</v>
      </c>
      <c r="B4" s="6" t="n">
        <v>1223</v>
      </c>
      <c r="C4" s="6" t="n">
        <v>490</v>
      </c>
    </row>
    <row r="5" spans="1:4">
      <c r="A5" s="4" t="s">
        <v>526</v>
      </c>
      <c r="B5" s="5" t="n">
        <v>-93</v>
      </c>
      <c r="C5" s="5" t="n">
        <v>10745</v>
      </c>
      <c r="D5" s="6" t="n">
        <v>1124</v>
      </c>
    </row>
    <row r="6" spans="1:4">
      <c r="A6" s="4" t="s">
        <v>527</v>
      </c>
      <c r="B6" s="5" t="n">
        <v>-1130</v>
      </c>
      <c r="C6" s="5" t="n">
        <v>-10012</v>
      </c>
      <c r="D6" s="5" t="n">
        <v>-634</v>
      </c>
    </row>
    <row r="7" spans="1:4">
      <c r="A7" s="4" t="s">
        <v>528</v>
      </c>
      <c r="C7" s="5" t="n">
        <v>1223</v>
      </c>
      <c r="D7" s="5" t="n">
        <v>490</v>
      </c>
    </row>
    <row r="8" spans="1:4">
      <c r="A8" s="4" t="s">
        <v>529</v>
      </c>
    </row>
    <row r="9" spans="1:4">
      <c r="A9" s="3" t="s">
        <v>524</v>
      </c>
    </row>
    <row r="10" spans="1:4">
      <c r="A10" s="4" t="s">
        <v>525</v>
      </c>
      <c r="B10" s="5" t="n">
        <v>1223</v>
      </c>
      <c r="C10" s="5" t="n">
        <v>490</v>
      </c>
    </row>
    <row r="11" spans="1:4">
      <c r="A11" s="4" t="s">
        <v>526</v>
      </c>
      <c r="B11" s="5" t="n">
        <v>-93</v>
      </c>
      <c r="C11" s="5" t="n">
        <v>6485</v>
      </c>
      <c r="D11" s="5" t="n">
        <v>490</v>
      </c>
    </row>
    <row r="12" spans="1:4">
      <c r="A12" s="4" t="s">
        <v>527</v>
      </c>
      <c r="B12" s="6" t="n">
        <v>-1130</v>
      </c>
      <c r="C12" s="5" t="n">
        <v>-5752</v>
      </c>
    </row>
    <row r="13" spans="1:4">
      <c r="A13" s="4" t="s">
        <v>528</v>
      </c>
      <c r="C13" s="5" t="n">
        <v>1223</v>
      </c>
      <c r="D13" s="5" t="n">
        <v>490</v>
      </c>
    </row>
    <row r="14" spans="1:4">
      <c r="A14" s="4" t="s">
        <v>530</v>
      </c>
    </row>
    <row r="15" spans="1:4">
      <c r="A15" s="3" t="s">
        <v>524</v>
      </c>
    </row>
    <row r="16" spans="1:4">
      <c r="A16" s="4" t="s">
        <v>526</v>
      </c>
      <c r="C16" s="5" t="n">
        <v>3966</v>
      </c>
    </row>
    <row r="17" spans="1:4">
      <c r="A17" s="4" t="s">
        <v>527</v>
      </c>
      <c r="C17" s="5" t="n">
        <v>-3966</v>
      </c>
    </row>
    <row r="18" spans="1:4">
      <c r="A18" s="4" t="s">
        <v>531</v>
      </c>
    </row>
    <row r="19" spans="1:4">
      <c r="A19" s="3" t="s">
        <v>524</v>
      </c>
    </row>
    <row r="20" spans="1:4">
      <c r="A20" s="4" t="s">
        <v>526</v>
      </c>
      <c r="C20" s="5" t="n">
        <v>294</v>
      </c>
      <c r="D20" s="5" t="n">
        <v>634</v>
      </c>
    </row>
    <row r="21" spans="1:4">
      <c r="A21" s="4" t="s">
        <v>527</v>
      </c>
      <c r="C21" s="6" t="n">
        <v>-294</v>
      </c>
      <c r="D21" s="6" t="n">
        <v>-6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532</v>
      </c>
      <c r="B1" s="2" t="s">
        <v>533</v>
      </c>
      <c r="C1" s="2" t="s">
        <v>435</v>
      </c>
      <c r="D1" s="2" t="s">
        <v>433</v>
      </c>
      <c r="E1" s="2" t="s">
        <v>4</v>
      </c>
      <c r="F1" s="2" t="s">
        <v>435</v>
      </c>
      <c r="G1" s="2" t="s">
        <v>2</v>
      </c>
    </row>
    <row r="2" spans="1:7">
      <c r="A2" s="3" t="s">
        <v>534</v>
      </c>
    </row>
    <row r="3" spans="1:7">
      <c r="A3" s="4" t="s">
        <v>535</v>
      </c>
      <c r="E3" s="6" t="n">
        <v>75000</v>
      </c>
      <c r="F3" s="6" t="n">
        <v>461000</v>
      </c>
    </row>
    <row r="4" spans="1:7">
      <c r="A4" s="4" t="s">
        <v>536</v>
      </c>
      <c r="F4" s="4" t="s">
        <v>441</v>
      </c>
    </row>
    <row r="5" spans="1:7">
      <c r="A5" s="4" t="s">
        <v>537</v>
      </c>
      <c r="G5" s="6" t="n">
        <v>0</v>
      </c>
    </row>
    <row r="6" spans="1:7">
      <c r="A6" s="4" t="s">
        <v>538</v>
      </c>
    </row>
    <row r="7" spans="1:7">
      <c r="A7" s="3" t="s">
        <v>534</v>
      </c>
    </row>
    <row r="8" spans="1:7">
      <c r="A8" s="4" t="s">
        <v>539</v>
      </c>
      <c r="G8" s="6" t="n">
        <v>461000</v>
      </c>
    </row>
    <row r="9" spans="1:7">
      <c r="A9" s="4" t="s">
        <v>540</v>
      </c>
    </row>
    <row r="10" spans="1:7">
      <c r="A10" s="3" t="s">
        <v>534</v>
      </c>
    </row>
    <row r="11" spans="1:7">
      <c r="A11" s="4" t="s">
        <v>541</v>
      </c>
      <c r="D11" s="6" t="n">
        <v>1844000</v>
      </c>
    </row>
    <row r="12" spans="1:7">
      <c r="A12" s="4" t="s">
        <v>542</v>
      </c>
      <c r="D12" s="5" t="n">
        <v>250000</v>
      </c>
    </row>
    <row r="13" spans="1:7">
      <c r="A13" s="4" t="s">
        <v>543</v>
      </c>
    </row>
    <row r="14" spans="1:7">
      <c r="A14" s="3" t="s">
        <v>534</v>
      </c>
    </row>
    <row r="15" spans="1:7">
      <c r="A15" s="4" t="s">
        <v>544</v>
      </c>
      <c r="G15" s="4" t="s">
        <v>456</v>
      </c>
    </row>
    <row r="16" spans="1:7">
      <c r="A16" s="4" t="s">
        <v>545</v>
      </c>
      <c r="G16" s="6" t="n">
        <v>5300000</v>
      </c>
    </row>
    <row r="17" spans="1:7">
      <c r="A17" s="4" t="s">
        <v>546</v>
      </c>
      <c r="C17" s="6" t="n">
        <v>2650000</v>
      </c>
    </row>
    <row r="18" spans="1:7">
      <c r="A18" s="4" t="s">
        <v>535</v>
      </c>
      <c r="E18" s="6" t="n">
        <v>75000</v>
      </c>
    </row>
    <row r="19" spans="1:7">
      <c r="A19" s="4" t="s">
        <v>547</v>
      </c>
    </row>
    <row r="20" spans="1:7">
      <c r="A20" s="3" t="s">
        <v>534</v>
      </c>
    </row>
    <row r="21" spans="1:7">
      <c r="A21" s="4" t="s">
        <v>541</v>
      </c>
      <c r="D21" s="5" t="n">
        <v>922000</v>
      </c>
    </row>
    <row r="22" spans="1:7">
      <c r="A22" s="4" t="s">
        <v>542</v>
      </c>
      <c r="D22" s="5" t="n">
        <v>250000</v>
      </c>
    </row>
    <row r="23" spans="1:7">
      <c r="A23" s="4" t="s">
        <v>548</v>
      </c>
    </row>
    <row r="24" spans="1:7">
      <c r="A24" s="3" t="s">
        <v>534</v>
      </c>
    </row>
    <row r="25" spans="1:7">
      <c r="A25" s="4" t="s">
        <v>541</v>
      </c>
      <c r="D25" s="5" t="n">
        <v>922000</v>
      </c>
    </row>
    <row r="26" spans="1:7">
      <c r="A26" s="4" t="s">
        <v>535</v>
      </c>
      <c r="D26" s="6" t="n">
        <v>461000</v>
      </c>
    </row>
    <row r="27" spans="1:7">
      <c r="A27" s="4" t="s">
        <v>472</v>
      </c>
    </row>
    <row r="28" spans="1:7">
      <c r="A28" s="3" t="s">
        <v>534</v>
      </c>
    </row>
    <row r="29" spans="1:7">
      <c r="A29" s="4" t="s">
        <v>536</v>
      </c>
      <c r="D29" s="4" t="s">
        <v>441</v>
      </c>
      <c r="G29" s="4" t="s">
        <v>441</v>
      </c>
    </row>
    <row r="30" spans="1:7">
      <c r="A30" s="4" t="s">
        <v>549</v>
      </c>
    </row>
    <row r="31" spans="1:7">
      <c r="A31" s="3" t="s">
        <v>534</v>
      </c>
    </row>
    <row r="32" spans="1:7">
      <c r="A32" s="4" t="s">
        <v>536</v>
      </c>
      <c r="D32" s="4" t="s">
        <v>441</v>
      </c>
    </row>
    <row r="33" spans="1:7">
      <c r="A33" s="4" t="s">
        <v>550</v>
      </c>
    </row>
    <row r="34" spans="1:7">
      <c r="A34" s="3" t="s">
        <v>534</v>
      </c>
    </row>
    <row r="35" spans="1:7">
      <c r="A35" s="4" t="s">
        <v>551</v>
      </c>
      <c r="G35" s="6" t="n">
        <v>11000000</v>
      </c>
    </row>
    <row r="36" spans="1:7">
      <c r="A36" s="4" t="s">
        <v>552</v>
      </c>
      <c r="B36" s="6" t="n">
        <v>5500000</v>
      </c>
    </row>
    <row r="37" spans="1:7">
      <c r="A37" s="4" t="s">
        <v>553</v>
      </c>
      <c r="G37" s="4" t="s">
        <v>554</v>
      </c>
    </row>
    <row r="38" spans="1:7">
      <c r="A38" s="4" t="s">
        <v>544</v>
      </c>
      <c r="G38" s="4" t="s">
        <v>456</v>
      </c>
    </row>
    <row r="39" spans="1:7">
      <c r="A39" s="4" t="s">
        <v>555</v>
      </c>
      <c r="G39"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34</v>
      </c>
    </row>
    <row r="3" spans="1:3">
      <c r="A3" s="4" t="s">
        <v>557</v>
      </c>
      <c r="B3" s="6" t="n">
        <v>366849</v>
      </c>
      <c r="C3" s="6" t="n">
        <v>369322</v>
      </c>
    </row>
    <row r="4" spans="1:3">
      <c r="A4" s="4" t="s">
        <v>538</v>
      </c>
    </row>
    <row r="5" spans="1:3">
      <c r="A5" s="3" t="s">
        <v>534</v>
      </c>
    </row>
    <row r="6" spans="1:3">
      <c r="A6" s="4" t="s">
        <v>515</v>
      </c>
      <c r="B6" s="5" t="n">
        <v>67</v>
      </c>
      <c r="C6" s="5" t="n">
        <v>359</v>
      </c>
    </row>
    <row r="7" spans="1:3">
      <c r="A7" s="4" t="s">
        <v>557</v>
      </c>
      <c r="B7" s="6" t="n">
        <v>2029</v>
      </c>
      <c r="C7" s="6" t="n">
        <v>22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34</v>
      </c>
    </row>
    <row r="3" spans="1:3">
      <c r="A3" s="4" t="s">
        <v>559</v>
      </c>
      <c r="B3" s="6" t="n">
        <v>983050</v>
      </c>
      <c r="C3" s="6" t="n">
        <v>967776</v>
      </c>
    </row>
    <row r="4" spans="1:3">
      <c r="A4" s="4" t="s">
        <v>538</v>
      </c>
    </row>
    <row r="5" spans="1:3">
      <c r="A5" s="3" t="s">
        <v>534</v>
      </c>
    </row>
    <row r="6" spans="1:3">
      <c r="A6" s="4" t="s">
        <v>559</v>
      </c>
      <c r="B6" s="6" t="n">
        <v>112</v>
      </c>
      <c r="C6" s="6"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36</v>
      </c>
      <c r="B3" s="6" t="n">
        <v>25062</v>
      </c>
      <c r="C3" s="6" t="n">
        <v>25225</v>
      </c>
    </row>
    <row r="4" spans="1:3">
      <c r="A4" s="4" t="s">
        <v>562</v>
      </c>
    </row>
    <row r="5" spans="1:3">
      <c r="A5" s="3" t="s">
        <v>561</v>
      </c>
    </row>
    <row r="6" spans="1:3">
      <c r="A6" s="4" t="s">
        <v>563</v>
      </c>
      <c r="B6" s="5" t="n">
        <v>26177</v>
      </c>
      <c r="C6" s="5" t="n">
        <v>26918</v>
      </c>
    </row>
    <row r="7" spans="1:3">
      <c r="A7" s="4" t="s">
        <v>564</v>
      </c>
      <c r="B7" s="5" t="n">
        <v>-1115</v>
      </c>
      <c r="C7" s="5" t="n">
        <v>-1693</v>
      </c>
    </row>
    <row r="8" spans="1:3">
      <c r="A8" s="4" t="s">
        <v>36</v>
      </c>
      <c r="B8" s="5" t="n">
        <v>25062</v>
      </c>
      <c r="C8" s="5" t="n">
        <v>25225</v>
      </c>
    </row>
    <row r="9" spans="1:3">
      <c r="A9" s="4" t="s">
        <v>565</v>
      </c>
    </row>
    <row r="10" spans="1:3">
      <c r="A10" s="3" t="s">
        <v>561</v>
      </c>
    </row>
    <row r="11" spans="1:3">
      <c r="A11" s="4" t="s">
        <v>563</v>
      </c>
      <c r="B11" s="5" t="n">
        <v>17511</v>
      </c>
      <c r="C11" s="5" t="n">
        <v>16986</v>
      </c>
    </row>
    <row r="12" spans="1:3">
      <c r="A12" s="4" t="s">
        <v>566</v>
      </c>
    </row>
    <row r="13" spans="1:3">
      <c r="A13" s="3" t="s">
        <v>561</v>
      </c>
    </row>
    <row r="14" spans="1:3">
      <c r="A14" s="4" t="s">
        <v>563</v>
      </c>
      <c r="B14" s="5" t="n">
        <v>4293</v>
      </c>
      <c r="C14" s="5" t="n">
        <v>3391</v>
      </c>
    </row>
    <row r="15" spans="1:3">
      <c r="A15" s="4" t="s">
        <v>567</v>
      </c>
    </row>
    <row r="16" spans="1:3">
      <c r="A16" s="3" t="s">
        <v>561</v>
      </c>
    </row>
    <row r="17" spans="1:3">
      <c r="A17" s="4" t="s">
        <v>563</v>
      </c>
      <c r="B17" s="6" t="n">
        <v>4373</v>
      </c>
      <c r="C17" s="6" t="n">
        <v>6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2</v>
      </c>
    </row>
    <row r="3" spans="1:4">
      <c r="A3" s="3" t="s">
        <v>561</v>
      </c>
    </row>
    <row r="4" spans="1:4">
      <c r="A4" s="4" t="s">
        <v>569</v>
      </c>
      <c r="B4" s="6" t="n">
        <v>378</v>
      </c>
      <c r="C4" s="6" t="n">
        <v>1258</v>
      </c>
      <c r="D4" s="6" t="n">
        <v>3329</v>
      </c>
    </row>
    <row r="5" spans="1:4">
      <c r="A5" s="4" t="s">
        <v>320</v>
      </c>
    </row>
    <row r="6" spans="1:4">
      <c r="A6" s="3" t="s">
        <v>561</v>
      </c>
    </row>
    <row r="7" spans="1:4">
      <c r="A7" s="4" t="s">
        <v>570</v>
      </c>
      <c r="B7" s="5" t="n">
        <v>1693</v>
      </c>
      <c r="C7" s="5" t="n">
        <v>2338</v>
      </c>
      <c r="D7" s="5" t="n">
        <v>6193</v>
      </c>
    </row>
    <row r="8" spans="1:4">
      <c r="A8" s="4" t="s">
        <v>569</v>
      </c>
      <c r="B8" s="5" t="n">
        <v>378</v>
      </c>
      <c r="C8" s="5" t="n">
        <v>1258</v>
      </c>
      <c r="D8" s="5" t="n">
        <v>3329</v>
      </c>
    </row>
    <row r="9" spans="1:4">
      <c r="A9" s="4" t="s">
        <v>571</v>
      </c>
      <c r="B9" s="5" t="n">
        <v>-13</v>
      </c>
      <c r="C9" s="5" t="n">
        <v>8</v>
      </c>
      <c r="D9" s="5" t="n">
        <v>-2</v>
      </c>
    </row>
    <row r="10" spans="1:4">
      <c r="A10" s="4" t="s">
        <v>572</v>
      </c>
      <c r="B10" s="5" t="n">
        <v>-943</v>
      </c>
      <c r="C10" s="5" t="n">
        <v>-1911</v>
      </c>
      <c r="D10" s="5" t="n">
        <v>-7182</v>
      </c>
    </row>
    <row r="11" spans="1:4">
      <c r="A11" s="4" t="s">
        <v>573</v>
      </c>
      <c r="B11" s="6" t="n">
        <v>1115</v>
      </c>
      <c r="C11" s="6" t="n">
        <v>1693</v>
      </c>
      <c r="D11" s="6" t="n">
        <v>23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196</v>
      </c>
    </row>
    <row r="3" spans="1:3">
      <c r="A3" s="4" t="s">
        <v>575</v>
      </c>
      <c r="B3" s="6" t="n">
        <v>14395</v>
      </c>
      <c r="C3" s="6" t="n">
        <v>17362</v>
      </c>
    </row>
    <row r="4" spans="1:3">
      <c r="A4" s="4" t="s">
        <v>576</v>
      </c>
      <c r="B4" s="5" t="n">
        <v>13782</v>
      </c>
      <c r="C4" s="5" t="n">
        <v>16057</v>
      </c>
    </row>
    <row r="5" spans="1:3">
      <c r="A5" s="4" t="s">
        <v>577</v>
      </c>
      <c r="C5" s="5" t="n">
        <v>5500</v>
      </c>
    </row>
    <row r="6" spans="1:3">
      <c r="A6" s="4" t="s">
        <v>578</v>
      </c>
      <c r="B6" s="5" t="n">
        <v>4502</v>
      </c>
      <c r="C6" s="5" t="n">
        <v>4292</v>
      </c>
    </row>
    <row r="7" spans="1:3">
      <c r="A7" s="4" t="s">
        <v>579</v>
      </c>
      <c r="B7" s="5" t="n">
        <v>5501</v>
      </c>
      <c r="C7" s="5" t="n">
        <v>8064</v>
      </c>
    </row>
    <row r="8" spans="1:3">
      <c r="A8" s="4" t="s">
        <v>580</v>
      </c>
      <c r="B8" s="6" t="n">
        <v>38180</v>
      </c>
      <c r="C8" s="6" t="n">
        <v>51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66</v>
      </c>
    </row>
    <row r="3" spans="1:3">
      <c r="A3" s="4" t="s">
        <v>582</v>
      </c>
      <c r="B3" s="6" t="n">
        <v>4136</v>
      </c>
      <c r="C3" s="6" t="n">
        <v>4482</v>
      </c>
    </row>
    <row r="4" spans="1:3">
      <c r="A4" s="4" t="s">
        <v>583</v>
      </c>
      <c r="B4" s="5" t="n">
        <v>31</v>
      </c>
      <c r="C4" s="5" t="n">
        <v>31</v>
      </c>
    </row>
    <row r="5" spans="1:3">
      <c r="A5" s="4" t="s">
        <v>49</v>
      </c>
      <c r="B5" s="6" t="n">
        <v>4167</v>
      </c>
      <c r="C5" s="6" t="n">
        <v>4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v>
      </c>
      <c r="B1" s="2" t="s">
        <v>2</v>
      </c>
      <c r="C1" s="2" t="s">
        <v>32</v>
      </c>
      <c r="D1" s="2" t="s">
        <v>72</v>
      </c>
    </row>
    <row r="2" spans="1:4">
      <c r="A2" s="3" t="s">
        <v>138</v>
      </c>
    </row>
    <row r="3" spans="1:4">
      <c r="A3" s="4" t="s">
        <v>67</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53"/>
    <col customWidth="1" max="14" min="14" width="14"/>
    <col customWidth="1" max="15" min="15" width="14"/>
    <col customWidth="1" max="16" min="16" width="14"/>
    <col customWidth="1" max="17" min="17" width="14"/>
    <col customWidth="1" max="18" min="18" width="14"/>
    <col customWidth="1" max="19" min="19" width="14"/>
  </cols>
  <sheetData>
    <row r="1" spans="1:19">
      <c r="A1" s="1" t="s">
        <v>584</v>
      </c>
      <c r="B1" s="2" t="s">
        <v>2</v>
      </c>
      <c r="C1" s="2" t="s">
        <v>72</v>
      </c>
      <c r="D1" s="2" t="s">
        <v>585</v>
      </c>
      <c r="E1" s="2" t="s">
        <v>586</v>
      </c>
      <c r="F1" s="2" t="s">
        <v>434</v>
      </c>
      <c r="G1" s="2" t="s">
        <v>585</v>
      </c>
      <c r="H1" s="2" t="s">
        <v>513</v>
      </c>
      <c r="I1" s="2" t="s">
        <v>72</v>
      </c>
      <c r="J1" s="2" t="s">
        <v>587</v>
      </c>
      <c r="K1" s="2" t="s">
        <v>72</v>
      </c>
      <c r="L1" s="2" t="s">
        <v>586</v>
      </c>
      <c r="M1" s="2" t="s">
        <v>2</v>
      </c>
      <c r="N1" s="2" t="s">
        <v>32</v>
      </c>
      <c r="O1" s="2" t="s">
        <v>72</v>
      </c>
      <c r="P1" s="2" t="s">
        <v>586</v>
      </c>
      <c r="Q1" s="2" t="s">
        <v>436</v>
      </c>
      <c r="R1" s="2" t="s">
        <v>588</v>
      </c>
      <c r="S1" s="2" t="s">
        <v>589</v>
      </c>
    </row>
    <row r="2" spans="1:19">
      <c r="A2" s="3" t="s">
        <v>590</v>
      </c>
    </row>
    <row r="3" spans="1:19">
      <c r="A3" s="4" t="s">
        <v>443</v>
      </c>
      <c r="B3" s="6" t="n">
        <v>0</v>
      </c>
      <c r="M3" s="6" t="n">
        <v>0</v>
      </c>
      <c r="N3" s="6" t="n">
        <v>0</v>
      </c>
    </row>
    <row r="4" spans="1:19">
      <c r="A4" s="4" t="s">
        <v>591</v>
      </c>
      <c r="R4" s="4" t="s">
        <v>592</v>
      </c>
    </row>
    <row r="5" spans="1:19">
      <c r="A5" s="4" t="s">
        <v>593</v>
      </c>
      <c r="B5" s="4" t="s">
        <v>594</v>
      </c>
      <c r="M5" s="4" t="s">
        <v>594</v>
      </c>
    </row>
    <row r="6" spans="1:19">
      <c r="A6" s="4" t="s">
        <v>595</v>
      </c>
      <c r="O6" s="6" t="n">
        <v>5986000</v>
      </c>
    </row>
    <row r="7" spans="1:19">
      <c r="A7" s="4" t="s">
        <v>596</v>
      </c>
      <c r="N7" s="5" t="n">
        <v>3056000</v>
      </c>
      <c r="O7" s="5" t="n">
        <v>35960000</v>
      </c>
    </row>
    <row r="8" spans="1:19">
      <c r="A8" s="4" t="s">
        <v>494</v>
      </c>
      <c r="F8" s="6" t="n">
        <v>59672000</v>
      </c>
    </row>
    <row r="9" spans="1:19">
      <c r="A9" s="4" t="s">
        <v>597</v>
      </c>
      <c r="M9" s="4" t="s">
        <v>471</v>
      </c>
    </row>
    <row r="10" spans="1:19">
      <c r="A10" s="4" t="s">
        <v>598</v>
      </c>
      <c r="M10" s="6" t="n">
        <v>3436000</v>
      </c>
      <c r="N10" s="5" t="n">
        <v>3011000</v>
      </c>
      <c r="O10" s="5" t="n">
        <v>3795000</v>
      </c>
    </row>
    <row r="11" spans="1:19">
      <c r="A11" s="4" t="s">
        <v>599</v>
      </c>
      <c r="N11" s="5" t="n">
        <v>48232000</v>
      </c>
    </row>
    <row r="12" spans="1:19">
      <c r="A12" s="4" t="s">
        <v>600</v>
      </c>
    </row>
    <row r="13" spans="1:19">
      <c r="A13" s="3" t="s">
        <v>590</v>
      </c>
    </row>
    <row r="14" spans="1:19">
      <c r="A14" s="4" t="s">
        <v>591</v>
      </c>
      <c r="S14" s="4" t="s">
        <v>601</v>
      </c>
    </row>
    <row r="15" spans="1:19">
      <c r="A15" s="4" t="s">
        <v>602</v>
      </c>
      <c r="B15" s="4" t="s">
        <v>603</v>
      </c>
    </row>
    <row r="16" spans="1:19">
      <c r="A16" s="4" t="s">
        <v>604</v>
      </c>
      <c r="B16" s="6" t="n">
        <v>2060000</v>
      </c>
      <c r="M16" s="5" t="n">
        <v>2060000</v>
      </c>
    </row>
    <row r="17" spans="1:19">
      <c r="A17" s="4" t="s">
        <v>591</v>
      </c>
      <c r="D17" s="4" t="s">
        <v>592</v>
      </c>
      <c r="G17" s="4" t="s">
        <v>592</v>
      </c>
    </row>
    <row r="18" spans="1:19">
      <c r="A18" s="4" t="s">
        <v>605</v>
      </c>
      <c r="D18" s="6" t="n">
        <v>1573000</v>
      </c>
    </row>
    <row r="19" spans="1:19">
      <c r="A19" s="4" t="s">
        <v>606</v>
      </c>
      <c r="C19" s="6" t="n">
        <v>894000</v>
      </c>
      <c r="I19" s="6" t="n">
        <v>894000</v>
      </c>
      <c r="K19" s="6" t="n">
        <v>894000</v>
      </c>
      <c r="N19" s="5" t="n">
        <v>679000</v>
      </c>
      <c r="O19" s="5" t="n">
        <v>894000</v>
      </c>
    </row>
    <row r="20" spans="1:19">
      <c r="A20" s="4" t="s">
        <v>595</v>
      </c>
      <c r="I20" s="5" t="n">
        <v>5986000</v>
      </c>
    </row>
    <row r="21" spans="1:19">
      <c r="A21" s="4" t="s">
        <v>596</v>
      </c>
      <c r="G21" s="6" t="n">
        <v>12000</v>
      </c>
    </row>
    <row r="22" spans="1:19">
      <c r="A22" s="4" t="s">
        <v>607</v>
      </c>
      <c r="G22" s="5" t="n">
        <v>33000</v>
      </c>
    </row>
    <row r="23" spans="1:19">
      <c r="A23" s="4" t="s">
        <v>608</v>
      </c>
      <c r="G23" s="6" t="n">
        <v>0</v>
      </c>
    </row>
    <row r="24" spans="1:19">
      <c r="A24" s="4" t="s">
        <v>469</v>
      </c>
    </row>
    <row r="25" spans="1:19">
      <c r="A25" s="3" t="s">
        <v>590</v>
      </c>
    </row>
    <row r="26" spans="1:19">
      <c r="A26" s="4" t="s">
        <v>443</v>
      </c>
      <c r="C26" s="5" t="n">
        <v>252067000</v>
      </c>
      <c r="F26" s="5" t="n">
        <v>250192000</v>
      </c>
      <c r="I26" s="5" t="n">
        <v>252067000</v>
      </c>
      <c r="K26" s="5" t="n">
        <v>252067000</v>
      </c>
      <c r="O26" s="5" t="n">
        <v>252067000</v>
      </c>
    </row>
    <row r="27" spans="1:19">
      <c r="A27" s="4" t="s">
        <v>591</v>
      </c>
      <c r="Q27" s="4" t="s">
        <v>439</v>
      </c>
    </row>
    <row r="28" spans="1:19">
      <c r="A28" s="4" t="s">
        <v>596</v>
      </c>
      <c r="N28" s="5" t="n">
        <v>3056000</v>
      </c>
      <c r="O28" s="5" t="n">
        <v>35948000</v>
      </c>
    </row>
    <row r="29" spans="1:19">
      <c r="A29" s="4" t="s">
        <v>484</v>
      </c>
      <c r="M29" s="6" t="n">
        <v>100000000</v>
      </c>
    </row>
    <row r="30" spans="1:19">
      <c r="A30" s="4" t="s">
        <v>609</v>
      </c>
      <c r="B30" s="4" t="s">
        <v>610</v>
      </c>
      <c r="M30" s="4" t="s">
        <v>610</v>
      </c>
    </row>
    <row r="31" spans="1:19">
      <c r="A31" s="4" t="s">
        <v>611</v>
      </c>
      <c r="M31" s="4" t="s">
        <v>612</v>
      </c>
    </row>
    <row r="32" spans="1:19">
      <c r="A32" s="4" t="s">
        <v>613</v>
      </c>
      <c r="B32" s="6" t="n">
        <v>12500000</v>
      </c>
      <c r="M32" s="6" t="n">
        <v>12500000</v>
      </c>
    </row>
    <row r="33" spans="1:19">
      <c r="A33" s="4" t="s">
        <v>614</v>
      </c>
      <c r="B33" s="6" t="n">
        <v>11250000</v>
      </c>
      <c r="M33" s="6" t="n">
        <v>11250000</v>
      </c>
    </row>
    <row r="34" spans="1:19">
      <c r="A34" s="4" t="s">
        <v>494</v>
      </c>
      <c r="C34" s="5" t="n">
        <v>59964000</v>
      </c>
      <c r="I34" s="6" t="n">
        <v>59964000</v>
      </c>
      <c r="J34" s="6" t="n">
        <v>64627000</v>
      </c>
      <c r="K34" s="5" t="n">
        <v>59964000</v>
      </c>
      <c r="O34" s="5" t="n">
        <v>59964000</v>
      </c>
    </row>
    <row r="35" spans="1:19">
      <c r="A35" s="4" t="s">
        <v>615</v>
      </c>
      <c r="J35" s="5" t="n">
        <v>266000000</v>
      </c>
      <c r="N35" s="5" t="n">
        <v>266000000</v>
      </c>
    </row>
    <row r="36" spans="1:19">
      <c r="A36" s="4" t="s">
        <v>598</v>
      </c>
      <c r="N36" s="6" t="n">
        <v>292000</v>
      </c>
      <c r="O36" s="5" t="n">
        <v>3151000</v>
      </c>
    </row>
    <row r="37" spans="1:19">
      <c r="A37" s="4" t="s">
        <v>599</v>
      </c>
      <c r="J37" s="6" t="n">
        <v>210873000</v>
      </c>
    </row>
    <row r="38" spans="1:19">
      <c r="A38" s="4" t="s">
        <v>616</v>
      </c>
      <c r="C38" s="6" t="n">
        <v>4167000</v>
      </c>
      <c r="E38" s="6" t="n">
        <v>4167000</v>
      </c>
      <c r="F38" s="6" t="n">
        <v>10805000</v>
      </c>
      <c r="H38" s="6" t="n">
        <v>764000</v>
      </c>
      <c r="K38" s="6" t="n">
        <v>45833000</v>
      </c>
      <c r="L38" s="6" t="n">
        <v>17844000</v>
      </c>
      <c r="O38" s="6" t="n">
        <v>106937000</v>
      </c>
      <c r="P38" s="6" t="n">
        <v>22011000</v>
      </c>
    </row>
    <row r="39" spans="1:19">
      <c r="A39" s="4" t="s">
        <v>617</v>
      </c>
    </row>
    <row r="40" spans="1:19">
      <c r="A40" s="3" t="s">
        <v>590</v>
      </c>
    </row>
    <row r="41" spans="1:19">
      <c r="A41" s="4" t="s">
        <v>609</v>
      </c>
      <c r="B41" s="4" t="s">
        <v>439</v>
      </c>
      <c r="M41"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4" t="s">
        <v>621</v>
      </c>
      <c r="B3" s="6" t="n">
        <v>1020</v>
      </c>
    </row>
    <row r="4" spans="1:2">
      <c r="A4" s="4" t="s">
        <v>622</v>
      </c>
      <c r="B4" s="5" t="n">
        <v>370</v>
      </c>
    </row>
    <row r="5" spans="1:2">
      <c r="A5" s="4" t="s">
        <v>623</v>
      </c>
      <c r="B5" s="5" t="n">
        <v>467</v>
      </c>
    </row>
    <row r="6" spans="1:2">
      <c r="A6" s="4" t="s">
        <v>624</v>
      </c>
      <c r="B6" s="5" t="n">
        <v>247</v>
      </c>
    </row>
    <row r="7" spans="1:2">
      <c r="A7" s="4" t="s">
        <v>625</v>
      </c>
      <c r="B7" s="6" t="n">
        <v>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2</v>
      </c>
      <c r="D1" s="2" t="s">
        <v>585</v>
      </c>
    </row>
    <row r="2" spans="1:4">
      <c r="A2" s="3" t="s">
        <v>620</v>
      </c>
    </row>
    <row r="3" spans="1:4">
      <c r="A3" s="4" t="s">
        <v>275</v>
      </c>
      <c r="B3" s="6" t="n">
        <v>0</v>
      </c>
      <c r="C3" s="6" t="n">
        <v>0</v>
      </c>
    </row>
    <row r="4" spans="1:4">
      <c r="A4" s="4" t="s">
        <v>600</v>
      </c>
    </row>
    <row r="5" spans="1:4">
      <c r="A5" s="3" t="s">
        <v>620</v>
      </c>
    </row>
    <row r="6" spans="1:4">
      <c r="A6" s="4" t="s">
        <v>627</v>
      </c>
      <c r="D6" s="6" t="n">
        <v>1181</v>
      </c>
    </row>
    <row r="7" spans="1:4">
      <c r="A7" s="4" t="s">
        <v>628</v>
      </c>
      <c r="D7" s="5" t="n">
        <v>831</v>
      </c>
    </row>
    <row r="8" spans="1:4">
      <c r="A8" s="4" t="s">
        <v>516</v>
      </c>
      <c r="D8" s="5" t="n">
        <v>2012</v>
      </c>
    </row>
    <row r="9" spans="1:4">
      <c r="A9" s="4" t="s">
        <v>629</v>
      </c>
      <c r="D9" s="5" t="n">
        <v>1390</v>
      </c>
    </row>
    <row r="10" spans="1:4">
      <c r="A10" s="4" t="s">
        <v>630</v>
      </c>
      <c r="D10" s="5" t="n">
        <v>-714</v>
      </c>
    </row>
    <row r="11" spans="1:4">
      <c r="A11" s="4" t="s">
        <v>631</v>
      </c>
      <c r="D11" s="5" t="n">
        <v>676</v>
      </c>
    </row>
    <row r="12" spans="1:4">
      <c r="A12" s="4" t="s">
        <v>275</v>
      </c>
      <c r="D12" s="6" t="n">
        <v>1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32</v>
      </c>
      <c r="B1" s="2" t="s">
        <v>633</v>
      </c>
      <c r="E1" s="2" t="s">
        <v>1</v>
      </c>
    </row>
    <row r="2" spans="1:6">
      <c r="B2" s="2" t="s">
        <v>511</v>
      </c>
      <c r="C2" s="2" t="s">
        <v>512</v>
      </c>
      <c r="D2" s="2" t="s">
        <v>513</v>
      </c>
      <c r="E2" s="2" t="s">
        <v>32</v>
      </c>
      <c r="F2" s="2" t="s">
        <v>587</v>
      </c>
    </row>
    <row r="3" spans="1:6">
      <c r="A3" s="3" t="s">
        <v>634</v>
      </c>
    </row>
    <row r="4" spans="1:6">
      <c r="A4" s="4" t="s">
        <v>515</v>
      </c>
      <c r="E4" s="6" t="n">
        <v>44688</v>
      </c>
    </row>
    <row r="5" spans="1:6">
      <c r="A5" s="4" t="s">
        <v>635</v>
      </c>
      <c r="E5" s="5" t="n">
        <v>285160</v>
      </c>
    </row>
    <row r="6" spans="1:6">
      <c r="A6" s="3" t="s">
        <v>636</v>
      </c>
    </row>
    <row r="7" spans="1:6">
      <c r="A7" s="4" t="s">
        <v>485</v>
      </c>
      <c r="B7" s="6" t="n">
        <v>7092</v>
      </c>
      <c r="C7" s="6" t="n">
        <v>1421</v>
      </c>
      <c r="D7" s="6" t="n">
        <v>39719</v>
      </c>
      <c r="E7" s="5" t="n">
        <v>48232</v>
      </c>
    </row>
    <row r="8" spans="1:6">
      <c r="A8" s="4" t="s">
        <v>469</v>
      </c>
    </row>
    <row r="9" spans="1:6">
      <c r="A9" s="3" t="s">
        <v>634</v>
      </c>
    </row>
    <row r="10" spans="1:6">
      <c r="A10" s="4" t="s">
        <v>637</v>
      </c>
      <c r="E10" s="5" t="n">
        <v>266000</v>
      </c>
      <c r="F10" s="6" t="n">
        <v>266000</v>
      </c>
    </row>
    <row r="11" spans="1:6">
      <c r="A11" s="4" t="s">
        <v>515</v>
      </c>
      <c r="E11" s="5" t="n">
        <v>100000</v>
      </c>
    </row>
    <row r="12" spans="1:6">
      <c r="A12" s="4" t="s">
        <v>635</v>
      </c>
      <c r="E12" s="5" t="n">
        <v>366000</v>
      </c>
    </row>
    <row r="13" spans="1:6">
      <c r="A13" s="3" t="s">
        <v>636</v>
      </c>
    </row>
    <row r="14" spans="1:6">
      <c r="A14" s="4" t="s">
        <v>638</v>
      </c>
      <c r="E14" s="5" t="n">
        <v>90500</v>
      </c>
    </row>
    <row r="15" spans="1:6">
      <c r="A15" s="4" t="s">
        <v>494</v>
      </c>
      <c r="E15" s="5" t="n">
        <v>64627</v>
      </c>
    </row>
    <row r="16" spans="1:6">
      <c r="A16" s="4" t="s">
        <v>639</v>
      </c>
      <c r="E16" s="5" t="n">
        <v>155127</v>
      </c>
    </row>
    <row r="17" spans="1:6">
      <c r="A17" s="4" t="s">
        <v>485</v>
      </c>
      <c r="E17" s="6" t="n">
        <v>2108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72</v>
      </c>
      <c r="C1" s="2" t="s">
        <v>586</v>
      </c>
      <c r="D1" s="2" t="s">
        <v>434</v>
      </c>
      <c r="E1" s="2" t="s">
        <v>513</v>
      </c>
      <c r="F1" s="2" t="s">
        <v>72</v>
      </c>
      <c r="G1" s="2" t="s">
        <v>586</v>
      </c>
      <c r="H1" s="2" t="s">
        <v>72</v>
      </c>
      <c r="I1" s="2" t="s">
        <v>586</v>
      </c>
    </row>
    <row r="2" spans="1:9">
      <c r="A2" s="3" t="s">
        <v>590</v>
      </c>
    </row>
    <row r="3" spans="1:9">
      <c r="A3" s="4" t="s">
        <v>641</v>
      </c>
      <c r="D3" s="6" t="n">
        <v>21457</v>
      </c>
      <c r="H3" s="6" t="n">
        <v>252864</v>
      </c>
    </row>
    <row r="4" spans="1:9">
      <c r="A4" s="4" t="s">
        <v>642</v>
      </c>
      <c r="D4" s="5" t="n">
        <v>15745</v>
      </c>
      <c r="H4" s="5" t="n">
        <v>179243</v>
      </c>
    </row>
    <row r="5" spans="1:9">
      <c r="A5" s="4" t="s">
        <v>86</v>
      </c>
      <c r="D5" s="5" t="n">
        <v>9757</v>
      </c>
      <c r="H5" s="5" t="n">
        <v>113772</v>
      </c>
    </row>
    <row r="6" spans="1:9">
      <c r="A6" s="4" t="s">
        <v>643</v>
      </c>
      <c r="D6" s="5" t="n">
        <v>9722</v>
      </c>
      <c r="H6" s="5" t="n">
        <v>113404</v>
      </c>
    </row>
    <row r="7" spans="1:9">
      <c r="A7" s="4" t="s">
        <v>644</v>
      </c>
      <c r="B7" s="6" t="n">
        <v>4167</v>
      </c>
      <c r="C7" s="6" t="n">
        <v>4167</v>
      </c>
      <c r="D7" s="6" t="n">
        <v>10805</v>
      </c>
      <c r="E7" s="6" t="n">
        <v>764</v>
      </c>
      <c r="F7" s="6" t="n">
        <v>45833</v>
      </c>
      <c r="G7" s="6" t="n">
        <v>17844</v>
      </c>
      <c r="H7" s="6" t="n">
        <v>106937</v>
      </c>
      <c r="I7" s="6" t="n">
        <v>22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s>
  <sheetData>
    <row r="1" spans="1:8">
      <c r="A1" s="1" t="s">
        <v>645</v>
      </c>
      <c r="B1" s="2" t="s">
        <v>646</v>
      </c>
      <c r="C1" s="2" t="s">
        <v>434</v>
      </c>
      <c r="D1" s="2" t="s">
        <v>72</v>
      </c>
      <c r="E1" s="2" t="s">
        <v>2</v>
      </c>
      <c r="F1" s="2" t="s">
        <v>32</v>
      </c>
      <c r="G1" s="2" t="s">
        <v>72</v>
      </c>
      <c r="H1" s="2" t="s">
        <v>647</v>
      </c>
    </row>
    <row r="2" spans="1:8">
      <c r="A2" s="3" t="s">
        <v>648</v>
      </c>
    </row>
    <row r="3" spans="1:8">
      <c r="A3" s="4" t="s">
        <v>649</v>
      </c>
      <c r="E3" s="4" t="s">
        <v>650</v>
      </c>
    </row>
    <row r="4" spans="1:8">
      <c r="A4" s="4" t="s">
        <v>651</v>
      </c>
      <c r="E4" s="6" t="n">
        <v>179599000</v>
      </c>
      <c r="F4" s="6" t="n">
        <v>188689000</v>
      </c>
    </row>
    <row r="5" spans="1:8">
      <c r="A5" s="4" t="s">
        <v>652</v>
      </c>
      <c r="E5" s="4" t="s">
        <v>653</v>
      </c>
    </row>
    <row r="6" spans="1:8">
      <c r="A6" s="4" t="s">
        <v>654</v>
      </c>
      <c r="G6" s="4" t="s">
        <v>655</v>
      </c>
    </row>
    <row r="7" spans="1:8">
      <c r="A7" s="4" t="s">
        <v>656</v>
      </c>
      <c r="G7" s="4" t="s">
        <v>657</v>
      </c>
    </row>
    <row r="8" spans="1:8">
      <c r="A8" s="4" t="s">
        <v>658</v>
      </c>
      <c r="F8" s="5" t="n">
        <v>820000</v>
      </c>
    </row>
    <row r="9" spans="1:8">
      <c r="A9" s="4" t="s">
        <v>659</v>
      </c>
      <c r="G9" s="6" t="n">
        <v>115500000</v>
      </c>
    </row>
    <row r="10" spans="1:8">
      <c r="A10" s="4" t="s">
        <v>660</v>
      </c>
      <c r="G10" s="6" t="n">
        <v>77000000</v>
      </c>
    </row>
    <row r="11" spans="1:8">
      <c r="A11" s="4" t="s">
        <v>661</v>
      </c>
      <c r="D11" s="4" t="s">
        <v>662</v>
      </c>
      <c r="G11" s="4" t="s">
        <v>662</v>
      </c>
    </row>
    <row r="12" spans="1:8">
      <c r="A12" s="4" t="s">
        <v>663</v>
      </c>
      <c r="D12" s="4" t="s">
        <v>664</v>
      </c>
      <c r="G12" s="4" t="s">
        <v>664</v>
      </c>
    </row>
    <row r="13" spans="1:8">
      <c r="A13" s="4" t="s">
        <v>665</v>
      </c>
      <c r="C13" s="6" t="n">
        <v>110268000</v>
      </c>
    </row>
    <row r="14" spans="1:8">
      <c r="A14" s="4" t="s">
        <v>666</v>
      </c>
      <c r="C14" s="4" t="s">
        <v>667</v>
      </c>
    </row>
    <row r="15" spans="1:8">
      <c r="A15" s="4" t="s">
        <v>668</v>
      </c>
      <c r="C15" s="6" t="n">
        <v>41287000</v>
      </c>
    </row>
    <row r="16" spans="1:8">
      <c r="A16" s="4" t="s">
        <v>669</v>
      </c>
      <c r="E16" s="6" t="n">
        <v>37326000</v>
      </c>
      <c r="F16" s="5" t="n">
        <v>39409000</v>
      </c>
    </row>
    <row r="17" spans="1:8">
      <c r="A17" s="4" t="s">
        <v>670</v>
      </c>
      <c r="E17" s="5" t="n">
        <v>0</v>
      </c>
      <c r="F17" s="6" t="n">
        <v>0</v>
      </c>
      <c r="G17" s="6" t="n">
        <v>0</v>
      </c>
    </row>
    <row r="18" spans="1:8">
      <c r="A18" s="4" t="s">
        <v>671</v>
      </c>
      <c r="G18" s="6" t="n">
        <v>435000</v>
      </c>
    </row>
    <row r="19" spans="1:8">
      <c r="A19" s="4" t="s">
        <v>672</v>
      </c>
    </row>
    <row r="20" spans="1:8">
      <c r="A20" s="3" t="s">
        <v>648</v>
      </c>
    </row>
    <row r="21" spans="1:8">
      <c r="A21" s="4" t="s">
        <v>673</v>
      </c>
      <c r="E21" s="5" t="n">
        <v>91729000</v>
      </c>
    </row>
    <row r="22" spans="1:8">
      <c r="A22" s="4" t="s">
        <v>506</v>
      </c>
    </row>
    <row r="23" spans="1:8">
      <c r="A23" s="3" t="s">
        <v>648</v>
      </c>
    </row>
    <row r="24" spans="1:8">
      <c r="A24" s="4" t="s">
        <v>674</v>
      </c>
      <c r="D24" s="6" t="n">
        <v>240472000</v>
      </c>
    </row>
    <row r="25" spans="1:8">
      <c r="A25" s="4" t="s">
        <v>675</v>
      </c>
    </row>
    <row r="26" spans="1:8">
      <c r="A26" s="3" t="s">
        <v>648</v>
      </c>
    </row>
    <row r="27" spans="1:8">
      <c r="A27" s="4" t="s">
        <v>651</v>
      </c>
      <c r="E27" s="6" t="n">
        <v>90075000</v>
      </c>
    </row>
    <row r="28" spans="1:8">
      <c r="A28" s="4" t="s">
        <v>676</v>
      </c>
    </row>
    <row r="29" spans="1:8">
      <c r="A29" s="3" t="s">
        <v>648</v>
      </c>
    </row>
    <row r="30" spans="1:8">
      <c r="A30" s="4" t="s">
        <v>649</v>
      </c>
      <c r="D30" s="4" t="s">
        <v>650</v>
      </c>
      <c r="E30" s="4" t="s">
        <v>650</v>
      </c>
      <c r="G30" s="4" t="s">
        <v>650</v>
      </c>
      <c r="H30" s="4" t="s">
        <v>650</v>
      </c>
    </row>
    <row r="31" spans="1:8">
      <c r="A31" s="4" t="s">
        <v>651</v>
      </c>
      <c r="E31" s="6" t="n">
        <v>91729000</v>
      </c>
    </row>
    <row r="32" spans="1:8">
      <c r="A32" s="4" t="s">
        <v>677</v>
      </c>
    </row>
    <row r="33" spans="1:8">
      <c r="A33" s="3" t="s">
        <v>648</v>
      </c>
    </row>
    <row r="34" spans="1:8">
      <c r="A34" s="4" t="s">
        <v>678</v>
      </c>
      <c r="B34" s="6" t="n">
        <v>44827000</v>
      </c>
    </row>
    <row r="35" spans="1:8">
      <c r="A35" s="4" t="s">
        <v>679</v>
      </c>
      <c r="B35" s="4" t="s">
        <v>680</v>
      </c>
    </row>
    <row r="36" spans="1:8">
      <c r="A36" s="4" t="s">
        <v>652</v>
      </c>
      <c r="B36" s="4" t="s">
        <v>681</v>
      </c>
    </row>
    <row r="37" spans="1:8">
      <c r="A37" s="4" t="s">
        <v>654</v>
      </c>
      <c r="B37" s="4" t="s">
        <v>682</v>
      </c>
    </row>
    <row r="38" spans="1:8">
      <c r="A38" s="4" t="s">
        <v>656</v>
      </c>
      <c r="B38" s="4" t="s">
        <v>683</v>
      </c>
    </row>
    <row r="39" spans="1:8">
      <c r="A39" s="4" t="s">
        <v>658</v>
      </c>
      <c r="B39" s="6" t="n">
        <v>83000</v>
      </c>
    </row>
    <row r="40" spans="1:8">
      <c r="A40" s="4" t="s">
        <v>460</v>
      </c>
    </row>
    <row r="41" spans="1:8">
      <c r="A41" s="3" t="s">
        <v>648</v>
      </c>
    </row>
    <row r="42" spans="1:8">
      <c r="A42" s="4" t="s">
        <v>684</v>
      </c>
      <c r="C42" s="4" t="s">
        <v>685</v>
      </c>
    </row>
    <row r="43" spans="1:8">
      <c r="A43" s="4" t="s">
        <v>463</v>
      </c>
    </row>
    <row r="44" spans="1:8">
      <c r="A44" s="3" t="s">
        <v>648</v>
      </c>
    </row>
    <row r="45" spans="1:8">
      <c r="A45" s="4" t="s">
        <v>684</v>
      </c>
      <c r="C45" s="4" t="s">
        <v>4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2</v>
      </c>
      <c r="D1" s="2" t="s">
        <v>72</v>
      </c>
    </row>
    <row r="2" spans="1:4">
      <c r="A2" s="3" t="s">
        <v>648</v>
      </c>
    </row>
    <row r="3" spans="1:4">
      <c r="A3" s="4" t="s">
        <v>687</v>
      </c>
      <c r="B3" s="6" t="n">
        <v>100</v>
      </c>
      <c r="C3" s="6" t="n">
        <v>79</v>
      </c>
      <c r="D3" s="6" t="n">
        <v>1416</v>
      </c>
    </row>
    <row r="4" spans="1:4">
      <c r="A4" s="4" t="s">
        <v>688</v>
      </c>
    </row>
    <row r="5" spans="1:4">
      <c r="A5" s="3" t="s">
        <v>648</v>
      </c>
    </row>
    <row r="6" spans="1:4">
      <c r="A6" s="4" t="s">
        <v>687</v>
      </c>
      <c r="B6" s="6" t="n">
        <v>100</v>
      </c>
      <c r="C6" s="6" t="n">
        <v>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2</v>
      </c>
      <c r="D1" s="2" t="s">
        <v>72</v>
      </c>
    </row>
    <row r="2" spans="1:4">
      <c r="A2" s="3" t="s">
        <v>690</v>
      </c>
    </row>
    <row r="3" spans="1:4">
      <c r="A3" s="4" t="s">
        <v>691</v>
      </c>
      <c r="B3" s="6" t="n">
        <v>100000</v>
      </c>
      <c r="C3" s="6" t="n">
        <v>79000</v>
      </c>
      <c r="D3" s="6" t="n">
        <v>1416000</v>
      </c>
    </row>
    <row r="4" spans="1:4">
      <c r="A4" s="4" t="s">
        <v>692</v>
      </c>
    </row>
    <row r="5" spans="1:4">
      <c r="A5" s="3" t="s">
        <v>690</v>
      </c>
    </row>
    <row r="6" spans="1:4">
      <c r="A6" s="4" t="s">
        <v>693</v>
      </c>
      <c r="B6" s="5" t="n">
        <v>42750000</v>
      </c>
      <c r="C6" s="5" t="n">
        <v>44827000</v>
      </c>
    </row>
    <row r="7" spans="1:4">
      <c r="A7" s="4" t="s">
        <v>691</v>
      </c>
      <c r="B7" s="6" t="n">
        <v>100000</v>
      </c>
      <c r="C7" s="6" t="n">
        <v>7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2</v>
      </c>
    </row>
    <row r="3" spans="1:4">
      <c r="A3" s="3" t="s">
        <v>695</v>
      </c>
    </row>
    <row r="4" spans="1:4">
      <c r="A4" s="4" t="s">
        <v>696</v>
      </c>
      <c r="B4" s="6" t="n">
        <v>-170</v>
      </c>
      <c r="C4" s="6" t="n">
        <v>600</v>
      </c>
      <c r="D4" s="6" t="n">
        <v>1543</v>
      </c>
    </row>
    <row r="5" spans="1:4">
      <c r="A5" s="4" t="s">
        <v>697</v>
      </c>
    </row>
    <row r="6" spans="1:4">
      <c r="A6" s="3" t="s">
        <v>695</v>
      </c>
    </row>
    <row r="7" spans="1:4">
      <c r="A7" s="4" t="s">
        <v>698</v>
      </c>
      <c r="B7" s="6" t="n">
        <v>-106</v>
      </c>
      <c r="C7" s="5" t="n">
        <v>-1970</v>
      </c>
      <c r="D7" s="6" t="n">
        <v>-1613</v>
      </c>
    </row>
    <row r="8" spans="1:4">
      <c r="A8" s="4" t="s">
        <v>699</v>
      </c>
      <c r="C8" s="6" t="n">
        <v>7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658</v>
      </c>
      <c r="C4" s="6" t="n">
        <v>-820</v>
      </c>
    </row>
    <row r="5" spans="1:3">
      <c r="A5" s="4" t="s">
        <v>702</v>
      </c>
    </row>
    <row r="6" spans="1:3">
      <c r="A6" s="3" t="s">
        <v>701</v>
      </c>
    </row>
    <row r="7" spans="1:3">
      <c r="A7" s="4" t="s">
        <v>525</v>
      </c>
      <c r="B7" s="6" t="n">
        <v>79</v>
      </c>
      <c r="C7" s="5" t="n">
        <v>1416</v>
      </c>
    </row>
    <row r="8" spans="1:3">
      <c r="A8" s="4" t="s">
        <v>703</v>
      </c>
      <c r="B8" s="5" t="n">
        <v>170</v>
      </c>
      <c r="C8" s="5" t="n">
        <v>-600</v>
      </c>
    </row>
    <row r="9" spans="1:3">
      <c r="A9" s="4" t="s">
        <v>658</v>
      </c>
      <c r="B9" s="5" t="n">
        <v>-149</v>
      </c>
      <c r="C9" s="5" t="n">
        <v>-737</v>
      </c>
    </row>
    <row r="10" spans="1:3">
      <c r="A10" s="4" t="s">
        <v>528</v>
      </c>
      <c r="B10" s="6" t="n">
        <v>100</v>
      </c>
      <c r="C10" s="6"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2</v>
      </c>
    </row>
    <row r="3" spans="1:4">
      <c r="A3" s="3" t="s">
        <v>140</v>
      </c>
    </row>
    <row r="4" spans="1:4">
      <c r="A4" s="4" t="s">
        <v>94</v>
      </c>
      <c r="B4" s="6" t="n">
        <v>2253</v>
      </c>
      <c r="C4" s="6" t="n">
        <v>12885</v>
      </c>
      <c r="D4" s="6" t="n">
        <v>-2780</v>
      </c>
    </row>
    <row r="5" spans="1:4">
      <c r="A5" s="3" t="s">
        <v>141</v>
      </c>
    </row>
    <row r="6" spans="1:4">
      <c r="A6" s="4" t="s">
        <v>81</v>
      </c>
      <c r="B6" s="5" t="n">
        <v>34690</v>
      </c>
      <c r="C6" s="5" t="n">
        <v>33867</v>
      </c>
      <c r="D6" s="5" t="n">
        <v>32583</v>
      </c>
    </row>
    <row r="7" spans="1:4">
      <c r="A7" s="4" t="s">
        <v>142</v>
      </c>
      <c r="C7" s="5" t="n">
        <v>-48232</v>
      </c>
    </row>
    <row r="8" spans="1:4">
      <c r="A8" s="4" t="s">
        <v>143</v>
      </c>
      <c r="B8" s="5" t="n">
        <v>321</v>
      </c>
      <c r="C8" s="5" t="n">
        <v>1980</v>
      </c>
      <c r="D8" s="5" t="n">
        <v>126</v>
      </c>
    </row>
    <row r="9" spans="1:4">
      <c r="A9" s="4" t="s">
        <v>83</v>
      </c>
      <c r="D9" s="5" t="n">
        <v>5986</v>
      </c>
    </row>
    <row r="10" spans="1:4">
      <c r="A10" s="4" t="s">
        <v>144</v>
      </c>
      <c r="C10" s="5" t="n">
        <v>-737</v>
      </c>
      <c r="D10" s="5" t="n">
        <v>-273</v>
      </c>
    </row>
    <row r="11" spans="1:4">
      <c r="A11" s="4" t="s">
        <v>145</v>
      </c>
      <c r="B11" s="5" t="n">
        <v>4046</v>
      </c>
      <c r="C11" s="5" t="n">
        <v>4114</v>
      </c>
      <c r="D11" s="5" t="n">
        <v>5104</v>
      </c>
    </row>
    <row r="12" spans="1:4">
      <c r="A12" s="4" t="s">
        <v>146</v>
      </c>
      <c r="C12" s="5" t="n">
        <v>1970</v>
      </c>
      <c r="D12" s="5" t="n">
        <v>1613</v>
      </c>
    </row>
    <row r="13" spans="1:4">
      <c r="A13" s="4" t="s">
        <v>89</v>
      </c>
      <c r="B13" s="5" t="n">
        <v>336</v>
      </c>
      <c r="C13" s="5" t="n">
        <v>4878</v>
      </c>
    </row>
    <row r="14" spans="1:4">
      <c r="A14" s="4" t="s">
        <v>147</v>
      </c>
      <c r="B14" s="5" t="n">
        <v>-3436</v>
      </c>
      <c r="C14" s="5" t="n">
        <v>-3011</v>
      </c>
      <c r="D14" s="5" t="n">
        <v>-3795</v>
      </c>
    </row>
    <row r="15" spans="1:4">
      <c r="A15" s="4" t="s">
        <v>148</v>
      </c>
      <c r="B15" s="5" t="n">
        <v>2830</v>
      </c>
      <c r="C15" s="5" t="n">
        <v>2008</v>
      </c>
      <c r="D15" s="5" t="n">
        <v>2511</v>
      </c>
    </row>
    <row r="16" spans="1:4">
      <c r="A16" s="4" t="s">
        <v>149</v>
      </c>
      <c r="B16" s="5" t="n">
        <v>1855</v>
      </c>
      <c r="C16" s="5" t="n">
        <v>4883</v>
      </c>
      <c r="D16" s="5" t="n">
        <v>-2047</v>
      </c>
    </row>
    <row r="17" spans="1:4">
      <c r="A17" s="4" t="s">
        <v>150</v>
      </c>
      <c r="B17" s="5" t="n">
        <v>378</v>
      </c>
      <c r="C17" s="5" t="n">
        <v>1258</v>
      </c>
      <c r="D17" s="5" t="n">
        <v>3329</v>
      </c>
    </row>
    <row r="18" spans="1:4">
      <c r="A18" s="4" t="s">
        <v>151</v>
      </c>
      <c r="C18" s="5" t="n">
        <v>3056</v>
      </c>
      <c r="D18" s="5" t="n">
        <v>35960</v>
      </c>
    </row>
    <row r="19" spans="1:4">
      <c r="A19" s="4" t="s">
        <v>84</v>
      </c>
      <c r="C19" s="5" t="n">
        <v>-3056</v>
      </c>
      <c r="D19" s="5" t="n">
        <v>-35960</v>
      </c>
    </row>
    <row r="20" spans="1:4">
      <c r="A20" s="4" t="s">
        <v>152</v>
      </c>
      <c r="B20" s="5" t="n">
        <v>621</v>
      </c>
      <c r="C20" s="5" t="n">
        <v>934</v>
      </c>
      <c r="D20" s="5" t="n">
        <v>431</v>
      </c>
    </row>
    <row r="21" spans="1:4">
      <c r="A21" s="4" t="s">
        <v>153</v>
      </c>
      <c r="B21" s="5" t="n">
        <v>-514</v>
      </c>
      <c r="C21" s="5" t="n">
        <v>-351</v>
      </c>
    </row>
    <row r="22" spans="1:4">
      <c r="A22" s="4" t="s">
        <v>154</v>
      </c>
      <c r="B22" s="5" t="n">
        <v>-6127</v>
      </c>
      <c r="C22" s="5" t="n">
        <v>-3865</v>
      </c>
      <c r="D22" s="5" t="n">
        <v>8381</v>
      </c>
    </row>
    <row r="23" spans="1:4">
      <c r="A23" s="4" t="s">
        <v>155</v>
      </c>
      <c r="B23" s="5" t="n">
        <v>37253</v>
      </c>
      <c r="C23" s="5" t="n">
        <v>12581</v>
      </c>
      <c r="D23" s="5" t="n">
        <v>51169</v>
      </c>
    </row>
    <row r="24" spans="1:4">
      <c r="A24" s="3" t="s">
        <v>156</v>
      </c>
    </row>
    <row r="25" spans="1:4">
      <c r="A25" s="4" t="s">
        <v>157</v>
      </c>
      <c r="B25" s="5" t="n">
        <v>-30920</v>
      </c>
      <c r="C25" s="5" t="n">
        <v>-50914</v>
      </c>
      <c r="D25" s="5" t="n">
        <v>-46423</v>
      </c>
    </row>
    <row r="26" spans="1:4">
      <c r="A26" s="4" t="s">
        <v>158</v>
      </c>
      <c r="B26" s="5" t="n">
        <v>-1077</v>
      </c>
      <c r="C26" s="5" t="n">
        <v>-1558</v>
      </c>
      <c r="D26" s="5" t="n">
        <v>-2810</v>
      </c>
    </row>
    <row r="27" spans="1:4">
      <c r="A27" s="4" t="s">
        <v>159</v>
      </c>
      <c r="B27" s="5" t="n">
        <v>-8304</v>
      </c>
      <c r="C27" s="5" t="n">
        <v>3995</v>
      </c>
      <c r="D27" s="5" t="n">
        <v>-2003</v>
      </c>
    </row>
    <row r="28" spans="1:4">
      <c r="A28" s="4" t="s">
        <v>160</v>
      </c>
      <c r="D28" s="5" t="n">
        <v>68</v>
      </c>
    </row>
    <row r="29" spans="1:4">
      <c r="A29" s="4" t="s">
        <v>161</v>
      </c>
      <c r="C29" s="5" t="n">
        <v>285160</v>
      </c>
    </row>
    <row r="30" spans="1:4">
      <c r="A30" s="4" t="s">
        <v>162</v>
      </c>
      <c r="B30" s="5" t="n">
        <v>2664</v>
      </c>
      <c r="C30" s="5" t="n">
        <v>3140</v>
      </c>
      <c r="D30" s="5" t="n">
        <v>136</v>
      </c>
    </row>
    <row r="31" spans="1:4">
      <c r="A31" s="4" t="s">
        <v>163</v>
      </c>
      <c r="C31" s="5" t="n">
        <v>1875</v>
      </c>
      <c r="D31" s="5" t="n">
        <v>14073</v>
      </c>
    </row>
    <row r="32" spans="1:4">
      <c r="A32" s="4" t="s">
        <v>164</v>
      </c>
      <c r="B32" s="5" t="n">
        <v>-93</v>
      </c>
      <c r="C32" s="5" t="n">
        <v>-1357</v>
      </c>
    </row>
    <row r="33" spans="1:4">
      <c r="A33" s="4" t="s">
        <v>165</v>
      </c>
      <c r="B33" s="5" t="n">
        <v>-37730</v>
      </c>
      <c r="C33" s="5" t="n">
        <v>240341</v>
      </c>
      <c r="D33" s="5" t="n">
        <v>-36959</v>
      </c>
    </row>
    <row r="34" spans="1:4">
      <c r="A34" s="3" t="s">
        <v>166</v>
      </c>
    </row>
    <row r="35" spans="1:4">
      <c r="A35" s="4" t="s">
        <v>167</v>
      </c>
      <c r="B35" s="5" t="n">
        <v>-13421</v>
      </c>
      <c r="C35" s="5" t="n">
        <v>-333961</v>
      </c>
      <c r="D35" s="5" t="n">
        <v>-24419</v>
      </c>
    </row>
    <row r="36" spans="1:4">
      <c r="A36" s="4" t="s">
        <v>168</v>
      </c>
      <c r="C36" s="5" t="n">
        <v>90061</v>
      </c>
    </row>
    <row r="37" spans="1:4">
      <c r="A37" s="4" t="s">
        <v>169</v>
      </c>
      <c r="B37" s="5" t="n">
        <v>-544</v>
      </c>
      <c r="C37" s="5" t="n">
        <v>-4901</v>
      </c>
    </row>
    <row r="38" spans="1:4">
      <c r="A38" s="4" t="s">
        <v>170</v>
      </c>
      <c r="B38" s="5" t="n">
        <v>-150</v>
      </c>
      <c r="C38" s="5" t="n">
        <v>-391</v>
      </c>
    </row>
    <row r="39" spans="1:4">
      <c r="A39" s="4" t="s">
        <v>171</v>
      </c>
      <c r="C39" s="5" t="n">
        <v>-291</v>
      </c>
      <c r="D39" s="5" t="n">
        <v>-795</v>
      </c>
    </row>
    <row r="40" spans="1:4">
      <c r="A40" s="4" t="s">
        <v>172</v>
      </c>
      <c r="B40" s="5" t="n">
        <v>75</v>
      </c>
      <c r="C40" s="5" t="n">
        <v>250</v>
      </c>
    </row>
    <row r="41" spans="1:4">
      <c r="A41" s="4" t="s">
        <v>173</v>
      </c>
      <c r="B41" s="5" t="n">
        <v>-476</v>
      </c>
      <c r="C41" s="5" t="n">
        <v>-408</v>
      </c>
      <c r="D41" s="5" t="n">
        <v>-593</v>
      </c>
    </row>
    <row r="42" spans="1:4">
      <c r="A42" s="4" t="s">
        <v>174</v>
      </c>
      <c r="B42" s="5" t="n">
        <v>-47</v>
      </c>
      <c r="C42" s="5" t="n">
        <v>733</v>
      </c>
    </row>
    <row r="43" spans="1:4">
      <c r="A43" s="4" t="s">
        <v>175</v>
      </c>
      <c r="B43" s="5" t="n">
        <v>267</v>
      </c>
      <c r="C43" s="5" t="n">
        <v>278</v>
      </c>
      <c r="D43" s="5" t="n">
        <v>267</v>
      </c>
    </row>
    <row r="44" spans="1:4">
      <c r="A44" s="4" t="s">
        <v>176</v>
      </c>
      <c r="B44" s="5" t="n">
        <v>-14296</v>
      </c>
      <c r="C44" s="5" t="n">
        <v>-248630</v>
      </c>
      <c r="D44" s="5" t="n">
        <v>-25540</v>
      </c>
    </row>
    <row r="45" spans="1:4">
      <c r="A45" s="4" t="s">
        <v>177</v>
      </c>
      <c r="B45" s="5" t="n">
        <v>-14773</v>
      </c>
      <c r="C45" s="5" t="n">
        <v>4292</v>
      </c>
      <c r="D45" s="5" t="n">
        <v>-11330</v>
      </c>
    </row>
    <row r="46" spans="1:4">
      <c r="A46" s="4" t="s">
        <v>178</v>
      </c>
      <c r="B46" s="5" t="n">
        <v>36001</v>
      </c>
      <c r="C46" s="5" t="n">
        <v>31709</v>
      </c>
      <c r="D46" s="5" t="n">
        <v>43039</v>
      </c>
    </row>
    <row r="47" spans="1:4">
      <c r="A47" s="4" t="s">
        <v>179</v>
      </c>
      <c r="B47" s="5" t="n">
        <v>21228</v>
      </c>
      <c r="C47" s="5" t="n">
        <v>36001</v>
      </c>
      <c r="D47" s="5" t="n">
        <v>31709</v>
      </c>
    </row>
    <row r="48" spans="1:4">
      <c r="A48" s="3" t="s">
        <v>180</v>
      </c>
    </row>
    <row r="49" spans="1:4">
      <c r="A49" s="4" t="s">
        <v>181</v>
      </c>
      <c r="B49" s="5" t="n">
        <v>12608</v>
      </c>
      <c r="C49" s="5" t="n">
        <v>16101</v>
      </c>
      <c r="D49" s="5" t="n">
        <v>31562</v>
      </c>
    </row>
    <row r="50" spans="1:4">
      <c r="A50" s="4" t="s">
        <v>182</v>
      </c>
      <c r="B50" s="6" t="n">
        <v>205</v>
      </c>
      <c r="C50" s="6" t="n">
        <v>4936</v>
      </c>
      <c r="D50" s="6" t="n">
        <v>2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8"/>
  </cols>
  <sheetData>
    <row r="1" spans="1:2">
      <c r="A1" s="1" t="s">
        <v>704</v>
      </c>
      <c r="B1" s="2" t="s">
        <v>474</v>
      </c>
    </row>
    <row r="2" spans="1:2">
      <c r="A2" s="3" t="s">
        <v>705</v>
      </c>
    </row>
    <row r="3" spans="1:2">
      <c r="A3" s="4" t="s">
        <v>668</v>
      </c>
      <c r="B3" s="6" t="n">
        <v>41287</v>
      </c>
    </row>
    <row r="4" spans="1:2">
      <c r="A4" s="4" t="s">
        <v>706</v>
      </c>
    </row>
    <row r="5" spans="1:2">
      <c r="A5" s="3" t="s">
        <v>705</v>
      </c>
    </row>
    <row r="6" spans="1:2">
      <c r="A6" s="4" t="s">
        <v>668</v>
      </c>
      <c r="B6" s="6" t="n">
        <v>41287</v>
      </c>
    </row>
    <row r="7" spans="1:2">
      <c r="A7" s="4" t="s">
        <v>707</v>
      </c>
      <c r="B7" s="4" t="s">
        <v>708</v>
      </c>
    </row>
    <row r="8" spans="1:2">
      <c r="A8" s="4" t="s">
        <v>709</v>
      </c>
      <c r="B8" s="4" t="s">
        <v>710</v>
      </c>
    </row>
    <row r="9" spans="1:2">
      <c r="A9" s="4" t="s">
        <v>711</v>
      </c>
    </row>
    <row r="10" spans="1:2">
      <c r="A10" s="3" t="s">
        <v>705</v>
      </c>
    </row>
    <row r="11" spans="1:2">
      <c r="A11" s="4" t="s">
        <v>709</v>
      </c>
      <c r="B11" s="4" t="s">
        <v>451</v>
      </c>
    </row>
    <row r="12" spans="1:2">
      <c r="A12" s="4" t="s">
        <v>712</v>
      </c>
    </row>
    <row r="13" spans="1:2">
      <c r="A13" s="3" t="s">
        <v>705</v>
      </c>
    </row>
    <row r="14" spans="1:2">
      <c r="A14" s="4" t="s">
        <v>709</v>
      </c>
      <c r="B14" s="4" t="s">
        <v>713</v>
      </c>
    </row>
    <row r="15" spans="1:2">
      <c r="A15" s="4" t="s">
        <v>714</v>
      </c>
    </row>
    <row r="16" spans="1:2">
      <c r="A16" s="3" t="s">
        <v>705</v>
      </c>
    </row>
    <row r="17" spans="1:2">
      <c r="A17" s="4" t="s">
        <v>709</v>
      </c>
      <c r="B17" s="4" t="s">
        <v>451</v>
      </c>
    </row>
    <row r="18" spans="1:2">
      <c r="A18" s="4" t="s">
        <v>715</v>
      </c>
    </row>
    <row r="19" spans="1:2">
      <c r="A19" s="3" t="s">
        <v>705</v>
      </c>
    </row>
    <row r="20" spans="1:2">
      <c r="A20" s="4" t="s">
        <v>709</v>
      </c>
      <c r="B20" s="4" t="s">
        <v>594</v>
      </c>
    </row>
    <row r="21" spans="1:2">
      <c r="A21" s="4" t="s">
        <v>716</v>
      </c>
    </row>
    <row r="22" spans="1:2">
      <c r="A22" s="3" t="s">
        <v>705</v>
      </c>
    </row>
    <row r="23" spans="1:2">
      <c r="A23" s="4" t="s">
        <v>717</v>
      </c>
      <c r="B23" s="4" t="s">
        <v>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4" t="s">
        <v>721</v>
      </c>
    </row>
    <row r="3" spans="1:2">
      <c r="A3" s="3" t="s">
        <v>705</v>
      </c>
    </row>
    <row r="4" spans="1:2">
      <c r="A4" s="4" t="s">
        <v>722</v>
      </c>
      <c r="B4" s="6" t="n">
        <v>2304</v>
      </c>
    </row>
    <row r="5" spans="1:2">
      <c r="A5" s="4" t="s">
        <v>723</v>
      </c>
      <c r="B5" s="6" t="n">
        <v>4153</v>
      </c>
    </row>
    <row r="6" spans="1:2">
      <c r="A6" s="4" t="s">
        <v>724</v>
      </c>
    </row>
    <row r="7" spans="1:2">
      <c r="A7" s="3" t="s">
        <v>705</v>
      </c>
    </row>
    <row r="8" spans="1:2">
      <c r="A8" s="4" t="s">
        <v>707</v>
      </c>
      <c r="B8" s="4" t="s">
        <v>725</v>
      </c>
    </row>
    <row r="9" spans="1:2">
      <c r="A9" s="4" t="s">
        <v>726</v>
      </c>
    </row>
    <row r="10" spans="1:2">
      <c r="A10" s="3" t="s">
        <v>705</v>
      </c>
    </row>
    <row r="11" spans="1:2">
      <c r="A11" s="4" t="s">
        <v>707</v>
      </c>
      <c r="B11" s="4" t="s">
        <v>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05</v>
      </c>
    </row>
    <row r="3" spans="1:3">
      <c r="A3" s="4" t="s">
        <v>722</v>
      </c>
      <c r="B3" s="6" t="n">
        <v>2196</v>
      </c>
      <c r="C3" s="6" t="n">
        <v>2278</v>
      </c>
    </row>
    <row r="4" spans="1:3">
      <c r="A4" s="4" t="s">
        <v>723</v>
      </c>
      <c r="B4" s="6" t="n">
        <v>4027</v>
      </c>
      <c r="C4" s="6" t="n">
        <v>4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28</v>
      </c>
      <c r="B1" s="2" t="s">
        <v>1</v>
      </c>
    </row>
    <row r="2" spans="1:3">
      <c r="B2" s="2" t="s">
        <v>2</v>
      </c>
      <c r="C2" s="2" t="s">
        <v>32</v>
      </c>
    </row>
    <row r="3" spans="1:3">
      <c r="A3" s="3" t="s">
        <v>729</v>
      </c>
    </row>
    <row r="4" spans="1:3">
      <c r="A4" s="4" t="s">
        <v>730</v>
      </c>
      <c r="B4" s="6" t="n">
        <v>1349899000</v>
      </c>
      <c r="C4" s="6" t="n">
        <v>1337098000</v>
      </c>
    </row>
    <row r="5" spans="1:3">
      <c r="A5" s="4" t="s">
        <v>41</v>
      </c>
      <c r="B5" s="5" t="n">
        <v>-983050000</v>
      </c>
      <c r="C5" s="5" t="n">
        <v>-967776000</v>
      </c>
    </row>
    <row r="6" spans="1:3">
      <c r="A6" s="4" t="s">
        <v>42</v>
      </c>
      <c r="B6" s="6" t="n">
        <v>366849000</v>
      </c>
      <c r="C6" s="5" t="n">
        <v>369322000</v>
      </c>
    </row>
    <row r="7" spans="1:3">
      <c r="A7" s="4" t="s">
        <v>460</v>
      </c>
    </row>
    <row r="8" spans="1:3">
      <c r="A8" s="3" t="s">
        <v>729</v>
      </c>
    </row>
    <row r="9" spans="1:3">
      <c r="A9" s="4" t="s">
        <v>731</v>
      </c>
      <c r="B9" s="4" t="s">
        <v>462</v>
      </c>
    </row>
    <row r="10" spans="1:3">
      <c r="A10" s="4" t="s">
        <v>463</v>
      </c>
    </row>
    <row r="11" spans="1:3">
      <c r="A11" s="3" t="s">
        <v>729</v>
      </c>
    </row>
    <row r="12" spans="1:3">
      <c r="A12" s="4" t="s">
        <v>731</v>
      </c>
      <c r="B12" s="4" t="s">
        <v>464</v>
      </c>
    </row>
    <row r="13" spans="1:3">
      <c r="A13" s="4" t="s">
        <v>732</v>
      </c>
    </row>
    <row r="14" spans="1:3">
      <c r="A14" s="3" t="s">
        <v>729</v>
      </c>
    </row>
    <row r="15" spans="1:3">
      <c r="A15" s="4" t="s">
        <v>730</v>
      </c>
      <c r="B15" s="6" t="n">
        <v>197999000</v>
      </c>
      <c r="C15" s="5" t="n">
        <v>198485000</v>
      </c>
    </row>
    <row r="16" spans="1:3">
      <c r="A16" s="4" t="s">
        <v>41</v>
      </c>
      <c r="B16" s="6" t="n">
        <v>0</v>
      </c>
      <c r="C16" s="5" t="n">
        <v>0</v>
      </c>
    </row>
    <row r="17" spans="1:3">
      <c r="A17" s="4" t="s">
        <v>733</v>
      </c>
    </row>
    <row r="18" spans="1:3">
      <c r="A18" s="3" t="s">
        <v>729</v>
      </c>
    </row>
    <row r="19" spans="1:3">
      <c r="A19" s="4" t="s">
        <v>731</v>
      </c>
      <c r="B19" s="4" t="s">
        <v>462</v>
      </c>
    </row>
    <row r="20" spans="1:3">
      <c r="A20" s="4" t="s">
        <v>734</v>
      </c>
    </row>
    <row r="21" spans="1:3">
      <c r="A21" s="3" t="s">
        <v>729</v>
      </c>
    </row>
    <row r="22" spans="1:3">
      <c r="A22" s="4" t="s">
        <v>731</v>
      </c>
      <c r="B22" s="4" t="s">
        <v>735</v>
      </c>
    </row>
    <row r="23" spans="1:3">
      <c r="A23" s="4" t="s">
        <v>736</v>
      </c>
    </row>
    <row r="24" spans="1:3">
      <c r="A24" s="3" t="s">
        <v>729</v>
      </c>
    </row>
    <row r="25" spans="1:3">
      <c r="A25" s="4" t="s">
        <v>730</v>
      </c>
      <c r="B25" s="6" t="n">
        <v>383809000</v>
      </c>
      <c r="C25" s="5" t="n">
        <v>381511000</v>
      </c>
    </row>
    <row r="26" spans="1:3">
      <c r="A26" s="4" t="s">
        <v>737</v>
      </c>
    </row>
    <row r="27" spans="1:3">
      <c r="A27" s="3" t="s">
        <v>729</v>
      </c>
    </row>
    <row r="28" spans="1:3">
      <c r="A28" s="4" t="s">
        <v>731</v>
      </c>
      <c r="B28" s="4" t="s">
        <v>738</v>
      </c>
    </row>
    <row r="29" spans="1:3">
      <c r="A29" s="4" t="s">
        <v>739</v>
      </c>
    </row>
    <row r="30" spans="1:3">
      <c r="A30" s="3" t="s">
        <v>729</v>
      </c>
    </row>
    <row r="31" spans="1:3">
      <c r="A31" s="4" t="s">
        <v>731</v>
      </c>
      <c r="B31" s="4" t="s">
        <v>740</v>
      </c>
    </row>
    <row r="32" spans="1:3">
      <c r="A32" s="4" t="s">
        <v>741</v>
      </c>
    </row>
    <row r="33" spans="1:3">
      <c r="A33" s="3" t="s">
        <v>729</v>
      </c>
    </row>
    <row r="34" spans="1:3">
      <c r="A34" s="4" t="s">
        <v>730</v>
      </c>
      <c r="B34" s="6" t="n">
        <v>734786000</v>
      </c>
      <c r="C34" s="5" t="n">
        <v>722582000</v>
      </c>
    </row>
    <row r="35" spans="1:3">
      <c r="A35" s="4" t="s">
        <v>742</v>
      </c>
    </row>
    <row r="36" spans="1:3">
      <c r="A36" s="3" t="s">
        <v>729</v>
      </c>
    </row>
    <row r="37" spans="1:3">
      <c r="A37" s="4" t="s">
        <v>731</v>
      </c>
      <c r="B37" s="4" t="s">
        <v>743</v>
      </c>
    </row>
    <row r="38" spans="1:3">
      <c r="A38" s="4" t="s">
        <v>744</v>
      </c>
    </row>
    <row r="39" spans="1:3">
      <c r="A39" s="3" t="s">
        <v>729</v>
      </c>
    </row>
    <row r="40" spans="1:3">
      <c r="A40" s="4" t="s">
        <v>731</v>
      </c>
      <c r="B40" s="4" t="s">
        <v>464</v>
      </c>
    </row>
    <row r="41" spans="1:3">
      <c r="A41" s="4" t="s">
        <v>745</v>
      </c>
    </row>
    <row r="42" spans="1:3">
      <c r="A42" s="3" t="s">
        <v>729</v>
      </c>
    </row>
    <row r="43" spans="1:3">
      <c r="A43" s="4" t="s">
        <v>730</v>
      </c>
      <c r="B43" s="6" t="n">
        <v>7101000</v>
      </c>
      <c r="C43" s="5" t="n">
        <v>5207000</v>
      </c>
    </row>
    <row r="44" spans="1:3">
      <c r="A44" s="4" t="s">
        <v>746</v>
      </c>
    </row>
    <row r="45" spans="1:3">
      <c r="A45" s="3" t="s">
        <v>729</v>
      </c>
    </row>
    <row r="46" spans="1:3">
      <c r="A46" s="4" t="s">
        <v>731</v>
      </c>
      <c r="B46" s="4" t="s">
        <v>462</v>
      </c>
    </row>
    <row r="47" spans="1:3">
      <c r="A47" s="4" t="s">
        <v>747</v>
      </c>
    </row>
    <row r="48" spans="1:3">
      <c r="A48" s="3" t="s">
        <v>729</v>
      </c>
    </row>
    <row r="49" spans="1:3">
      <c r="A49" s="4" t="s">
        <v>731</v>
      </c>
      <c r="B49" s="4" t="s">
        <v>748</v>
      </c>
    </row>
    <row r="50" spans="1:3">
      <c r="A50" s="4" t="s">
        <v>749</v>
      </c>
    </row>
    <row r="51" spans="1:3">
      <c r="A51" s="3" t="s">
        <v>729</v>
      </c>
    </row>
    <row r="52" spans="1:3">
      <c r="A52" s="4" t="s">
        <v>730</v>
      </c>
      <c r="B52" s="6" t="n">
        <v>26204000</v>
      </c>
      <c r="C52" s="6" t="n">
        <v>2931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29</v>
      </c>
    </row>
    <row r="3" spans="1:3">
      <c r="A3" s="4" t="s">
        <v>751</v>
      </c>
      <c r="B3" s="6" t="n">
        <v>983050000</v>
      </c>
      <c r="C3" s="6" t="n">
        <v>967776000</v>
      </c>
    </row>
    <row r="4" spans="1:3">
      <c r="A4" s="4" t="s">
        <v>732</v>
      </c>
    </row>
    <row r="5" spans="1:3">
      <c r="A5" s="3" t="s">
        <v>729</v>
      </c>
    </row>
    <row r="6" spans="1:3">
      <c r="A6" s="4" t="s">
        <v>751</v>
      </c>
      <c r="B6" s="6" t="n">
        <v>0</v>
      </c>
      <c r="C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2</v>
      </c>
    </row>
    <row r="3" spans="1:4">
      <c r="A3" s="3" t="s">
        <v>729</v>
      </c>
    </row>
    <row r="4" spans="1:4">
      <c r="A4" s="4" t="s">
        <v>158</v>
      </c>
      <c r="B4" s="6" t="n">
        <v>1077</v>
      </c>
      <c r="C4" s="6" t="n">
        <v>1558</v>
      </c>
      <c r="D4" s="6" t="n">
        <v>2810</v>
      </c>
    </row>
    <row r="5" spans="1:4">
      <c r="A5" s="4" t="s">
        <v>753</v>
      </c>
      <c r="B5" s="5" t="n">
        <v>1149</v>
      </c>
      <c r="C5" s="5" t="n">
        <v>1316</v>
      </c>
      <c r="D5" s="5" t="n">
        <v>1832</v>
      </c>
    </row>
    <row r="6" spans="1:4">
      <c r="A6" s="4" t="s">
        <v>754</v>
      </c>
      <c r="B6" s="5" t="n">
        <v>7787</v>
      </c>
      <c r="C6" s="5" t="n">
        <v>11439</v>
      </c>
      <c r="D6" s="5" t="n">
        <v>8782</v>
      </c>
    </row>
    <row r="7" spans="1:4">
      <c r="A7" s="4" t="s">
        <v>755</v>
      </c>
      <c r="B7" s="5" t="n">
        <v>-93</v>
      </c>
      <c r="C7" s="5" t="n">
        <v>10745</v>
      </c>
      <c r="D7" s="5" t="n">
        <v>1124</v>
      </c>
    </row>
    <row r="8" spans="1:4">
      <c r="A8" s="4" t="s">
        <v>530</v>
      </c>
    </row>
    <row r="9" spans="1:4">
      <c r="A9" s="3" t="s">
        <v>729</v>
      </c>
    </row>
    <row r="10" spans="1:4">
      <c r="A10" s="4" t="s">
        <v>755</v>
      </c>
      <c r="C10" s="5" t="n">
        <v>3966</v>
      </c>
    </row>
    <row r="11" spans="1:4">
      <c r="A11" s="4" t="s">
        <v>749</v>
      </c>
    </row>
    <row r="12" spans="1:4">
      <c r="A12" s="3" t="s">
        <v>729</v>
      </c>
    </row>
    <row r="13" spans="1:4">
      <c r="A13" s="4" t="s">
        <v>158</v>
      </c>
      <c r="B13" s="6" t="n">
        <v>1077</v>
      </c>
      <c r="C13" s="6" t="n">
        <v>1558</v>
      </c>
      <c r="D13" s="6" t="n">
        <v>2810</v>
      </c>
    </row>
    <row r="14" spans="1:4">
      <c r="A14" s="4" t="s">
        <v>756</v>
      </c>
      <c r="B14" s="4" t="s">
        <v>757</v>
      </c>
      <c r="C14" s="4" t="s">
        <v>758</v>
      </c>
      <c r="D14" s="4" t="s">
        <v>7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205</v>
      </c>
    </row>
    <row r="3" spans="1:3">
      <c r="A3" s="4" t="s">
        <v>761</v>
      </c>
      <c r="B3" s="6" t="n">
        <v>14983</v>
      </c>
      <c r="C3" s="6" t="n">
        <v>14694</v>
      </c>
    </row>
    <row r="4" spans="1:3">
      <c r="A4" s="4" t="s">
        <v>41</v>
      </c>
      <c r="B4" s="5" t="n">
        <v>-7422</v>
      </c>
      <c r="C4" s="5" t="n">
        <v>-6674</v>
      </c>
    </row>
    <row r="5" spans="1:3">
      <c r="A5" s="4" t="s">
        <v>762</v>
      </c>
      <c r="B5" s="6" t="n">
        <v>7561</v>
      </c>
      <c r="C5" s="6" t="n">
        <v>80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64</v>
      </c>
    </row>
    <row r="2" spans="1:2">
      <c r="A2" s="3" t="s">
        <v>765</v>
      </c>
    </row>
    <row r="3" spans="1:2">
      <c r="A3" s="5" t="n">
        <v>2017</v>
      </c>
      <c r="B3" s="6" t="n">
        <v>634</v>
      </c>
    </row>
    <row r="4" spans="1:2">
      <c r="A4" s="5" t="n">
        <v>2018</v>
      </c>
      <c r="B4" s="5" t="n">
        <v>525</v>
      </c>
    </row>
    <row r="5" spans="1:2">
      <c r="A5" s="5" t="n">
        <v>2019</v>
      </c>
      <c r="B5" s="5" t="n">
        <v>310</v>
      </c>
    </row>
    <row r="6" spans="1:2">
      <c r="A6" s="5" t="n">
        <v>2020</v>
      </c>
      <c r="B6" s="5" t="n">
        <v>318</v>
      </c>
    </row>
    <row r="7" spans="1:2">
      <c r="A7" s="5" t="n">
        <v>2021</v>
      </c>
      <c r="B7" s="5" t="n">
        <v>327</v>
      </c>
    </row>
    <row r="8" spans="1:2">
      <c r="A8" s="4" t="s">
        <v>766</v>
      </c>
      <c r="B8" s="5" t="n">
        <v>4508</v>
      </c>
    </row>
    <row r="9" spans="1:2">
      <c r="A9" s="4" t="s">
        <v>767</v>
      </c>
      <c r="B9" s="5" t="n">
        <v>6622</v>
      </c>
    </row>
    <row r="10" spans="1:2">
      <c r="A10" s="4" t="s">
        <v>768</v>
      </c>
      <c r="B10" s="5" t="n">
        <v>-3297</v>
      </c>
    </row>
    <row r="11" spans="1:2">
      <c r="A11" s="4" t="s">
        <v>769</v>
      </c>
      <c r="B11" s="6" t="n">
        <v>33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64</v>
      </c>
    </row>
    <row r="2" spans="1:2">
      <c r="A2" s="3" t="s">
        <v>771</v>
      </c>
    </row>
    <row r="3" spans="1:2">
      <c r="A3" s="5" t="n">
        <v>2017</v>
      </c>
      <c r="B3" s="6" t="n">
        <v>7634</v>
      </c>
    </row>
    <row r="4" spans="1:2">
      <c r="A4" s="5" t="n">
        <v>2018</v>
      </c>
      <c r="B4" s="5" t="n">
        <v>6645</v>
      </c>
    </row>
    <row r="5" spans="1:2">
      <c r="A5" s="5" t="n">
        <v>2019</v>
      </c>
      <c r="B5" s="5" t="n">
        <v>5936</v>
      </c>
    </row>
    <row r="6" spans="1:2">
      <c r="A6" s="5" t="n">
        <v>2020</v>
      </c>
      <c r="B6" s="5" t="n">
        <v>4589</v>
      </c>
    </row>
    <row r="7" spans="1:2">
      <c r="A7" s="5" t="n">
        <v>2021</v>
      </c>
      <c r="B7" s="5" t="n">
        <v>4241</v>
      </c>
    </row>
    <row r="8" spans="1:2">
      <c r="A8" s="4" t="s">
        <v>766</v>
      </c>
      <c r="B8" s="5" t="n">
        <v>21459</v>
      </c>
    </row>
    <row r="9" spans="1:2">
      <c r="A9" s="4" t="s">
        <v>772</v>
      </c>
      <c r="B9" s="6" t="n">
        <v>505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3</v>
      </c>
      <c r="B1" s="2" t="s">
        <v>633</v>
      </c>
      <c r="D1" s="2" t="s">
        <v>1</v>
      </c>
    </row>
    <row r="2" spans="1:6">
      <c r="B2" s="2" t="s">
        <v>588</v>
      </c>
      <c r="C2" s="2" t="s">
        <v>774</v>
      </c>
      <c r="D2" s="2" t="s">
        <v>72</v>
      </c>
      <c r="E2" s="2" t="s">
        <v>2</v>
      </c>
      <c r="F2" s="2" t="s">
        <v>32</v>
      </c>
    </row>
    <row r="3" spans="1:6">
      <c r="A3" s="3" t="s">
        <v>208</v>
      </c>
    </row>
    <row r="4" spans="1:6">
      <c r="A4" s="4" t="s">
        <v>775</v>
      </c>
      <c r="C4" s="6" t="n">
        <v>4200000</v>
      </c>
    </row>
    <row r="5" spans="1:6">
      <c r="A5" s="4" t="s">
        <v>776</v>
      </c>
      <c r="B5" s="4" t="s">
        <v>592</v>
      </c>
    </row>
    <row r="6" spans="1:6">
      <c r="A6" s="4" t="s">
        <v>777</v>
      </c>
      <c r="B6" s="6" t="n">
        <v>1336000</v>
      </c>
    </row>
    <row r="7" spans="1:6">
      <c r="A7" s="4" t="s">
        <v>778</v>
      </c>
      <c r="E7" s="6" t="n">
        <v>0</v>
      </c>
    </row>
    <row r="8" spans="1:6">
      <c r="A8" s="4" t="s">
        <v>595</v>
      </c>
      <c r="D8" s="6" t="n">
        <v>5986000</v>
      </c>
    </row>
    <row r="9" spans="1:6">
      <c r="A9" s="4" t="s">
        <v>779</v>
      </c>
      <c r="E9" s="5" t="n">
        <v>35539000</v>
      </c>
      <c r="F9" s="6" t="n">
        <v>35539000</v>
      </c>
    </row>
    <row r="10" spans="1:6">
      <c r="A10" s="4" t="s">
        <v>780</v>
      </c>
      <c r="E10" s="6" t="n">
        <v>35539000</v>
      </c>
      <c r="F10" s="6" t="n">
        <v>3553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2</v>
      </c>
    </row>
    <row r="3" spans="1:4">
      <c r="A3" s="3" t="s">
        <v>211</v>
      </c>
    </row>
    <row r="4" spans="1:4">
      <c r="A4" s="4" t="s">
        <v>570</v>
      </c>
      <c r="B4" s="6" t="n">
        <v>3429</v>
      </c>
      <c r="C4" s="6" t="n">
        <v>4055</v>
      </c>
    </row>
    <row r="5" spans="1:4">
      <c r="A5" s="4" t="s">
        <v>782</v>
      </c>
      <c r="B5" s="5" t="n">
        <v>159</v>
      </c>
      <c r="C5" s="5" t="n">
        <v>254</v>
      </c>
      <c r="D5" s="6" t="n">
        <v>369</v>
      </c>
    </row>
    <row r="6" spans="1:4">
      <c r="A6" s="4" t="s">
        <v>783</v>
      </c>
      <c r="B6" s="5" t="n">
        <v>182</v>
      </c>
      <c r="C6" s="5" t="n">
        <v>179</v>
      </c>
    </row>
    <row r="7" spans="1:4">
      <c r="A7" s="4" t="s">
        <v>784</v>
      </c>
      <c r="B7" s="5" t="n">
        <v>-62</v>
      </c>
      <c r="C7" s="5" t="n">
        <v>-106</v>
      </c>
    </row>
    <row r="8" spans="1:4">
      <c r="A8" s="4" t="s">
        <v>785</v>
      </c>
      <c r="C8" s="5" t="n">
        <v>-953</v>
      </c>
    </row>
    <row r="9" spans="1:4">
      <c r="A9" s="4" t="s">
        <v>573</v>
      </c>
      <c r="B9" s="6" t="n">
        <v>3708</v>
      </c>
      <c r="C9" s="6" t="n">
        <v>3429</v>
      </c>
      <c r="D9" s="6" t="n">
        <v>40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6</v>
      </c>
      <c r="B1" s="2" t="s">
        <v>787</v>
      </c>
      <c r="C1" s="2" t="s">
        <v>2</v>
      </c>
    </row>
    <row r="2" spans="1:3">
      <c r="A2" s="4" t="s">
        <v>677</v>
      </c>
    </row>
    <row r="3" spans="1:3">
      <c r="A3" s="3" t="s">
        <v>788</v>
      </c>
    </row>
    <row r="4" spans="1:3">
      <c r="A4" s="4" t="s">
        <v>789</v>
      </c>
      <c r="C4" s="6" t="n">
        <v>4000000</v>
      </c>
    </row>
    <row r="5" spans="1:3">
      <c r="A5" s="4" t="s">
        <v>790</v>
      </c>
      <c r="C5" s="5" t="n">
        <v>2350000</v>
      </c>
    </row>
    <row r="6" spans="1:3">
      <c r="A6" s="4" t="s">
        <v>791</v>
      </c>
      <c r="C6" s="5" t="n">
        <v>10000000</v>
      </c>
    </row>
    <row r="7" spans="1:3">
      <c r="A7" s="4" t="s">
        <v>792</v>
      </c>
      <c r="C7" s="6" t="n">
        <v>0</v>
      </c>
    </row>
    <row r="8" spans="1:3">
      <c r="A8" s="4" t="s">
        <v>793</v>
      </c>
    </row>
    <row r="9" spans="1:3">
      <c r="A9" s="3" t="s">
        <v>788</v>
      </c>
    </row>
    <row r="10" spans="1:3">
      <c r="A10" s="4" t="s">
        <v>794</v>
      </c>
      <c r="B10" s="6" t="n">
        <v>16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647</v>
      </c>
      <c r="D1" s="2" t="s">
        <v>32</v>
      </c>
      <c r="E1" s="2" t="s">
        <v>796</v>
      </c>
    </row>
    <row r="2" spans="1:5">
      <c r="A2" s="3" t="s">
        <v>788</v>
      </c>
    </row>
    <row r="3" spans="1:5">
      <c r="A3" s="4" t="s">
        <v>797</v>
      </c>
      <c r="B3" s="6" t="n">
        <v>3325</v>
      </c>
      <c r="D3" s="6" t="n">
        <v>3996</v>
      </c>
    </row>
    <row r="4" spans="1:5">
      <c r="A4" s="4" t="s">
        <v>651</v>
      </c>
      <c r="B4" s="5" t="n">
        <v>179599</v>
      </c>
      <c r="D4" s="5" t="n">
        <v>188689</v>
      </c>
    </row>
    <row r="5" spans="1:5">
      <c r="A5" s="4" t="s">
        <v>651</v>
      </c>
      <c r="B5" s="5" t="n">
        <v>179599</v>
      </c>
      <c r="D5" s="5" t="n">
        <v>188689</v>
      </c>
    </row>
    <row r="6" spans="1:5">
      <c r="A6" s="4" t="s">
        <v>798</v>
      </c>
      <c r="B6" s="5" t="n">
        <v>-1973</v>
      </c>
      <c r="D6" s="5" t="n">
        <v>-3671</v>
      </c>
    </row>
    <row r="7" spans="1:5">
      <c r="A7" s="4" t="s">
        <v>51</v>
      </c>
      <c r="B7" s="5" t="n">
        <v>177626</v>
      </c>
      <c r="D7" s="5" t="n">
        <v>185018</v>
      </c>
    </row>
    <row r="8" spans="1:5">
      <c r="A8" s="4" t="s">
        <v>677</v>
      </c>
    </row>
    <row r="9" spans="1:5">
      <c r="A9" s="3" t="s">
        <v>788</v>
      </c>
    </row>
    <row r="10" spans="1:5">
      <c r="A10" s="4" t="s">
        <v>651</v>
      </c>
      <c r="B10" s="5" t="n">
        <v>86750</v>
      </c>
      <c r="D10" s="5" t="n">
        <v>89750</v>
      </c>
      <c r="E10" s="6" t="n">
        <v>90000</v>
      </c>
    </row>
    <row r="11" spans="1:5">
      <c r="A11" s="4" t="s">
        <v>169</v>
      </c>
      <c r="B11" s="5" t="n">
        <v>-1738</v>
      </c>
      <c r="D11" s="5" t="n">
        <v>-3406</v>
      </c>
    </row>
    <row r="12" spans="1:5">
      <c r="A12" s="4" t="s">
        <v>676</v>
      </c>
    </row>
    <row r="13" spans="1:5">
      <c r="A13" s="3" t="s">
        <v>788</v>
      </c>
    </row>
    <row r="14" spans="1:5">
      <c r="A14" s="4" t="s">
        <v>799</v>
      </c>
      <c r="B14" s="5" t="n">
        <v>94000</v>
      </c>
      <c r="D14" s="5" t="n">
        <v>104000</v>
      </c>
    </row>
    <row r="15" spans="1:5">
      <c r="A15" s="4" t="s">
        <v>800</v>
      </c>
      <c r="B15" s="5" t="n">
        <v>-2271</v>
      </c>
      <c r="C15" s="6" t="n">
        <v>-250</v>
      </c>
      <c r="D15" s="5" t="n">
        <v>-4641</v>
      </c>
    </row>
    <row r="16" spans="1:5">
      <c r="A16" s="4" t="s">
        <v>169</v>
      </c>
      <c r="B16" s="5" t="n">
        <v>-467</v>
      </c>
      <c r="D16" s="6" t="n">
        <v>-1010</v>
      </c>
    </row>
    <row r="17" spans="1:5">
      <c r="A17" s="4" t="s">
        <v>651</v>
      </c>
      <c r="B17" s="5" t="n">
        <v>91729</v>
      </c>
    </row>
    <row r="18" spans="1:5">
      <c r="A18" s="4" t="s">
        <v>651</v>
      </c>
      <c r="B18" s="6" t="n">
        <v>917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47</v>
      </c>
      <c r="D2" s="2" t="s">
        <v>72</v>
      </c>
    </row>
    <row r="3" spans="1:4">
      <c r="A3" s="3" t="s">
        <v>788</v>
      </c>
    </row>
    <row r="4" spans="1:4">
      <c r="A4" s="4" t="s">
        <v>649</v>
      </c>
      <c r="B4" s="4" t="s">
        <v>650</v>
      </c>
    </row>
    <row r="5" spans="1:4">
      <c r="A5" s="4" t="s">
        <v>677</v>
      </c>
    </row>
    <row r="6" spans="1:4">
      <c r="A6" s="3" t="s">
        <v>788</v>
      </c>
    </row>
    <row r="7" spans="1:4">
      <c r="A7" s="4" t="s">
        <v>802</v>
      </c>
      <c r="B7" s="4" t="s">
        <v>803</v>
      </c>
    </row>
    <row r="8" spans="1:4">
      <c r="A8" s="4" t="s">
        <v>804</v>
      </c>
      <c r="B8" s="4" t="s">
        <v>805</v>
      </c>
    </row>
    <row r="9" spans="1:4">
      <c r="A9" s="4" t="s">
        <v>676</v>
      </c>
    </row>
    <row r="10" spans="1:4">
      <c r="A10" s="3" t="s">
        <v>788</v>
      </c>
    </row>
    <row r="11" spans="1:4">
      <c r="A11" s="4" t="s">
        <v>649</v>
      </c>
      <c r="B11" s="4" t="s">
        <v>650</v>
      </c>
      <c r="C11" s="4" t="s">
        <v>650</v>
      </c>
      <c r="D11" s="4" t="s">
        <v>650</v>
      </c>
    </row>
    <row r="12" spans="1:4">
      <c r="A12" s="4" t="s">
        <v>804</v>
      </c>
      <c r="B12" s="4" t="s">
        <v>8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764</v>
      </c>
    </row>
    <row r="2" spans="1:2">
      <c r="A2" s="3" t="s">
        <v>214</v>
      </c>
    </row>
    <row r="3" spans="1:2">
      <c r="A3" s="5" t="n">
        <v>2017</v>
      </c>
      <c r="B3" s="6" t="n">
        <v>1973</v>
      </c>
    </row>
    <row r="4" spans="1:2">
      <c r="A4" s="5" t="n">
        <v>2018</v>
      </c>
      <c r="B4" s="5" t="n">
        <v>179336</v>
      </c>
    </row>
    <row r="5" spans="1:2">
      <c r="A5" s="5" t="n">
        <v>2019</v>
      </c>
      <c r="B5" s="5" t="n">
        <v>39</v>
      </c>
    </row>
    <row r="6" spans="1:2">
      <c r="A6" s="5" t="n">
        <v>2020</v>
      </c>
      <c r="B6" s="5" t="n">
        <v>52</v>
      </c>
    </row>
    <row r="7" spans="1:2">
      <c r="A7" s="5" t="n">
        <v>2021</v>
      </c>
      <c r="B7" s="5" t="n">
        <v>67</v>
      </c>
    </row>
    <row r="8" spans="1:2">
      <c r="A8" s="4" t="s">
        <v>766</v>
      </c>
      <c r="B8" s="5" t="n">
        <v>2608</v>
      </c>
    </row>
    <row r="9" spans="1:2">
      <c r="A9" s="4" t="s">
        <v>114</v>
      </c>
      <c r="B9" s="6" t="n">
        <v>1840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s>
  <sheetData>
    <row r="1" spans="1:7">
      <c r="A1" s="1" t="s">
        <v>808</v>
      </c>
      <c r="B1" s="2" t="s">
        <v>2</v>
      </c>
      <c r="C1" s="2" t="s">
        <v>646</v>
      </c>
      <c r="D1" s="2" t="s">
        <v>796</v>
      </c>
      <c r="E1" s="2" t="s">
        <v>2</v>
      </c>
      <c r="F1" s="2" t="s">
        <v>32</v>
      </c>
      <c r="G1" s="2" t="s">
        <v>72</v>
      </c>
    </row>
    <row r="2" spans="1:7">
      <c r="A2" s="3" t="s">
        <v>788</v>
      </c>
    </row>
    <row r="3" spans="1:7">
      <c r="A3" s="4" t="s">
        <v>89</v>
      </c>
      <c r="E3" s="6" t="n">
        <v>336000</v>
      </c>
      <c r="F3" s="6" t="n">
        <v>4878000</v>
      </c>
    </row>
    <row r="4" spans="1:7">
      <c r="A4" s="4" t="s">
        <v>652</v>
      </c>
      <c r="B4" s="4" t="s">
        <v>653</v>
      </c>
      <c r="E4" s="4" t="s">
        <v>653</v>
      </c>
    </row>
    <row r="5" spans="1:7">
      <c r="A5" s="4" t="s">
        <v>654</v>
      </c>
      <c r="G5" s="4" t="s">
        <v>655</v>
      </c>
    </row>
    <row r="6" spans="1:7">
      <c r="A6" s="4" t="s">
        <v>656</v>
      </c>
      <c r="G6" s="4" t="s">
        <v>657</v>
      </c>
    </row>
    <row r="7" spans="1:7">
      <c r="A7" s="4" t="s">
        <v>658</v>
      </c>
      <c r="F7" s="5" t="n">
        <v>820000</v>
      </c>
    </row>
    <row r="8" spans="1:7">
      <c r="A8" s="4" t="s">
        <v>677</v>
      </c>
    </row>
    <row r="9" spans="1:7">
      <c r="A9" s="3" t="s">
        <v>788</v>
      </c>
    </row>
    <row r="10" spans="1:7">
      <c r="A10" s="4" t="s">
        <v>809</v>
      </c>
      <c r="D10" s="6" t="n">
        <v>100000000</v>
      </c>
    </row>
    <row r="11" spans="1:7">
      <c r="A11" s="4" t="s">
        <v>810</v>
      </c>
      <c r="B11" s="6" t="n">
        <v>86750000</v>
      </c>
      <c r="D11" s="5" t="n">
        <v>90000000</v>
      </c>
      <c r="E11" s="6" t="n">
        <v>86750000</v>
      </c>
      <c r="F11" s="5" t="n">
        <v>89750000</v>
      </c>
    </row>
    <row r="12" spans="1:7">
      <c r="A12" s="4" t="s">
        <v>791</v>
      </c>
      <c r="B12" s="5" t="n">
        <v>10000000</v>
      </c>
      <c r="E12" s="5" t="n">
        <v>10000000</v>
      </c>
    </row>
    <row r="13" spans="1:7">
      <c r="A13" s="4" t="s">
        <v>811</v>
      </c>
      <c r="B13" s="6" t="n">
        <v>0</v>
      </c>
      <c r="E13" s="6" t="n">
        <v>0</v>
      </c>
    </row>
    <row r="14" spans="1:7">
      <c r="A14" s="4" t="s">
        <v>812</v>
      </c>
      <c r="D14" s="6" t="n">
        <v>3907000</v>
      </c>
    </row>
    <row r="15" spans="1:7">
      <c r="A15" s="4" t="s">
        <v>813</v>
      </c>
      <c r="B15" s="4" t="s">
        <v>814</v>
      </c>
      <c r="E15" s="4" t="s">
        <v>814</v>
      </c>
    </row>
    <row r="16" spans="1:7">
      <c r="A16" s="4" t="s">
        <v>804</v>
      </c>
      <c r="E16" s="4" t="s">
        <v>805</v>
      </c>
    </row>
    <row r="17" spans="1:7">
      <c r="A17" s="4" t="s">
        <v>815</v>
      </c>
      <c r="B17" s="8" t="n">
        <v>2.75</v>
      </c>
      <c r="E17" s="8" t="n">
        <v>2.75</v>
      </c>
    </row>
    <row r="18" spans="1:7">
      <c r="A18" s="4" t="s">
        <v>816</v>
      </c>
      <c r="D18" s="4" t="s">
        <v>817</v>
      </c>
    </row>
    <row r="19" spans="1:7">
      <c r="A19" s="4" t="s">
        <v>678</v>
      </c>
      <c r="C19" s="6" t="n">
        <v>44827000</v>
      </c>
    </row>
    <row r="20" spans="1:7">
      <c r="A20" s="4" t="s">
        <v>679</v>
      </c>
      <c r="C20" s="4" t="s">
        <v>680</v>
      </c>
    </row>
    <row r="21" spans="1:7">
      <c r="A21" s="4" t="s">
        <v>652</v>
      </c>
      <c r="C21" s="4" t="s">
        <v>681</v>
      </c>
    </row>
    <row r="22" spans="1:7">
      <c r="A22" s="4" t="s">
        <v>654</v>
      </c>
      <c r="C22" s="4" t="s">
        <v>682</v>
      </c>
    </row>
    <row r="23" spans="1:7">
      <c r="A23" s="4" t="s">
        <v>656</v>
      </c>
      <c r="C23" s="4" t="s">
        <v>683</v>
      </c>
    </row>
    <row r="24" spans="1:7">
      <c r="A24" s="4" t="s">
        <v>658</v>
      </c>
      <c r="C24" s="6" t="n">
        <v>83000</v>
      </c>
    </row>
    <row r="25" spans="1:7">
      <c r="A25" s="4" t="s">
        <v>818</v>
      </c>
    </row>
    <row r="26" spans="1:7">
      <c r="A26" s="3" t="s">
        <v>788</v>
      </c>
    </row>
    <row r="27" spans="1:7">
      <c r="A27" s="4" t="s">
        <v>819</v>
      </c>
      <c r="B27" s="8" t="n">
        <v>2.75</v>
      </c>
      <c r="E27" s="8" t="n">
        <v>2.75</v>
      </c>
    </row>
    <row r="28" spans="1:7">
      <c r="A28" s="4" t="s">
        <v>820</v>
      </c>
    </row>
    <row r="29" spans="1:7">
      <c r="A29" s="3" t="s">
        <v>788</v>
      </c>
    </row>
    <row r="30" spans="1:7">
      <c r="A30" s="4" t="s">
        <v>810</v>
      </c>
      <c r="D30" s="6" t="n">
        <v>65000000</v>
      </c>
    </row>
    <row r="31" spans="1:7">
      <c r="A31" s="4" t="s">
        <v>791</v>
      </c>
      <c r="D31" s="5" t="n">
        <v>10000000</v>
      </c>
    </row>
    <row r="32" spans="1:7">
      <c r="A32" s="4" t="s">
        <v>821</v>
      </c>
    </row>
    <row r="33" spans="1:7">
      <c r="A33" s="3" t="s">
        <v>788</v>
      </c>
    </row>
    <row r="34" spans="1:7">
      <c r="A34" s="4" t="s">
        <v>811</v>
      </c>
      <c r="D34" s="5" t="n">
        <v>10000000</v>
      </c>
    </row>
    <row r="35" spans="1:7">
      <c r="A35" s="4" t="s">
        <v>822</v>
      </c>
      <c r="B35" s="4" t="s">
        <v>823</v>
      </c>
    </row>
    <row r="36" spans="1:7">
      <c r="A36" s="4" t="s">
        <v>824</v>
      </c>
    </row>
    <row r="37" spans="1:7">
      <c r="A37" s="3" t="s">
        <v>788</v>
      </c>
    </row>
    <row r="38" spans="1:7">
      <c r="A38" s="4" t="s">
        <v>825</v>
      </c>
      <c r="B38" s="4" t="s">
        <v>451</v>
      </c>
      <c r="E38" s="4" t="s">
        <v>451</v>
      </c>
    </row>
    <row r="39" spans="1:7">
      <c r="A39" s="4" t="s">
        <v>826</v>
      </c>
    </row>
    <row r="40" spans="1:7">
      <c r="A40" s="3" t="s">
        <v>788</v>
      </c>
    </row>
    <row r="41" spans="1:7">
      <c r="A41" s="4" t="s">
        <v>810</v>
      </c>
      <c r="D41" s="5" t="n">
        <v>25000000</v>
      </c>
    </row>
    <row r="42" spans="1:7">
      <c r="A42" s="4" t="s">
        <v>827</v>
      </c>
    </row>
    <row r="43" spans="1:7">
      <c r="A43" s="3" t="s">
        <v>788</v>
      </c>
    </row>
    <row r="44" spans="1:7">
      <c r="A44" s="4" t="s">
        <v>825</v>
      </c>
      <c r="B44" s="4" t="s">
        <v>451</v>
      </c>
      <c r="E44" s="4" t="s">
        <v>451</v>
      </c>
    </row>
    <row r="45" spans="1:7">
      <c r="A45" s="4" t="s">
        <v>828</v>
      </c>
    </row>
    <row r="46" spans="1:7">
      <c r="A46" s="3" t="s">
        <v>788</v>
      </c>
    </row>
    <row r="47" spans="1:7">
      <c r="A47" s="4" t="s">
        <v>804</v>
      </c>
      <c r="E47" s="4" t="s">
        <v>805</v>
      </c>
    </row>
    <row r="48" spans="1:7">
      <c r="A48" s="4" t="s">
        <v>829</v>
      </c>
    </row>
    <row r="49" spans="1:7">
      <c r="A49" s="3" t="s">
        <v>788</v>
      </c>
    </row>
    <row r="50" spans="1:7">
      <c r="A50" s="4" t="s">
        <v>825</v>
      </c>
      <c r="B50" s="4" t="s">
        <v>451</v>
      </c>
      <c r="E50" s="4" t="s">
        <v>451</v>
      </c>
    </row>
    <row r="51" spans="1:7">
      <c r="A51" s="4" t="s">
        <v>830</v>
      </c>
    </row>
    <row r="52" spans="1:7">
      <c r="A52" s="3" t="s">
        <v>788</v>
      </c>
    </row>
    <row r="53" spans="1:7">
      <c r="A53" s="4" t="s">
        <v>804</v>
      </c>
      <c r="E53" s="4" t="s">
        <v>831</v>
      </c>
    </row>
    <row r="54" spans="1:7">
      <c r="A54" s="4" t="s">
        <v>832</v>
      </c>
    </row>
    <row r="55" spans="1:7">
      <c r="A55" s="3" t="s">
        <v>788</v>
      </c>
    </row>
    <row r="56" spans="1:7">
      <c r="A56" s="4" t="s">
        <v>833</v>
      </c>
      <c r="D56" s="5" t="n">
        <v>250000</v>
      </c>
    </row>
    <row r="57" spans="1:7">
      <c r="A57" s="4" t="s">
        <v>834</v>
      </c>
      <c r="D57" s="5" t="n">
        <v>750000</v>
      </c>
    </row>
    <row r="58" spans="1:7">
      <c r="A58" s="4" t="s">
        <v>835</v>
      </c>
      <c r="D58" s="5" t="n">
        <v>1000000</v>
      </c>
    </row>
    <row r="59" spans="1:7">
      <c r="A59" s="4" t="s">
        <v>804</v>
      </c>
      <c r="E59" s="4" t="s">
        <v>831</v>
      </c>
    </row>
    <row r="60" spans="1:7">
      <c r="A60" s="4" t="s">
        <v>836</v>
      </c>
    </row>
    <row r="61" spans="1:7">
      <c r="A61" s="3" t="s">
        <v>788</v>
      </c>
    </row>
    <row r="62" spans="1:7">
      <c r="A62" s="4" t="s">
        <v>804</v>
      </c>
      <c r="E62" s="4" t="s">
        <v>837</v>
      </c>
    </row>
    <row r="63" spans="1:7">
      <c r="A63" s="4" t="s">
        <v>838</v>
      </c>
      <c r="D63" s="5" t="n">
        <v>1250000</v>
      </c>
    </row>
    <row r="64" spans="1:7">
      <c r="A64" s="4" t="s">
        <v>839</v>
      </c>
      <c r="D64" s="5" t="n">
        <v>1500000</v>
      </c>
    </row>
    <row r="65" spans="1:7">
      <c r="A65" s="4" t="s">
        <v>840</v>
      </c>
      <c r="D65" s="5" t="n">
        <v>1500000</v>
      </c>
    </row>
    <row r="66" spans="1:7">
      <c r="A66" s="4" t="s">
        <v>841</v>
      </c>
    </row>
    <row r="67" spans="1:7">
      <c r="A67" s="3" t="s">
        <v>788</v>
      </c>
    </row>
    <row r="68" spans="1:7">
      <c r="A68" s="4" t="s">
        <v>804</v>
      </c>
      <c r="E68" s="4" t="s">
        <v>842</v>
      </c>
    </row>
    <row r="69" spans="1:7">
      <c r="A69" s="4" t="s">
        <v>843</v>
      </c>
    </row>
    <row r="70" spans="1:7">
      <c r="A70" s="3" t="s">
        <v>788</v>
      </c>
    </row>
    <row r="71" spans="1:7">
      <c r="A71" s="4" t="s">
        <v>652</v>
      </c>
      <c r="C71" s="4" t="s">
        <v>681</v>
      </c>
    </row>
    <row r="72" spans="1:7">
      <c r="A72" s="4" t="s">
        <v>844</v>
      </c>
    </row>
    <row r="73" spans="1:7">
      <c r="A73" s="3" t="s">
        <v>788</v>
      </c>
    </row>
    <row r="74" spans="1:7">
      <c r="A74" s="4" t="s">
        <v>845</v>
      </c>
      <c r="B74" s="4" t="s">
        <v>681</v>
      </c>
    </row>
    <row r="75" spans="1:7">
      <c r="A75" s="4" t="s">
        <v>846</v>
      </c>
    </row>
    <row r="76" spans="1:7">
      <c r="A76" s="3" t="s">
        <v>788</v>
      </c>
    </row>
    <row r="77" spans="1:7">
      <c r="A77" s="4" t="s">
        <v>845</v>
      </c>
      <c r="B77" s="4" t="s">
        <v>681</v>
      </c>
    </row>
    <row r="78" spans="1:7">
      <c r="A78" s="4" t="s">
        <v>847</v>
      </c>
    </row>
    <row r="79" spans="1:7">
      <c r="A79" s="3" t="s">
        <v>788</v>
      </c>
    </row>
    <row r="80" spans="1:7">
      <c r="A80" s="4" t="s">
        <v>845</v>
      </c>
      <c r="B80" s="4" t="s">
        <v>848</v>
      </c>
    </row>
    <row r="81" spans="1:7">
      <c r="A81" s="4" t="s">
        <v>849</v>
      </c>
    </row>
    <row r="82" spans="1:7">
      <c r="A82" s="3" t="s">
        <v>788</v>
      </c>
    </row>
    <row r="83" spans="1:7">
      <c r="A83" s="4" t="s">
        <v>804</v>
      </c>
      <c r="E83" s="4" t="s">
        <v>850</v>
      </c>
    </row>
    <row r="84" spans="1:7">
      <c r="A84" s="4" t="s">
        <v>851</v>
      </c>
    </row>
    <row r="85" spans="1:7">
      <c r="A85" s="3" t="s">
        <v>788</v>
      </c>
    </row>
    <row r="86" spans="1:7">
      <c r="A86" s="4" t="s">
        <v>852</v>
      </c>
      <c r="D86" s="5" t="n">
        <v>30000000</v>
      </c>
    </row>
    <row r="87" spans="1:7">
      <c r="A87" s="4" t="s">
        <v>506</v>
      </c>
    </row>
    <row r="88" spans="1:7">
      <c r="A88" s="3" t="s">
        <v>788</v>
      </c>
    </row>
    <row r="89" spans="1:7">
      <c r="A89" s="4" t="s">
        <v>812</v>
      </c>
      <c r="F89" s="6" t="n">
        <v>1907000</v>
      </c>
    </row>
    <row r="90" spans="1:7">
      <c r="A90" s="4" t="s">
        <v>853</v>
      </c>
      <c r="D90" s="5" t="n">
        <v>81526000</v>
      </c>
    </row>
    <row r="91" spans="1:7">
      <c r="A91" s="4" t="s">
        <v>89</v>
      </c>
      <c r="D91" s="6" t="n">
        <v>131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3"/>
  </cols>
  <sheetData>
    <row r="1" spans="1:10">
      <c r="A1" s="1" t="s">
        <v>854</v>
      </c>
      <c r="B1" s="2" t="s">
        <v>647</v>
      </c>
      <c r="C1" s="2" t="s">
        <v>511</v>
      </c>
      <c r="D1" s="2" t="s">
        <v>2</v>
      </c>
      <c r="E1" s="2" t="s">
        <v>32</v>
      </c>
      <c r="F1" s="2" t="s">
        <v>72</v>
      </c>
      <c r="G1" s="2" t="s">
        <v>586</v>
      </c>
      <c r="H1" s="2" t="s">
        <v>774</v>
      </c>
      <c r="I1" s="2" t="s">
        <v>855</v>
      </c>
      <c r="J1" s="2" t="s">
        <v>856</v>
      </c>
    </row>
    <row r="2" spans="1:10">
      <c r="A2" s="3" t="s">
        <v>788</v>
      </c>
    </row>
    <row r="3" spans="1:10">
      <c r="A3" s="4" t="s">
        <v>649</v>
      </c>
      <c r="D3" s="4" t="s">
        <v>650</v>
      </c>
    </row>
    <row r="4" spans="1:10">
      <c r="A4" s="4" t="s">
        <v>857</v>
      </c>
      <c r="D4" s="4" t="s">
        <v>858</v>
      </c>
    </row>
    <row r="5" spans="1:10">
      <c r="A5" s="4" t="s">
        <v>68</v>
      </c>
      <c r="D5" s="5" t="n">
        <v>145000000</v>
      </c>
      <c r="E5" s="5" t="n">
        <v>145000000</v>
      </c>
    </row>
    <row r="6" spans="1:10">
      <c r="A6" s="4" t="s">
        <v>859</v>
      </c>
      <c r="D6" s="5" t="n">
        <v>51477000</v>
      </c>
      <c r="E6" s="5" t="n">
        <v>50530000</v>
      </c>
    </row>
    <row r="7" spans="1:10">
      <c r="A7" s="4" t="s">
        <v>89</v>
      </c>
      <c r="D7" s="6" t="n">
        <v>336</v>
      </c>
      <c r="E7" s="6" t="n">
        <v>4878</v>
      </c>
    </row>
    <row r="8" spans="1:10">
      <c r="A8" s="4" t="s">
        <v>676</v>
      </c>
    </row>
    <row r="9" spans="1:10">
      <c r="A9" s="3" t="s">
        <v>788</v>
      </c>
    </row>
    <row r="10" spans="1:10">
      <c r="A10" s="4" t="s">
        <v>860</v>
      </c>
      <c r="D10" s="6" t="n">
        <v>120000</v>
      </c>
      <c r="J10" s="6" t="n">
        <v>120000</v>
      </c>
    </row>
    <row r="11" spans="1:10">
      <c r="A11" s="4" t="s">
        <v>649</v>
      </c>
      <c r="B11" s="4" t="s">
        <v>650</v>
      </c>
      <c r="D11" s="4" t="s">
        <v>650</v>
      </c>
      <c r="F11" s="4" t="s">
        <v>650</v>
      </c>
    </row>
    <row r="12" spans="1:10">
      <c r="A12" s="4" t="s">
        <v>861</v>
      </c>
      <c r="D12" s="4" t="s">
        <v>806</v>
      </c>
    </row>
    <row r="13" spans="1:10">
      <c r="A13" s="4" t="s">
        <v>862</v>
      </c>
      <c r="D13" s="9" t="n">
        <v>97.2668</v>
      </c>
    </row>
    <row r="14" spans="1:10">
      <c r="A14" s="4" t="s">
        <v>863</v>
      </c>
      <c r="D14" s="6" t="n">
        <v>1000</v>
      </c>
    </row>
    <row r="15" spans="1:10">
      <c r="A15" s="4" t="s">
        <v>864</v>
      </c>
      <c r="D15" s="7" t="n">
        <v>10.28</v>
      </c>
    </row>
    <row r="16" spans="1:10">
      <c r="A16" s="4" t="s">
        <v>865</v>
      </c>
      <c r="D16" s="4" t="s">
        <v>866</v>
      </c>
    </row>
    <row r="17" spans="1:10">
      <c r="A17" s="4" t="s">
        <v>867</v>
      </c>
      <c r="D17" s="5" t="n">
        <v>0</v>
      </c>
    </row>
    <row r="18" spans="1:10">
      <c r="A18" s="4" t="s">
        <v>868</v>
      </c>
      <c r="D18" s="4" t="s">
        <v>869</v>
      </c>
    </row>
    <row r="19" spans="1:10">
      <c r="A19" s="4" t="s">
        <v>870</v>
      </c>
      <c r="D19" s="4" t="s">
        <v>871</v>
      </c>
    </row>
    <row r="20" spans="1:10">
      <c r="A20" s="4" t="s">
        <v>872</v>
      </c>
      <c r="D20" s="4" t="s">
        <v>873</v>
      </c>
    </row>
    <row r="21" spans="1:10">
      <c r="A21" s="4" t="s">
        <v>874</v>
      </c>
      <c r="D21" s="4" t="s">
        <v>594</v>
      </c>
    </row>
    <row r="22" spans="1:10">
      <c r="A22" s="4" t="s">
        <v>875</v>
      </c>
      <c r="D22" s="4" t="s">
        <v>876</v>
      </c>
    </row>
    <row r="23" spans="1:10">
      <c r="A23" s="4" t="s">
        <v>877</v>
      </c>
      <c r="D23" s="6" t="n">
        <v>8500</v>
      </c>
    </row>
    <row r="24" spans="1:10">
      <c r="A24" s="4" t="s">
        <v>878</v>
      </c>
      <c r="D24" s="5" t="n">
        <v>5931</v>
      </c>
    </row>
    <row r="25" spans="1:10">
      <c r="A25" s="4" t="s">
        <v>859</v>
      </c>
      <c r="H25" s="5" t="n">
        <v>1203000</v>
      </c>
      <c r="I25" s="5" t="n">
        <v>698000</v>
      </c>
    </row>
    <row r="26" spans="1:10">
      <c r="A26" s="4" t="s">
        <v>879</v>
      </c>
      <c r="H26" s="6" t="n">
        <v>3500</v>
      </c>
      <c r="I26" s="6" t="n">
        <v>2500</v>
      </c>
    </row>
    <row r="27" spans="1:10">
      <c r="A27" s="4" t="s">
        <v>880</v>
      </c>
      <c r="B27" s="6" t="n">
        <v>10000</v>
      </c>
      <c r="C27" s="6" t="n">
        <v>10000</v>
      </c>
    </row>
    <row r="28" spans="1:10">
      <c r="A28" s="4" t="s">
        <v>881</v>
      </c>
      <c r="B28" s="4" t="s">
        <v>882</v>
      </c>
    </row>
    <row r="29" spans="1:10">
      <c r="A29" s="4" t="s">
        <v>883</v>
      </c>
      <c r="B29" s="6" t="n">
        <v>9750</v>
      </c>
    </row>
    <row r="30" spans="1:10">
      <c r="A30" s="4" t="s">
        <v>884</v>
      </c>
      <c r="B30" s="5" t="n">
        <v>10053</v>
      </c>
      <c r="C30" s="5" t="n">
        <v>10572</v>
      </c>
    </row>
    <row r="31" spans="1:10">
      <c r="A31" s="4" t="s">
        <v>885</v>
      </c>
      <c r="B31" s="5" t="n">
        <v>303</v>
      </c>
    </row>
    <row r="32" spans="1:10">
      <c r="A32" s="4" t="s">
        <v>89</v>
      </c>
      <c r="B32" s="5" t="n">
        <v>336</v>
      </c>
      <c r="C32" s="6" t="n">
        <v>938</v>
      </c>
    </row>
    <row r="33" spans="1:10">
      <c r="A33" s="4" t="s">
        <v>886</v>
      </c>
      <c r="B33" s="6" t="n">
        <v>250</v>
      </c>
      <c r="D33" s="6" t="n">
        <v>2271</v>
      </c>
      <c r="E33" s="6" t="n">
        <v>4641</v>
      </c>
    </row>
    <row r="34" spans="1:10">
      <c r="A34" s="4" t="s">
        <v>887</v>
      </c>
    </row>
    <row r="35" spans="1:10">
      <c r="A35" s="3" t="s">
        <v>788</v>
      </c>
    </row>
    <row r="36" spans="1:10">
      <c r="A36" s="4" t="s">
        <v>68</v>
      </c>
      <c r="G36" s="5" t="n">
        <v>4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3" t="s">
        <v>788</v>
      </c>
    </row>
    <row r="4" spans="1:3">
      <c r="A4" s="4" t="s">
        <v>889</v>
      </c>
      <c r="B4" s="6" t="n">
        <v>6416</v>
      </c>
      <c r="C4" s="6" t="n">
        <v>7099</v>
      </c>
    </row>
    <row r="5" spans="1:3">
      <c r="A5" s="4" t="s">
        <v>890</v>
      </c>
      <c r="B5" s="5" t="n">
        <v>94000</v>
      </c>
      <c r="C5" s="5" t="n">
        <v>104000</v>
      </c>
    </row>
    <row r="6" spans="1:3">
      <c r="A6" s="4" t="s">
        <v>891</v>
      </c>
      <c r="B6" s="6" t="n">
        <v>2271</v>
      </c>
      <c r="C6" s="6" t="n">
        <v>4641</v>
      </c>
    </row>
    <row r="7" spans="1:3">
      <c r="A7" s="4" t="s">
        <v>892</v>
      </c>
      <c r="B7" s="4" t="s">
        <v>893</v>
      </c>
      <c r="C7" s="4" t="s">
        <v>894</v>
      </c>
    </row>
    <row r="8" spans="1:3">
      <c r="A8" s="4" t="s">
        <v>895</v>
      </c>
      <c r="B8" s="6" t="n">
        <v>91729</v>
      </c>
      <c r="C8" s="6" t="n">
        <v>993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788</v>
      </c>
    </row>
    <row r="4" spans="1:3">
      <c r="A4" s="4" t="s">
        <v>897</v>
      </c>
      <c r="B4" s="6" t="n">
        <v>5928</v>
      </c>
      <c r="C4" s="6" t="n">
        <v>6947</v>
      </c>
    </row>
    <row r="5" spans="1:3">
      <c r="A5" s="4" t="s">
        <v>898</v>
      </c>
      <c r="B5" s="5" t="n">
        <v>2370</v>
      </c>
      <c r="C5" s="5" t="n">
        <v>2601</v>
      </c>
    </row>
    <row r="6" spans="1:3">
      <c r="A6" s="4" t="s">
        <v>899</v>
      </c>
      <c r="B6" s="6" t="n">
        <v>8298</v>
      </c>
      <c r="C6" s="6" t="n">
        <v>95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788</v>
      </c>
    </row>
    <row r="4" spans="1:3">
      <c r="A4" s="4" t="s">
        <v>651</v>
      </c>
      <c r="B4" s="6" t="n">
        <v>179599</v>
      </c>
      <c r="C4" s="6" t="n">
        <v>188689</v>
      </c>
    </row>
    <row r="5" spans="1:3">
      <c r="A5" s="4" t="s">
        <v>901</v>
      </c>
    </row>
    <row r="6" spans="1:3">
      <c r="A6" s="3" t="s">
        <v>788</v>
      </c>
    </row>
    <row r="7" spans="1:3">
      <c r="A7" s="4" t="s">
        <v>902</v>
      </c>
      <c r="B7" s="4" t="s">
        <v>903</v>
      </c>
      <c r="C7" s="4" t="s">
        <v>904</v>
      </c>
    </row>
    <row r="8" spans="1:3">
      <c r="A8" s="4" t="s">
        <v>905</v>
      </c>
      <c r="B8" s="5" t="n">
        <v>2033</v>
      </c>
      <c r="C8" s="5" t="n">
        <v>2033</v>
      </c>
    </row>
    <row r="9" spans="1:3">
      <c r="A9" s="4" t="s">
        <v>651</v>
      </c>
      <c r="B9" s="6" t="n">
        <v>3325</v>
      </c>
      <c r="C9" s="6" t="n">
        <v>39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2</v>
      </c>
    </row>
    <row r="3" spans="1:4">
      <c r="A3" s="3" t="s">
        <v>788</v>
      </c>
    </row>
    <row r="4" spans="1:4">
      <c r="A4" s="4" t="s">
        <v>907</v>
      </c>
      <c r="B4" s="6" t="n">
        <v>2214</v>
      </c>
      <c r="C4" s="6" t="n">
        <v>3960</v>
      </c>
      <c r="D4" s="6" t="n">
        <v>2460</v>
      </c>
    </row>
    <row r="5" spans="1:4">
      <c r="A5" s="4" t="s">
        <v>908</v>
      </c>
    </row>
    <row r="6" spans="1:4">
      <c r="A6" s="3" t="s">
        <v>788</v>
      </c>
    </row>
    <row r="7" spans="1:4">
      <c r="A7" s="4" t="s">
        <v>907</v>
      </c>
      <c r="B7" s="5" t="n">
        <v>109</v>
      </c>
      <c r="C7" s="6" t="n">
        <v>2446</v>
      </c>
    </row>
    <row r="8" spans="1:4">
      <c r="A8" s="4" t="s">
        <v>909</v>
      </c>
    </row>
    <row r="9" spans="1:4">
      <c r="A9" s="3" t="s">
        <v>788</v>
      </c>
    </row>
    <row r="10" spans="1:4">
      <c r="A10" s="4" t="s">
        <v>169</v>
      </c>
      <c r="B10" s="6" t="n">
        <v>39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2</v>
      </c>
    </row>
    <row r="3" spans="1:4">
      <c r="A3" s="3" t="s">
        <v>788</v>
      </c>
    </row>
    <row r="4" spans="1:4">
      <c r="A4" s="4" t="s">
        <v>911</v>
      </c>
      <c r="B4" s="6" t="n">
        <v>2370</v>
      </c>
      <c r="C4" s="6" t="n">
        <v>4641</v>
      </c>
      <c r="D4" s="6" t="n">
        <v>2644</v>
      </c>
    </row>
    <row r="5" spans="1:4">
      <c r="A5" s="4" t="s">
        <v>908</v>
      </c>
    </row>
    <row r="6" spans="1:4">
      <c r="A6" s="3" t="s">
        <v>788</v>
      </c>
    </row>
    <row r="7" spans="1:4">
      <c r="A7" s="4" t="s">
        <v>911</v>
      </c>
      <c r="B7" s="6" t="n">
        <v>430</v>
      </c>
      <c r="C7" s="6" t="n">
        <v>20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687</v>
      </c>
      <c r="B3" s="6" t="n">
        <v>61538</v>
      </c>
      <c r="C3" s="6" t="n">
        <v>65265</v>
      </c>
    </row>
    <row r="4" spans="1:3">
      <c r="A4" s="4" t="s">
        <v>914</v>
      </c>
    </row>
    <row r="5" spans="1:3">
      <c r="A5" s="3" t="s">
        <v>913</v>
      </c>
    </row>
    <row r="6" spans="1:3">
      <c r="A6" s="4" t="s">
        <v>687</v>
      </c>
      <c r="B6" s="5" t="n">
        <v>35255</v>
      </c>
      <c r="C6" s="5" t="n">
        <v>37338</v>
      </c>
    </row>
    <row r="7" spans="1:3">
      <c r="A7" s="4" t="s">
        <v>915</v>
      </c>
    </row>
    <row r="8" spans="1:3">
      <c r="A8" s="3" t="s">
        <v>913</v>
      </c>
    </row>
    <row r="9" spans="1:3">
      <c r="A9" s="4" t="s">
        <v>687</v>
      </c>
      <c r="B9" s="5" t="n">
        <v>15697</v>
      </c>
      <c r="C9" s="5" t="n">
        <v>17009</v>
      </c>
    </row>
    <row r="10" spans="1:3">
      <c r="A10" s="4" t="s">
        <v>916</v>
      </c>
    </row>
    <row r="11" spans="1:3">
      <c r="A11" s="3" t="s">
        <v>913</v>
      </c>
    </row>
    <row r="12" spans="1:3">
      <c r="A12" s="4" t="s">
        <v>687</v>
      </c>
      <c r="B12" s="5" t="n">
        <v>2202</v>
      </c>
      <c r="C12" s="5" t="n">
        <v>2224</v>
      </c>
    </row>
    <row r="13" spans="1:3">
      <c r="A13" s="4" t="s">
        <v>917</v>
      </c>
    </row>
    <row r="14" spans="1:3">
      <c r="A14" s="3" t="s">
        <v>913</v>
      </c>
    </row>
    <row r="15" spans="1:3">
      <c r="A15" s="4" t="s">
        <v>687</v>
      </c>
      <c r="B15" s="6" t="n">
        <v>8384</v>
      </c>
      <c r="C15" s="6" t="n">
        <v>86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2</v>
      </c>
    </row>
    <row r="3" spans="1:4">
      <c r="A3" s="3" t="s">
        <v>919</v>
      </c>
    </row>
    <row r="4" spans="1:4">
      <c r="A4" s="4" t="s">
        <v>920</v>
      </c>
      <c r="B4" s="6" t="n">
        <v>7010</v>
      </c>
      <c r="C4" s="6" t="n">
        <v>5827</v>
      </c>
      <c r="D4" s="6" t="n">
        <v>65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2</v>
      </c>
    </row>
    <row r="3" spans="1:4">
      <c r="A3" s="3" t="s">
        <v>922</v>
      </c>
    </row>
    <row r="4" spans="1:4">
      <c r="A4" s="4" t="s">
        <v>570</v>
      </c>
      <c r="B4" s="6" t="n">
        <v>-3086</v>
      </c>
      <c r="C4" s="6" t="n">
        <v>-5151</v>
      </c>
    </row>
    <row r="5" spans="1:4">
      <c r="A5" s="4" t="s">
        <v>923</v>
      </c>
      <c r="B5" s="5" t="n">
        <v>-276</v>
      </c>
      <c r="C5" s="5" t="n">
        <v>351</v>
      </c>
    </row>
    <row r="6" spans="1:4">
      <c r="A6" s="4" t="s">
        <v>924</v>
      </c>
      <c r="B6" s="5" t="n">
        <v>452</v>
      </c>
      <c r="C6" s="5" t="n">
        <v>1714</v>
      </c>
      <c r="D6" s="6" t="n">
        <v>1216</v>
      </c>
    </row>
    <row r="7" spans="1:4">
      <c r="A7" s="4" t="s">
        <v>103</v>
      </c>
      <c r="B7" s="5" t="n">
        <v>176</v>
      </c>
      <c r="C7" s="5" t="n">
        <v>2065</v>
      </c>
      <c r="D7" s="5" t="n">
        <v>458</v>
      </c>
    </row>
    <row r="8" spans="1:4">
      <c r="A8" s="4" t="s">
        <v>573</v>
      </c>
      <c r="B8" s="5" t="n">
        <v>-2910</v>
      </c>
      <c r="C8" s="5" t="n">
        <v>-3086</v>
      </c>
      <c r="D8" s="5" t="n">
        <v>-5151</v>
      </c>
    </row>
    <row r="9" spans="1:4">
      <c r="A9" s="4" t="s">
        <v>702</v>
      </c>
    </row>
    <row r="10" spans="1:4">
      <c r="A10" s="3" t="s">
        <v>922</v>
      </c>
    </row>
    <row r="11" spans="1:4">
      <c r="A11" s="4" t="s">
        <v>570</v>
      </c>
      <c r="B11" s="5" t="n">
        <v>3</v>
      </c>
      <c r="C11" s="5" t="n">
        <v>-1512</v>
      </c>
    </row>
    <row r="12" spans="1:4">
      <c r="A12" s="4" t="s">
        <v>923</v>
      </c>
      <c r="B12" s="5" t="n">
        <v>-100</v>
      </c>
      <c r="C12" s="5" t="n">
        <v>355</v>
      </c>
    </row>
    <row r="13" spans="1:4">
      <c r="A13" s="4" t="s">
        <v>924</v>
      </c>
      <c r="B13" s="5" t="n">
        <v>62</v>
      </c>
      <c r="C13" s="5" t="n">
        <v>1160</v>
      </c>
    </row>
    <row r="14" spans="1:4">
      <c r="A14" s="4" t="s">
        <v>103</v>
      </c>
      <c r="B14" s="5" t="n">
        <v>-38</v>
      </c>
      <c r="C14" s="5" t="n">
        <v>1515</v>
      </c>
    </row>
    <row r="15" spans="1:4">
      <c r="A15" s="4" t="s">
        <v>573</v>
      </c>
      <c r="B15" s="5" t="n">
        <v>-35</v>
      </c>
      <c r="C15" s="5" t="n">
        <v>3</v>
      </c>
      <c r="D15" s="5" t="n">
        <v>-1512</v>
      </c>
    </row>
    <row r="16" spans="1:4">
      <c r="A16" s="4" t="s">
        <v>925</v>
      </c>
    </row>
    <row r="17" spans="1:4">
      <c r="A17" s="3" t="s">
        <v>922</v>
      </c>
    </row>
    <row r="18" spans="1:4">
      <c r="A18" s="4" t="s">
        <v>570</v>
      </c>
      <c r="B18" s="5" t="n">
        <v>-3089</v>
      </c>
      <c r="C18" s="5" t="n">
        <v>-3639</v>
      </c>
    </row>
    <row r="19" spans="1:4">
      <c r="A19" s="4" t="s">
        <v>923</v>
      </c>
      <c r="B19" s="5" t="n">
        <v>-176</v>
      </c>
      <c r="C19" s="5" t="n">
        <v>-4</v>
      </c>
    </row>
    <row r="20" spans="1:4">
      <c r="A20" s="4" t="s">
        <v>924</v>
      </c>
      <c r="B20" s="5" t="n">
        <v>390</v>
      </c>
      <c r="C20" s="5" t="n">
        <v>554</v>
      </c>
    </row>
    <row r="21" spans="1:4">
      <c r="A21" s="4" t="s">
        <v>103</v>
      </c>
      <c r="B21" s="5" t="n">
        <v>214</v>
      </c>
      <c r="C21" s="5" t="n">
        <v>550</v>
      </c>
    </row>
    <row r="22" spans="1:4">
      <c r="A22" s="4" t="s">
        <v>573</v>
      </c>
      <c r="B22" s="6" t="n">
        <v>-2875</v>
      </c>
      <c r="C22" s="6" t="n">
        <v>-3089</v>
      </c>
      <c r="D22" s="6" t="n">
        <v>-36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2</v>
      </c>
    </row>
    <row r="3" spans="1:4">
      <c r="A3" s="3" t="s">
        <v>927</v>
      </c>
    </row>
    <row r="4" spans="1:4">
      <c r="A4" s="4" t="s">
        <v>928</v>
      </c>
      <c r="B4" s="6" t="n">
        <v>662</v>
      </c>
      <c r="C4" s="6" t="n">
        <v>936</v>
      </c>
      <c r="D4" s="6" t="n">
        <v>451</v>
      </c>
    </row>
    <row r="5" spans="1:4">
      <c r="A5" s="4" t="s">
        <v>99</v>
      </c>
      <c r="B5" s="5" t="n">
        <v>-272</v>
      </c>
      <c r="C5" s="5" t="n">
        <v>-382</v>
      </c>
      <c r="D5" s="5" t="n">
        <v>-185</v>
      </c>
    </row>
    <row r="6" spans="1:4">
      <c r="A6" s="4" t="s">
        <v>929</v>
      </c>
      <c r="B6" s="5" t="n">
        <v>390</v>
      </c>
      <c r="C6" s="5" t="n">
        <v>554</v>
      </c>
      <c r="D6" s="5" t="n">
        <v>266</v>
      </c>
    </row>
    <row r="7" spans="1:4">
      <c r="A7" s="3" t="s">
        <v>930</v>
      </c>
    </row>
    <row r="8" spans="1:4">
      <c r="A8" s="4" t="s">
        <v>931</v>
      </c>
      <c r="B8" s="5" t="n">
        <v>106</v>
      </c>
      <c r="C8" s="5" t="n">
        <v>1970</v>
      </c>
      <c r="D8" s="5" t="n">
        <v>1613</v>
      </c>
    </row>
    <row r="9" spans="1:4">
      <c r="A9" s="4" t="s">
        <v>99</v>
      </c>
      <c r="B9" s="5" t="n">
        <v>-44</v>
      </c>
      <c r="C9" s="5" t="n">
        <v>-810</v>
      </c>
      <c r="D9" s="5" t="n">
        <v>-663</v>
      </c>
    </row>
    <row r="10" spans="1:4">
      <c r="A10" s="4" t="s">
        <v>929</v>
      </c>
      <c r="B10" s="5" t="n">
        <v>62</v>
      </c>
      <c r="C10" s="5" t="n">
        <v>1160</v>
      </c>
      <c r="D10" s="5" t="n">
        <v>950</v>
      </c>
    </row>
    <row r="11" spans="1:4">
      <c r="A11" s="4" t="s">
        <v>932</v>
      </c>
      <c r="B11" s="6" t="n">
        <v>452</v>
      </c>
      <c r="C11" s="6" t="n">
        <v>1714</v>
      </c>
      <c r="D11" s="6" t="n">
        <v>1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764</v>
      </c>
    </row>
    <row r="3" spans="1:2">
      <c r="A3" s="4" t="s">
        <v>697</v>
      </c>
    </row>
    <row r="4" spans="1:2">
      <c r="A4" s="3" t="s">
        <v>934</v>
      </c>
    </row>
    <row r="5" spans="1:2">
      <c r="A5" s="4" t="s">
        <v>935</v>
      </c>
      <c r="B5" s="6" t="n">
        <v>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2</v>
      </c>
    </row>
    <row r="3" spans="1:4">
      <c r="A3" s="3" t="s">
        <v>937</v>
      </c>
    </row>
    <row r="4" spans="1:4">
      <c r="A4" s="4" t="s">
        <v>938</v>
      </c>
      <c r="B4" s="5" t="n">
        <v>926005171</v>
      </c>
    </row>
    <row r="5" spans="1:4">
      <c r="A5" s="4" t="s">
        <v>939</v>
      </c>
      <c r="B5" s="5" t="n">
        <v>1</v>
      </c>
    </row>
    <row r="6" spans="1:4">
      <c r="A6" s="4" t="s">
        <v>940</v>
      </c>
      <c r="B6" s="4" t="s">
        <v>941</v>
      </c>
      <c r="C6" s="4" t="s">
        <v>941</v>
      </c>
    </row>
    <row r="7" spans="1:4">
      <c r="A7" s="4" t="s">
        <v>942</v>
      </c>
      <c r="B7" s="4" t="s">
        <v>23</v>
      </c>
    </row>
    <row r="8" spans="1:4">
      <c r="A8" s="4" t="s">
        <v>943</v>
      </c>
      <c r="B8" s="4" t="s">
        <v>23</v>
      </c>
    </row>
    <row r="9" spans="1:4">
      <c r="A9" s="4" t="s">
        <v>944</v>
      </c>
      <c r="B9" s="4" t="s">
        <v>25</v>
      </c>
      <c r="C9" s="4" t="s">
        <v>25</v>
      </c>
      <c r="D9" s="4" t="s">
        <v>25</v>
      </c>
    </row>
    <row r="10" spans="1:4">
      <c r="A10" s="4" t="s">
        <v>945</v>
      </c>
    </row>
    <row r="11" spans="1:4">
      <c r="A11" s="3" t="s">
        <v>937</v>
      </c>
    </row>
    <row r="12" spans="1:4">
      <c r="A12" s="4" t="s">
        <v>946</v>
      </c>
      <c r="B12" s="4" t="s">
        <v>11</v>
      </c>
    </row>
    <row r="13" spans="1:4">
      <c r="A13" s="4" t="s">
        <v>947</v>
      </c>
    </row>
    <row r="14" spans="1:4">
      <c r="A14" s="3" t="s">
        <v>937</v>
      </c>
    </row>
    <row r="15" spans="1:4">
      <c r="A15" s="4" t="s">
        <v>946</v>
      </c>
      <c r="B15" s="4" t="s">
        <v>948</v>
      </c>
    </row>
    <row r="16" spans="1:4">
      <c r="A16" s="4" t="s">
        <v>949</v>
      </c>
    </row>
    <row r="17" spans="1:4">
      <c r="A17" s="3" t="s">
        <v>937</v>
      </c>
    </row>
    <row r="18" spans="1:4">
      <c r="A18" s="4" t="s">
        <v>946</v>
      </c>
      <c r="B18" s="4" t="s">
        <v>950</v>
      </c>
    </row>
    <row r="19" spans="1:4">
      <c r="A19" s="4" t="s">
        <v>951</v>
      </c>
    </row>
    <row r="20" spans="1:4">
      <c r="A20" s="3" t="s">
        <v>937</v>
      </c>
    </row>
    <row r="21" spans="1:4">
      <c r="A21" s="4" t="s">
        <v>946</v>
      </c>
      <c r="B21" s="4" t="s">
        <v>11</v>
      </c>
    </row>
    <row r="22" spans="1:4">
      <c r="A22" s="4" t="s">
        <v>952</v>
      </c>
    </row>
    <row r="23" spans="1:4">
      <c r="A23" s="3" t="s">
        <v>937</v>
      </c>
    </row>
    <row r="24" spans="1:4">
      <c r="A24" s="4" t="s">
        <v>953</v>
      </c>
      <c r="B24" s="6" t="n">
        <v>7517</v>
      </c>
      <c r="C24" s="6" t="n">
        <v>7968</v>
      </c>
      <c r="D24" s="6" t="n">
        <v>86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4</v>
      </c>
      <c r="B1" s="2" t="s">
        <v>1</v>
      </c>
    </row>
    <row r="2" spans="1:4">
      <c r="B2" s="2" t="s">
        <v>2</v>
      </c>
      <c r="C2" s="2" t="s">
        <v>32</v>
      </c>
      <c r="D2" s="2" t="s">
        <v>72</v>
      </c>
    </row>
    <row r="3" spans="1:4">
      <c r="A3" s="3" t="s">
        <v>955</v>
      </c>
    </row>
    <row r="4" spans="1:4">
      <c r="A4" s="4" t="s">
        <v>956</v>
      </c>
      <c r="B4" s="6" t="n">
        <v>798</v>
      </c>
      <c r="C4" s="6" t="n">
        <v>779</v>
      </c>
    </row>
    <row r="5" spans="1:4">
      <c r="A5" s="4" t="s">
        <v>957</v>
      </c>
      <c r="B5" s="5" t="n">
        <v>732</v>
      </c>
    </row>
    <row r="6" spans="1:4">
      <c r="A6" s="4" t="s">
        <v>958</v>
      </c>
    </row>
    <row r="7" spans="1:4">
      <c r="A7" s="3" t="s">
        <v>955</v>
      </c>
    </row>
    <row r="8" spans="1:4">
      <c r="A8" s="4" t="s">
        <v>956</v>
      </c>
      <c r="B8" s="5" t="n">
        <v>798</v>
      </c>
      <c r="C8" s="5" t="n">
        <v>779</v>
      </c>
      <c r="D8" s="6" t="n">
        <v>898</v>
      </c>
    </row>
    <row r="9" spans="1:4">
      <c r="A9" s="4" t="s">
        <v>959</v>
      </c>
      <c r="B9" s="5" t="n">
        <v>929</v>
      </c>
    </row>
    <row r="10" spans="1:4">
      <c r="A10" s="4" t="s">
        <v>960</v>
      </c>
      <c r="B10" s="5" t="n">
        <v>4389</v>
      </c>
      <c r="C10" s="5" t="n">
        <v>4892</v>
      </c>
    </row>
    <row r="11" spans="1:4">
      <c r="A11" s="4" t="s">
        <v>961</v>
      </c>
    </row>
    <row r="12" spans="1:4">
      <c r="A12" s="3" t="s">
        <v>955</v>
      </c>
    </row>
    <row r="13" spans="1:4">
      <c r="A13" s="4" t="s">
        <v>962</v>
      </c>
      <c r="B13" s="5" t="n">
        <v>192</v>
      </c>
    </row>
    <row r="14" spans="1:4">
      <c r="A14" s="4" t="s">
        <v>963</v>
      </c>
      <c r="B14" s="5" t="n">
        <v>85</v>
      </c>
    </row>
    <row r="15" spans="1:4">
      <c r="A15" s="4" t="s">
        <v>964</v>
      </c>
      <c r="B15" s="5" t="n">
        <v>12</v>
      </c>
      <c r="C15" s="5" t="n">
        <v>9</v>
      </c>
    </row>
    <row r="16" spans="1:4">
      <c r="A16" s="4" t="s">
        <v>965</v>
      </c>
    </row>
    <row r="17" spans="1:4">
      <c r="A17" s="3" t="s">
        <v>955</v>
      </c>
    </row>
    <row r="18" spans="1:4">
      <c r="A18" s="4" t="s">
        <v>966</v>
      </c>
      <c r="B18" s="6" t="n">
        <v>186</v>
      </c>
      <c r="C18" s="6" t="n">
        <v>187</v>
      </c>
      <c r="D18" s="6" t="n">
        <v>2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2</v>
      </c>
    </row>
    <row r="3" spans="1:4">
      <c r="A3" s="3" t="s">
        <v>968</v>
      </c>
    </row>
    <row r="4" spans="1:4">
      <c r="A4" s="4" t="s">
        <v>969</v>
      </c>
      <c r="B4" s="6" t="n">
        <v>16094</v>
      </c>
      <c r="C4" s="6" t="n">
        <v>17234</v>
      </c>
    </row>
    <row r="5" spans="1:4">
      <c r="A5" s="4" t="s">
        <v>970</v>
      </c>
      <c r="B5" s="5" t="n">
        <v>668</v>
      </c>
      <c r="C5" s="5" t="n">
        <v>666</v>
      </c>
      <c r="D5" s="6" t="n">
        <v>664</v>
      </c>
    </row>
    <row r="6" spans="1:4">
      <c r="A6" s="4" t="s">
        <v>971</v>
      </c>
      <c r="B6" s="5" t="n">
        <v>55</v>
      </c>
      <c r="C6" s="5" t="n">
        <v>-754</v>
      </c>
    </row>
    <row r="7" spans="1:4">
      <c r="A7" s="4" t="s">
        <v>972</v>
      </c>
      <c r="B7" s="5" t="n">
        <v>-1035</v>
      </c>
      <c r="C7" s="5" t="n">
        <v>-1052</v>
      </c>
    </row>
    <row r="8" spans="1:4">
      <c r="A8" s="4" t="s">
        <v>973</v>
      </c>
      <c r="B8" s="5" t="n">
        <v>15782</v>
      </c>
      <c r="C8" s="5" t="n">
        <v>16094</v>
      </c>
      <c r="D8" s="5" t="n">
        <v>17234</v>
      </c>
    </row>
    <row r="9" spans="1:4">
      <c r="A9" s="3" t="s">
        <v>974</v>
      </c>
    </row>
    <row r="10" spans="1:4">
      <c r="A10" s="4" t="s">
        <v>975</v>
      </c>
      <c r="B10" s="5" t="n">
        <v>11202</v>
      </c>
      <c r="C10" s="5" t="n">
        <v>11570</v>
      </c>
    </row>
    <row r="11" spans="1:4">
      <c r="A11" s="4" t="s">
        <v>976</v>
      </c>
      <c r="B11" s="5" t="n">
        <v>428</v>
      </c>
      <c r="C11" s="5" t="n">
        <v>-95</v>
      </c>
    </row>
    <row r="12" spans="1:4">
      <c r="A12" s="4" t="s">
        <v>977</v>
      </c>
      <c r="B12" s="5" t="n">
        <v>798</v>
      </c>
      <c r="C12" s="5" t="n">
        <v>779</v>
      </c>
    </row>
    <row r="13" spans="1:4">
      <c r="A13" s="4" t="s">
        <v>972</v>
      </c>
      <c r="B13" s="5" t="n">
        <v>-1035</v>
      </c>
      <c r="C13" s="5" t="n">
        <v>-1052</v>
      </c>
    </row>
    <row r="14" spans="1:4">
      <c r="A14" s="4" t="s">
        <v>978</v>
      </c>
      <c r="B14" s="5" t="n">
        <v>11393</v>
      </c>
      <c r="C14" s="5" t="n">
        <v>11202</v>
      </c>
      <c r="D14" s="6" t="n">
        <v>11570</v>
      </c>
    </row>
    <row r="15" spans="1:4">
      <c r="A15" s="4" t="s">
        <v>979</v>
      </c>
      <c r="B15" s="6" t="n">
        <v>-4389</v>
      </c>
      <c r="C15" s="6" t="n">
        <v>-48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11:35Z</dcterms:created>
  <dcterms:modified xmlns:dcterms="http://purl.org/dc/terms/" xmlns:xsi="http://www.w3.org/2001/XMLSchema-instance" xsi:type="dcterms:W3CDTF">2017-03-16T15:11:35Z</dcterms:modified>
</cp:coreProperties>
</file>